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asis of Prese" sheetId="11" state="visible" r:id="rId11"/>
    <sheet xmlns:r="http://schemas.openxmlformats.org/officeDocument/2006/relationships" name="Significant Accounting Policies" sheetId="12" state="visible" r:id="rId12"/>
    <sheet xmlns:r="http://schemas.openxmlformats.org/officeDocument/2006/relationships" name="Short-Term Investments" sheetId="13" state="visible" r:id="rId13"/>
    <sheet xmlns:r="http://schemas.openxmlformats.org/officeDocument/2006/relationships" name="Prepaid Expenses and Other Curr" sheetId="14" state="visible" r:id="rId14"/>
    <sheet xmlns:r="http://schemas.openxmlformats.org/officeDocument/2006/relationships" name="Deferred Cost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Long-Term Investments" sheetId="18" state="visible" r:id="rId18"/>
    <sheet xmlns:r="http://schemas.openxmlformats.org/officeDocument/2006/relationships" name="Other Non-Current Assets" sheetId="19" state="visible" r:id="rId19"/>
    <sheet xmlns:r="http://schemas.openxmlformats.org/officeDocument/2006/relationships" name="Accrued Expenses And Other Liab" sheetId="20" state="visible" r:id="rId20"/>
    <sheet xmlns:r="http://schemas.openxmlformats.org/officeDocument/2006/relationships" name="Revenues and Deferred Revenue" sheetId="21" state="visible" r:id="rId21"/>
    <sheet xmlns:r="http://schemas.openxmlformats.org/officeDocument/2006/relationships" name="Long-Term Debt" sheetId="22" state="visible" r:id="rId22"/>
    <sheet xmlns:r="http://schemas.openxmlformats.org/officeDocument/2006/relationships" name="Convertible Redeemable Preferre" sheetId="23" state="visible" r:id="rId23"/>
    <sheet xmlns:r="http://schemas.openxmlformats.org/officeDocument/2006/relationships" name="Ordinary Shares" sheetId="24" state="visible" r:id="rId24"/>
    <sheet xmlns:r="http://schemas.openxmlformats.org/officeDocument/2006/relationships" name="Fair Value Measurement" sheetId="25" state="visible" r:id="rId25"/>
    <sheet xmlns:r="http://schemas.openxmlformats.org/officeDocument/2006/relationships" name="Share Incentive Plan" sheetId="26" state="visible" r:id="rId26"/>
    <sheet xmlns:r="http://schemas.openxmlformats.org/officeDocument/2006/relationships" name="Income Taxes" sheetId="27" state="visible" r:id="rId27"/>
    <sheet xmlns:r="http://schemas.openxmlformats.org/officeDocument/2006/relationships" name="Net Loss Per Share" sheetId="28" state="visible" r:id="rId28"/>
    <sheet xmlns:r="http://schemas.openxmlformats.org/officeDocument/2006/relationships" name="Amounts Due From_To Related Par"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Employee Defined Contribution P" sheetId="32" state="visible" r:id="rId32"/>
    <sheet xmlns:r="http://schemas.openxmlformats.org/officeDocument/2006/relationships" name="Restricted Net Assets" sheetId="33" state="visible" r:id="rId33"/>
    <sheet xmlns:r="http://schemas.openxmlformats.org/officeDocument/2006/relationships" name="Condensed Financial Information" sheetId="34" state="visible" r:id="rId34"/>
    <sheet xmlns:r="http://schemas.openxmlformats.org/officeDocument/2006/relationships" name="Significant Accounting Polici_2" sheetId="35" state="visible" r:id="rId35"/>
    <sheet xmlns:r="http://schemas.openxmlformats.org/officeDocument/2006/relationships" name="Organization and Basis of Pre_2" sheetId="36" state="visible" r:id="rId36"/>
    <sheet xmlns:r="http://schemas.openxmlformats.org/officeDocument/2006/relationships" name="Significant Accounting Polici_3" sheetId="37" state="visible" r:id="rId37"/>
    <sheet xmlns:r="http://schemas.openxmlformats.org/officeDocument/2006/relationships" name="Short-Term Investments (Tables)" sheetId="38" state="visible" r:id="rId38"/>
    <sheet xmlns:r="http://schemas.openxmlformats.org/officeDocument/2006/relationships" name="Prepaid Expenses and Other Cu_2" sheetId="39" state="visible" r:id="rId39"/>
    <sheet xmlns:r="http://schemas.openxmlformats.org/officeDocument/2006/relationships" name="Deferred Costs (Tables)"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Long-Term Investments (Tables)" sheetId="43" state="visible" r:id="rId43"/>
    <sheet xmlns:r="http://schemas.openxmlformats.org/officeDocument/2006/relationships" name="Other Non-Current Assets (Table" sheetId="44" state="visible" r:id="rId44"/>
    <sheet xmlns:r="http://schemas.openxmlformats.org/officeDocument/2006/relationships" name="Accrued Expenses And Other Li_2" sheetId="45" state="visible" r:id="rId45"/>
    <sheet xmlns:r="http://schemas.openxmlformats.org/officeDocument/2006/relationships" name="Revenues and Deferred Revenue (" sheetId="46" state="visible" r:id="rId46"/>
    <sheet xmlns:r="http://schemas.openxmlformats.org/officeDocument/2006/relationships" name="Share Incentive Plan (Tables)" sheetId="47" state="visible" r:id="rId47"/>
    <sheet xmlns:r="http://schemas.openxmlformats.org/officeDocument/2006/relationships" name="Income Taxes (Tables)" sheetId="48" state="visible" r:id="rId48"/>
    <sheet xmlns:r="http://schemas.openxmlformats.org/officeDocument/2006/relationships" name="Net Loss Per Share (Tables)" sheetId="49" state="visible" r:id="rId49"/>
    <sheet xmlns:r="http://schemas.openxmlformats.org/officeDocument/2006/relationships" name="Amounts Due From_To Related P_2" sheetId="50" state="visible" r:id="rId50"/>
    <sheet xmlns:r="http://schemas.openxmlformats.org/officeDocument/2006/relationships" name="Commitments and Contingencies (" sheetId="51" state="visible" r:id="rId51"/>
    <sheet xmlns:r="http://schemas.openxmlformats.org/officeDocument/2006/relationships" name="Organization and Basis of Pre_3" sheetId="52" state="visible" r:id="rId52"/>
    <sheet xmlns:r="http://schemas.openxmlformats.org/officeDocument/2006/relationships" name="Organization and Basis of Pre_4" sheetId="53" state="visible" r:id="rId53"/>
    <sheet xmlns:r="http://schemas.openxmlformats.org/officeDocument/2006/relationships" name="Organization and Basis of Pre_5"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hort-Term Investments - Schedu" sheetId="58" state="visible" r:id="rId58"/>
    <sheet xmlns:r="http://schemas.openxmlformats.org/officeDocument/2006/relationships" name="Short-Term Investments - Additi" sheetId="59" state="visible" r:id="rId59"/>
    <sheet xmlns:r="http://schemas.openxmlformats.org/officeDocument/2006/relationships" name="Prepaid Expenses and Other Cu_3" sheetId="60" state="visible" r:id="rId60"/>
    <sheet xmlns:r="http://schemas.openxmlformats.org/officeDocument/2006/relationships" name="Deferred Costs - Schedule of Mo" sheetId="61" state="visible" r:id="rId61"/>
    <sheet xmlns:r="http://schemas.openxmlformats.org/officeDocument/2006/relationships" name="Property and Equipment, Net - S" sheetId="62" state="visible" r:id="rId62"/>
    <sheet xmlns:r="http://schemas.openxmlformats.org/officeDocument/2006/relationships" name="Property and Equipment, Net -_2" sheetId="63" state="visible" r:id="rId63"/>
    <sheet xmlns:r="http://schemas.openxmlformats.org/officeDocument/2006/relationships" name="Property and Equipment, Net - A" sheetId="64" state="visible" r:id="rId64"/>
    <sheet xmlns:r="http://schemas.openxmlformats.org/officeDocument/2006/relationships" name="Intangible Assets, Net - Summar" sheetId="65" state="visible" r:id="rId65"/>
    <sheet xmlns:r="http://schemas.openxmlformats.org/officeDocument/2006/relationships" name="Intangible Assets, Net - Additi" sheetId="66" state="visible" r:id="rId66"/>
    <sheet xmlns:r="http://schemas.openxmlformats.org/officeDocument/2006/relationships" name="Intangible Assets, Net - Summ_2" sheetId="67" state="visible" r:id="rId67"/>
    <sheet xmlns:r="http://schemas.openxmlformats.org/officeDocument/2006/relationships" name="Long-Term Investments - Schedul" sheetId="68" state="visible" r:id="rId68"/>
    <sheet xmlns:r="http://schemas.openxmlformats.org/officeDocument/2006/relationships" name="Long-Term Investments - Sched_2" sheetId="69" state="visible" r:id="rId69"/>
    <sheet xmlns:r="http://schemas.openxmlformats.org/officeDocument/2006/relationships" name="Long-Term Investments - Additio" sheetId="70" state="visible" r:id="rId70"/>
    <sheet xmlns:r="http://schemas.openxmlformats.org/officeDocument/2006/relationships" name="Other Non-Current Assets - Summ" sheetId="71" state="visible" r:id="rId71"/>
    <sheet xmlns:r="http://schemas.openxmlformats.org/officeDocument/2006/relationships" name="Accrued Expenses and Other Curr" sheetId="72" state="visible" r:id="rId72"/>
    <sheet xmlns:r="http://schemas.openxmlformats.org/officeDocument/2006/relationships" name="Accrued Expenses and Other Cu_2" sheetId="73" state="visible" r:id="rId73"/>
    <sheet xmlns:r="http://schemas.openxmlformats.org/officeDocument/2006/relationships" name="Revenues and Deferred Revenue -" sheetId="74" state="visible" r:id="rId74"/>
    <sheet xmlns:r="http://schemas.openxmlformats.org/officeDocument/2006/relationships" name="Revenues and Deferred Revenue_2" sheetId="75" state="visible" r:id="rId75"/>
    <sheet xmlns:r="http://schemas.openxmlformats.org/officeDocument/2006/relationships" name="Long-Term Debt - Additional Inf" sheetId="76" state="visible" r:id="rId76"/>
    <sheet xmlns:r="http://schemas.openxmlformats.org/officeDocument/2006/relationships" name="Convertible Redeemable Prefer_2" sheetId="77" state="visible" r:id="rId77"/>
    <sheet xmlns:r="http://schemas.openxmlformats.org/officeDocument/2006/relationships" name="Ordinary Shares - Additional In" sheetId="78" state="visible" r:id="rId78"/>
    <sheet xmlns:r="http://schemas.openxmlformats.org/officeDocument/2006/relationships" name="Share Incentive Plan - Addition" sheetId="79" state="visible" r:id="rId79"/>
    <sheet xmlns:r="http://schemas.openxmlformats.org/officeDocument/2006/relationships" name="Share Incentive Plan - Summary " sheetId="80" state="visible" r:id="rId80"/>
    <sheet xmlns:r="http://schemas.openxmlformats.org/officeDocument/2006/relationships" name="Share Incentive Plan - Schedule" sheetId="81" state="visible" r:id="rId81"/>
    <sheet xmlns:r="http://schemas.openxmlformats.org/officeDocument/2006/relationships" name="Share Incentive Plan - Schedu_2" sheetId="82" state="visible" r:id="rId82"/>
    <sheet xmlns:r="http://schemas.openxmlformats.org/officeDocument/2006/relationships" name="Income Taxes - Additional Infor" sheetId="83" state="visible" r:id="rId83"/>
    <sheet xmlns:r="http://schemas.openxmlformats.org/officeDocument/2006/relationships" name="Income Taxes - Schedule of Reco" sheetId="84" state="visible" r:id="rId84"/>
    <sheet xmlns:r="http://schemas.openxmlformats.org/officeDocument/2006/relationships" name="Income Taxes - Schedule of Re_2" sheetId="85" state="visible" r:id="rId85"/>
    <sheet xmlns:r="http://schemas.openxmlformats.org/officeDocument/2006/relationships" name="Income Taxes - Schedule of Comp" sheetId="86" state="visible" r:id="rId86"/>
    <sheet xmlns:r="http://schemas.openxmlformats.org/officeDocument/2006/relationships" name="Net Loss Per Share - Schedule o" sheetId="87" state="visible" r:id="rId87"/>
    <sheet xmlns:r="http://schemas.openxmlformats.org/officeDocument/2006/relationships" name="Net Loss Per Share - Additional" sheetId="88" state="visible" r:id="rId88"/>
    <sheet xmlns:r="http://schemas.openxmlformats.org/officeDocument/2006/relationships" name="Amounts Due From_To Related P_3" sheetId="89" state="visible" r:id="rId89"/>
    <sheet xmlns:r="http://schemas.openxmlformats.org/officeDocument/2006/relationships" name="Amounts Due From_To Related P_4" sheetId="90" state="visible" r:id="rId90"/>
    <sheet xmlns:r="http://schemas.openxmlformats.org/officeDocument/2006/relationships" name="Amounts Due From_To Related P_5" sheetId="91" state="visible" r:id="rId91"/>
    <sheet xmlns:r="http://schemas.openxmlformats.org/officeDocument/2006/relationships" name="Amounts Due From_To Related P_6" sheetId="92" state="visible" r:id="rId92"/>
    <sheet xmlns:r="http://schemas.openxmlformats.org/officeDocument/2006/relationships" name="Commitments and Contingencies -" sheetId="93" state="visible" r:id="rId93"/>
    <sheet xmlns:r="http://schemas.openxmlformats.org/officeDocument/2006/relationships" name="Commitment and Contingencies - " sheetId="94" state="visible" r:id="rId94"/>
    <sheet xmlns:r="http://schemas.openxmlformats.org/officeDocument/2006/relationships" name="Segment Reporting - Additional " sheetId="95" state="visible" r:id="rId95"/>
    <sheet xmlns:r="http://schemas.openxmlformats.org/officeDocument/2006/relationships" name="Employee Defined Contribution_2" sheetId="96" state="visible" r:id="rId96"/>
    <sheet xmlns:r="http://schemas.openxmlformats.org/officeDocument/2006/relationships" name="Restricted Net Assets - Additio" sheetId="97" state="visible" r:id="rId97"/>
    <sheet xmlns:r="http://schemas.openxmlformats.org/officeDocument/2006/relationships" name="Financial Statement Schedule I " sheetId="98" state="visible" r:id="rId98"/>
    <sheet xmlns:r="http://schemas.openxmlformats.org/officeDocument/2006/relationships" name="Financial Statement Schedule _2" sheetId="99" state="visible" r:id="rId99"/>
    <sheet xmlns:r="http://schemas.openxmlformats.org/officeDocument/2006/relationships" name="Financial Statement Schedule _3" sheetId="100" state="visible" r:id="rId100"/>
    <sheet xmlns:r="http://schemas.openxmlformats.org/officeDocument/2006/relationships" name="Financial Statement Schedule _4" sheetId="101" state="visible" r:id="rId101"/>
    <sheet xmlns:r="http://schemas.openxmlformats.org/officeDocument/2006/relationships" name="Financial Statement Schedule _5" sheetId="102" state="visible" r:id="rId102"/>
    <sheet xmlns:r="http://schemas.openxmlformats.org/officeDocument/2006/relationships" name="Financial Statement Schedule _6" sheetId="103" state="visible" r:id="rId103"/>
    <sheet xmlns:r="http://schemas.openxmlformats.org/officeDocument/2006/relationships" name="Financial Statement Schedule _7" sheetId="104" state="visible" r:id="rId104"/>
  </sheets>
  <definedNames/>
  <calcPr calcId="124519" fullCalcOnLoad="1"/>
</workbook>
</file>

<file path=xl/sharedStrings.xml><?xml version="1.0" encoding="utf-8"?>
<sst xmlns="http://schemas.openxmlformats.org/spreadsheetml/2006/main" uniqueCount="944">
  <si>
    <t>Document and Entity Information</t>
  </si>
  <si>
    <t>12 Months Ended</t>
  </si>
  <si>
    <t>Dec. 31, 2018shares</t>
  </si>
  <si>
    <t>Document Type</t>
  </si>
  <si>
    <t>20-F</t>
  </si>
  <si>
    <t>Amendment Flag</t>
  </si>
  <si>
    <t>false</t>
  </si>
  <si>
    <t>Document Period End Date</t>
  </si>
  <si>
    <t>Dec. 31,
		2018</t>
  </si>
  <si>
    <t>Document Fiscal Year Focus</t>
  </si>
  <si>
    <t>2018</t>
  </si>
  <si>
    <t>Document Fiscal Period Focus</t>
  </si>
  <si>
    <t>FY</t>
  </si>
  <si>
    <t>Trading Symbol</t>
  </si>
  <si>
    <t>STG</t>
  </si>
  <si>
    <t>Entity Registrant Name</t>
  </si>
  <si>
    <t>Sunlands Technology Group</t>
  </si>
  <si>
    <t>Entity Central Index Key</t>
  </si>
  <si>
    <t>0001723935</t>
  </si>
  <si>
    <t>Current Fiscal Year End Date</t>
  </si>
  <si>
    <t>--12-31</t>
  </si>
  <si>
    <t>Entity Well-known Seasoned Issuer</t>
  </si>
  <si>
    <t>No</t>
  </si>
  <si>
    <t>Entity Current Reporting Status</t>
  </si>
  <si>
    <t>Yes</t>
  </si>
  <si>
    <t>Entity Filer Category</t>
  </si>
  <si>
    <t>Non-accelerated Filer</t>
  </si>
  <si>
    <t>Entity Emerging Growth Company</t>
  </si>
  <si>
    <t>true</t>
  </si>
  <si>
    <t>Entity Ex Transition Period</t>
  </si>
  <si>
    <t>Entity Shell Company</t>
  </si>
  <si>
    <t>Document - Document and Entity Information [Line Items]</t>
  </si>
  <si>
    <t>Class A Ordinary Shares</t>
  </si>
  <si>
    <t>Entity Common Stock, Shares Outstanding</t>
  </si>
  <si>
    <t>Class B Ordinary Shares</t>
  </si>
  <si>
    <t>Class C Ordinary Shares</t>
  </si>
  <si>
    <t>CONSOLIDATED BALANCE SHEETS ¥ in Thousands, $ in Thousands</t>
  </si>
  <si>
    <t>Dec. 31, 2018CNY (¥)</t>
  </si>
  <si>
    <t>Dec. 31, 2018USD ($)</t>
  </si>
  <si>
    <t>Dec. 31, 2017CNY (¥)</t>
  </si>
  <si>
    <t>Current assets</t>
  </si>
  <si>
    <t>Cash and cash equivalents</t>
  </si>
  <si>
    <t>Short-term investments</t>
  </si>
  <si>
    <t>Prepaid expenses and other current assets</t>
  </si>
  <si>
    <t>Amounts due from related parties</t>
  </si>
  <si>
    <t>Deferred costs, current</t>
  </si>
  <si>
    <t>Total current assets</t>
  </si>
  <si>
    <t>Non-current assets</t>
  </si>
  <si>
    <t>Property and equipment, net</t>
  </si>
  <si>
    <t>Intangible assets, net</t>
  </si>
  <si>
    <t>Deferred costs, non-current</t>
  </si>
  <si>
    <t>Long-term investments</t>
  </si>
  <si>
    <t>Other non-current assets</t>
  </si>
  <si>
    <t>Total non-current assets</t>
  </si>
  <si>
    <t>TOTAL ASSETS</t>
  </si>
  <si>
    <t>Current liabilities</t>
  </si>
  <si>
    <t>Accrued expenses and other current liabilities (including accrued expenses and other current liabilities of the consolidated VIEs without recourse to Sunlands Technology Group of RMB223,298 and RMB241,204 as of December 31, 2017 and 2018, respectively)</t>
  </si>
  <si>
    <t>Deferred revenue, current (including deferred revenue, current of the consolidated VIEs without recourse to Sunlands Technology Group of RMB1,325,954 and RMB1,765,085 as of December 31, 2017 and 2018, respectively)</t>
  </si>
  <si>
    <t>Payables to acquire buildings (including payables to acquire buildings of the consolidated VIEs without recourse to Sunlands Technology Group of RMB180,390 and nil as of December 31, 2017 and December 31, 2018, respectively)</t>
  </si>
  <si>
    <t>Long-term debt, current portion (including long-term debt, current portion of the consolidated VIEs without recourse to Sunlands Technology Group of nil and nil as of December 31, 2017 and December 31, 2018, respectively)</t>
  </si>
  <si>
    <t>Total current liabilities</t>
  </si>
  <si>
    <t>Non-current liabilities</t>
  </si>
  <si>
    <t>Deferred revenue, non-current (including deferred revenue, non-current of the consolidated VIEs without recourse to Sunlands Technology Group of RMB784,474 and RMB1,520,940 as of December 31, 2017 and 2018, respectively)</t>
  </si>
  <si>
    <t>Other non-current liabilities (including other non-current liabilities of the consolidated VIEs without recourse to Sunlands Technology Group of nil and RMB135 as of December 31, 2017 and December 31, 2018, respectively)</t>
  </si>
  <si>
    <t>Long-term debt, non-current portion (including long-term debt, non-current portion of the consolidated VIEs without recourse to Sunlands Technology Group of nil and nil as of December 31, 2017 and December 31, 2018, respectively)</t>
  </si>
  <si>
    <t>Total non-current liabilities</t>
  </si>
  <si>
    <t>TOTAL LIABILITIES</t>
  </si>
  <si>
    <t>MEZZANINE EQUITY</t>
  </si>
  <si>
    <t>TOTAL MEZZANINE EQUITY</t>
  </si>
  <si>
    <t>COMMITMENTS AND CONTINGENCIES (Note 20)</t>
  </si>
  <si>
    <t xml:space="preserve"> </t>
  </si>
  <si>
    <t>SHAREHOLDERS’ DEFICIT</t>
  </si>
  <si>
    <t>Ordinary shares</t>
  </si>
  <si>
    <t>Treasury stock</t>
  </si>
  <si>
    <t>Additional paid-in capital</t>
  </si>
  <si>
    <t>Accumulated other comprehensive (loss)/income</t>
  </si>
  <si>
    <t>Accumulated deficit</t>
  </si>
  <si>
    <t>Total Sunlands Technology Group shareholders’ deficit</t>
  </si>
  <si>
    <t>Noncontrolling interest</t>
  </si>
  <si>
    <t>TOTAL SHAREHOLDERS’ DEFICIT</t>
  </si>
  <si>
    <t>TOTAL LIABILITIES, MEZZANINE EQUITY AND SHAREHOLDERS’ DEFICIT</t>
  </si>
  <si>
    <t>Series A Convertible Redeemable Preferred Shares</t>
  </si>
  <si>
    <t>Series B Convertible Redeemable Preferred Shares</t>
  </si>
  <si>
    <t>Series B+ Convertible Redeemable Preferred Shares</t>
  </si>
  <si>
    <t>CONSOLIDATED BALANCE SHEETS (Parenthetical) ¥ in Thousands, $ in Thousands</t>
  </si>
  <si>
    <t>Dec. 31, 2018CNY (¥)shares</t>
  </si>
  <si>
    <t>Dec. 31, 2018USD ($)$ / sharesshares</t>
  </si>
  <si>
    <t>Mar. 31, 2018shares</t>
  </si>
  <si>
    <t>Dec. 31, 2017CNY (¥)shares</t>
  </si>
  <si>
    <t>Dec. 31, 2017$ / shares</t>
  </si>
  <si>
    <t>Sep. 18, 2015$ / sharesshares</t>
  </si>
  <si>
    <t>Sep. 18, 2015¥ / sharesshares</t>
  </si>
  <si>
    <t>Accrued expenses and other current liabilities</t>
  </si>
  <si>
    <t>Deferred revenue, current</t>
  </si>
  <si>
    <t>Payables to acquire buildings</t>
  </si>
  <si>
    <t>Long-term debt, current</t>
  </si>
  <si>
    <t>Deferred revenue, non-current</t>
  </si>
  <si>
    <t>Other non-current liabilities</t>
  </si>
  <si>
    <t>Long-term debt, non-current</t>
  </si>
  <si>
    <t>Ordinary shares, par value | (per share)</t>
  </si>
  <si>
    <t>Ordinary shares, shares authorized</t>
  </si>
  <si>
    <t>Ordinary shares, shares issued</t>
  </si>
  <si>
    <t>Ordinary shares, shares outstanding</t>
  </si>
  <si>
    <t>Ordinary shares, par value | $ / shares</t>
  </si>
  <si>
    <t>VIEs</t>
  </si>
  <si>
    <t>Accrued expenses and other current liabilities | ¥</t>
  </si>
  <si>
    <t>Deferred revenue, current | ¥</t>
  </si>
  <si>
    <t>Payables to acquire buildings | ¥</t>
  </si>
  <si>
    <t>Deferred revenue, non-current | ¥</t>
  </si>
  <si>
    <t>Other non-current liabilities | ¥</t>
  </si>
  <si>
    <t>CONSOLIDATED STATEMENTS OF OPERATIONS ¥ in Thousands, $ in Thousands</t>
  </si>
  <si>
    <t>Dec. 31, 2018CNY (¥)¥ / sharesshares</t>
  </si>
  <si>
    <t>Dec. 31, 2017CNY (¥)¥ / sharesshares</t>
  </si>
  <si>
    <t>Dec. 31, 2016CNY (¥)¥ / sharesshares</t>
  </si>
  <si>
    <t>Income Statement [Abstract]</t>
  </si>
  <si>
    <t>Net revenues</t>
  </si>
  <si>
    <t>Cost of revenues (including share-based compensation expenses of nil, RMB19,244 and RMB314 for the years ended December 31, 2016, 2017 and 2018, respectively)</t>
  </si>
  <si>
    <t>Gross profit</t>
  </si>
  <si>
    <t>Operating expenses</t>
  </si>
  <si>
    <t>Sales and marketing expenses (including share-based compensation expenses of nil, RMB75,237 and RMB773 for the years ended December 31, 2016, 2017 and 2018, respectively)</t>
  </si>
  <si>
    <t>Product development expenses</t>
  </si>
  <si>
    <t>General and administrative expenses (including share-based compensation expenses of nil, RMB194,282 and RMB2,764 for the years ended December 31, 2016, 2017 and 2018, respectively)</t>
  </si>
  <si>
    <t>Total operating expenses</t>
  </si>
  <si>
    <t>Loss from operations</t>
  </si>
  <si>
    <t>Interest income</t>
  </si>
  <si>
    <t>Interest expense</t>
  </si>
  <si>
    <t>Other income, net</t>
  </si>
  <si>
    <t>Loss before income tax expenses</t>
  </si>
  <si>
    <t>Income tax expenses</t>
  </si>
  <si>
    <t>(Loss)/gain from equity method investments</t>
  </si>
  <si>
    <t>Net loss</t>
  </si>
  <si>
    <t>Less: Net (loss)/gain attributable to noncontrolling interest</t>
  </si>
  <si>
    <t>Net loss attributable to Sunlands Technology Group</t>
  </si>
  <si>
    <t>Net loss per share attributable to ordinary shareholders of Sunlands Technology Group:</t>
  </si>
  <si>
    <t>Basic and diluted | (per share)</t>
  </si>
  <si>
    <t>Weighted average shares used in calculating net loss per ordinary share:</t>
  </si>
  <si>
    <t>Basic and diluted</t>
  </si>
  <si>
    <t>[1]</t>
  </si>
  <si>
    <t>Each 25 American depositary shares ("ADSs") represents one of the Company's Class A ordinary shares.</t>
  </si>
  <si>
    <t>CONSOLIDATED STATEMENTS OF OPERATIONS (Parenthetical) - CNY (¥) ¥ in Thousands</t>
  </si>
  <si>
    <t>Dec. 31, 2018</t>
  </si>
  <si>
    <t>Dec. 31, 2017</t>
  </si>
  <si>
    <t>Dec. 31, 2016</t>
  </si>
  <si>
    <t>Allocated Share-based Compensation Expense</t>
  </si>
  <si>
    <t>Cost of Revenues</t>
  </si>
  <si>
    <t>Selling and Marketing Expense</t>
  </si>
  <si>
    <t>General and Administrative Expense</t>
  </si>
  <si>
    <t>CONSOLIDATED STATEMENTS OF COMPREHENSIVE LOSS ¥ in Thousands, $ in Thousands</t>
  </si>
  <si>
    <t>Dec. 31, 2016CNY (¥)</t>
  </si>
  <si>
    <t>Statement Of Income And Comprehensive Income [Abstract]</t>
  </si>
  <si>
    <t>Other comprehensive (loss)/income, net of tax effect of nil:</t>
  </si>
  <si>
    <t>Change in cumulative foreign currency translation adjustments</t>
  </si>
  <si>
    <t>Total comprehensive loss</t>
  </si>
  <si>
    <t>Less: comprehensive (loss)/income attributable to noncontrolling interest</t>
  </si>
  <si>
    <t>Comprehensive loss attributable to Sunlands Technology Group</t>
  </si>
  <si>
    <t>CONSOLIDATED STATEMENTS OF CHANGES IN SHAREHOLDERS' DEFICIT ¥ in Thousands, $ in Thousands</t>
  </si>
  <si>
    <t>CNY (¥)shares</t>
  </si>
  <si>
    <t>USD ($)shares</t>
  </si>
  <si>
    <t>Class A Ordinary SharesCNY (¥)shares</t>
  </si>
  <si>
    <t>Class B Ordinary Sharesshares</t>
  </si>
  <si>
    <t>Class C Ordinary SharesCNY (¥)shares</t>
  </si>
  <si>
    <t>Ordinary SharesCNY (¥)shares</t>
  </si>
  <si>
    <t>Additional Paid-in CapitalCNY (¥)</t>
  </si>
  <si>
    <t>Additional Paid-in CapitalUSD ($)</t>
  </si>
  <si>
    <t>Treasury Stockshares</t>
  </si>
  <si>
    <t>Accumulated Other Comprehensive (Loss)/IncomeCNY (¥)</t>
  </si>
  <si>
    <t>Accumulated Other Comprehensive (Loss)/IncomeUSD ($)</t>
  </si>
  <si>
    <t>Accumulated DeficitCNY (¥)</t>
  </si>
  <si>
    <t>Accumulated DeficitUSD ($)</t>
  </si>
  <si>
    <t>Total Sunlands Technology Group Shareholders' DeficitCNY (¥)</t>
  </si>
  <si>
    <t>Total Sunlands Technology Group Shareholders' DeficitUSD ($)</t>
  </si>
  <si>
    <t>Noncontrolling InterestCNY (¥)</t>
  </si>
  <si>
    <t>Noncontrolling InterestUSD ($)</t>
  </si>
  <si>
    <t>Balances at Dec. 31, 2015</t>
  </si>
  <si>
    <t>Balances (in shares) at Dec. 31, 2015 | shares</t>
  </si>
  <si>
    <t>Net loss for the year</t>
  </si>
  <si>
    <t>Recapitalization in connection with the Group’s 2016 reorganization (Note 1)</t>
  </si>
  <si>
    <t>Capital contribution from equity shareholders</t>
  </si>
  <si>
    <t>Balances at Dec. 31, 2016</t>
  </si>
  <si>
    <t>Balances (in shares) at Dec. 31, 2016 | shares</t>
  </si>
  <si>
    <t>Capital contribution from a noncontrolling shareholder</t>
  </si>
  <si>
    <t>Repurchase of equity from shareholders</t>
  </si>
  <si>
    <t>Cash dividend to a Series A convertible redeemable preferred shareholder (Note 13)</t>
  </si>
  <si>
    <t>Shares issuance in relation to share-based compensation (Note 16), shares | shares</t>
  </si>
  <si>
    <t>Share-based compensation</t>
  </si>
  <si>
    <t>Foreign currency translation adjustments</t>
  </si>
  <si>
    <t>Balances at Dec. 31, 2017</t>
  </si>
  <si>
    <t>Balances (in shares) at Dec. 31, 2017 | shares</t>
  </si>
  <si>
    <t>Issuance of ordinary shares, net of issuance cost of 80,128</t>
  </si>
  <si>
    <t>Issuance of ordinary shares, net of issuance cost, shares | shares</t>
  </si>
  <si>
    <t>Conversion of convertible redeemable preferred shares upon initial public offering (Note 14)</t>
  </si>
  <si>
    <t>Conversion of convertible redeemable preferred shares upon initial public offering (Note 14), shares | shares</t>
  </si>
  <si>
    <t>Share repurchase</t>
  </si>
  <si>
    <t>Share repurchase, shares | shares</t>
  </si>
  <si>
    <t>Balances at Dec. 31, 2018</t>
  </si>
  <si>
    <t>Balances (in shares) at Dec. 31, 2018 | shares</t>
  </si>
  <si>
    <t>In July 2017, Beijing Shangde Online Education Technology Co., Ltd. (“Beijing Sunlands”) repurchased equity interests held by certain shareholders at a total cash consideration of RMB71,303. Such equity interests of Beijing Sunlands were originally acquired at a cost of RMB30,000.</t>
  </si>
  <si>
    <t>CONSOLIDATED STATEMENTS OF CHANGES IN SHAREHOLDERS' DEFICIT (Parenthetical) ¥ in Thousands</t>
  </si>
  <si>
    <t>1 Months Ended</t>
  </si>
  <si>
    <t>Jul. 31, 2017CNY (¥)</t>
  </si>
  <si>
    <t>Beijing Sunlands</t>
  </si>
  <si>
    <t>Repurchased equity interests</t>
  </si>
  <si>
    <t>Cost of acquired stock</t>
  </si>
  <si>
    <t>CONSOLIDATED STATEMENTS OF CASHFLOWS ¥ in Thousands, $ in Thousands</t>
  </si>
  <si>
    <t>CASH FLOWS FROM OPERATING ACTIVITIES</t>
  </si>
  <si>
    <t>Adjustments to reconcile net loss to net cash generated from operating activities:</t>
  </si>
  <si>
    <t>Depreciation and amortization</t>
  </si>
  <si>
    <t>Loss on disposal of property and equipment</t>
  </si>
  <si>
    <t>Loss/(gain) from equity method investments</t>
  </si>
  <si>
    <t>Changes in operating assets and liabilities:</t>
  </si>
  <si>
    <t>Deferred costs</t>
  </si>
  <si>
    <t>Deferred revenue</t>
  </si>
  <si>
    <t>Net cash generated from operating activities</t>
  </si>
  <si>
    <t>CASH FLOWS FROM INVESTING ACTIVITIES</t>
  </si>
  <si>
    <t>Purchase of short-term investments</t>
  </si>
  <si>
    <t>Proceeds from maturity of short-term investments</t>
  </si>
  <si>
    <t>Acquisition of property and equipment</t>
  </si>
  <si>
    <t>Acquisition of intangible assets</t>
  </si>
  <si>
    <t>Consideration paid for a business acquisition, net of cash received of 301</t>
  </si>
  <si>
    <t>Payment for equity method investments</t>
  </si>
  <si>
    <t>Net cash used in investing activities</t>
  </si>
  <si>
    <t>CASH FLOWS FROM FINANCING ACTIVITIES</t>
  </si>
  <si>
    <t>Amounts due to a related party</t>
  </si>
  <si>
    <t>Capital contribution from Series B and B+ convertible redeemable preferred shareholders</t>
  </si>
  <si>
    <t>Recapitalization in connection with the Group’s 2016 reorganization</t>
  </si>
  <si>
    <t>Capital contribution (withdrew) from Series A convertible redeemable preferred shareholders</t>
  </si>
  <si>
    <t>Capital contribution (withdrew) from equity shareholders</t>
  </si>
  <si>
    <t>Cash dividend to a Series A convertible redeemable preferred shareholder</t>
  </si>
  <si>
    <t>Proceeds from initial public offering, net of issuance cost of 80,128</t>
  </si>
  <si>
    <t>Payment for share repurchase</t>
  </si>
  <si>
    <t>Proceeds from bank loan</t>
  </si>
  <si>
    <t>Repayment of bank loan</t>
  </si>
  <si>
    <t>Net cash generated from financing activities</t>
  </si>
  <si>
    <t>Effect of exchange rate changes</t>
  </si>
  <si>
    <t>Net increase in cash and cash equivalents</t>
  </si>
  <si>
    <t>Cash and cash equivalents at beginning of the year</t>
  </si>
  <si>
    <t>Cash and cash equivalents at end of the year</t>
  </si>
  <si>
    <t>Supplemental schedule of non-cash investing activities:</t>
  </si>
  <si>
    <t>Payables for leasehold improvement and intangible assets</t>
  </si>
  <si>
    <t>Supplemental disclosure of cash flow information:</t>
  </si>
  <si>
    <t>Interest paid</t>
  </si>
  <si>
    <t>CONSOLIDATED STATEMENTS OF CASHFLOWS (Parenthetical) ¥ in Thousands</t>
  </si>
  <si>
    <t>Statement Of Cash Flows [Abstract]</t>
  </si>
  <si>
    <t>Cash received on business acquisition</t>
  </si>
  <si>
    <t>Stock issuance costs</t>
  </si>
  <si>
    <t>Organization and Basis of Presentation</t>
  </si>
  <si>
    <t>Organization Consolidation And Presentation Of Financial Statements [Abstract]</t>
  </si>
  <si>
    <t>1.
ORGANIZATION AND BASIS OF PRESENTATION Sunlands Technology Group (the “Company” or “Sunlands Technology”), formerly known as Sunlands Online Education Group, was incorporated under the laws of the Cayman Islands on September 18, 2015. The Company, its subsidiaries, its consolidated variable interest entities (“VIEs”) and VIEs’ subsidiaries (collectively the “Group”) are primarily engaged in providing online education service in the People’s Republic of China (“PRC” ). History of the Group In July 2011, Mr. Jianhong Yin (the “Founder”) established Sunland Education Co. Limited (the “Previous Cayman”). In March 2012, the Previous Cayman, through its 100% owned subsidiary, Sunland Education Technology HK Limited, established Beijing Shangzhi Jiaye Education Technology Co., Ltd. (the “Previous WFOE”). PRC laws and regulations currently require any foreign entity that invests in the education business in China to be an educational institution with relevant experience in providing education services outside China. To comply with the PRC laws and regulations, the Founder, Previous WFOE and Beijing Shangde Jiaxun Education Technology Co., Ltd. (“Shangde Jiaxun” or the “Previous VIE”), which was established by the Founder in July 2008, entered into a series of contractual arrangements in December 2013 (the “Previous VIE arrangement”). As a result of these contractual arrangements, the Previous Cayman believed that these contractual arrangements would enable itself to (1) have power to direct the activities that most significantly affects the economic performance of the Previous VIE, and (2) receive the economic benefits of the VIE that could be significant to the Previous VIE. Accordingly, the Previous Cayman was considered the primary beneficiary of the Previous VIE and was able to consolidate the Previous VIE and its subsidiaries. In June 2014, the Group determined to cease the offline, classroom-based education service and transform its business model to online education service. During 2015 and 2016, in order to execute the business shift and prepare for an initial public offering (“IPO”) in the PRC, the Group terminated the Previous VIE arrangement and started to conduct the online education service through Beijing Shangde Online Education Technology Co., Ltd. (the “2016 Reorganization”). Beijing Sunlands was set up by Shangde Jiaxun in September 2013 as a limited liability company in the PRC. In August 2017, the Group decided to pursue the IPO in the capital market overseas. To accommodate the aforementioned restrictions, the Group identified the Company as the prospective listing entity and entered into a series of contractual arrangements among the Company’s shareholders, its subsidiaries, the Founder, the Chief Executive Officer (the “CEO”) of the Group, Beijing Sunlands and the shareholders of Beijing Sunlands (the “2017 Reorganization”). 2016 Reorganization During 2015 and 2016, in part of the IPO plan in the PRC, the Group undertook a series of steps, mainly to dissolve the VIE structure, which includes:
•
During 2015, the Previous WFOE terminated the Previous VIE arrangement through which RMB49,359 was recognized as an effect of such reorganization in the Group’s consolidated statements of changes in shareholders’ deficit. Meanwhile, Shangde Jiaxun, the Previous VIE, transferred its equity interests in Beijing Sunlands to the Founder and the CEO.
•
From March to July 2016, based on the VIE termination agreement entered into by the shareholders of the Previous WFOE, Beijing Sunlands acquired 100% equity interests of the Previous WFOE at a cash consideration of RMB293,644. Such cash consideration was used by the Previous Cayman to repurchase the equity interests held by the third party investors of the Previous Cayman.
•
Subsequent to the repurchase, the shareholders of the Previous Cayman made capital contributions to Beijing Sunlands. After that, the shareholders of the Previous Cayman became the shareholders of Beijing Sunlands.
1.
ORGANIZATION AND BASIS OF PRESENTATION - continued 2016 Reorganization- continued As the Previous Cayman, Previous WFOE and Beijing Sunlands were all under common control of the Founder, the above series of steps to reorganize the Group during 2015 and 2016 were accounted for in a manner similar to a pooling of interest with assets and liabilities and were all reflected at their historical amounts in the Group’s consolidated financial statements. 2017 Reorganization In August 2017, the Group decided to pursue the IPO in the capital market overseas. Accordingly, the Group undertook a series of steps, mainly to establish the VIE structure, which includes:
•
In August 2017, the Company, through its wholly-owned subsidiary, Sunlands Online Education HK Limited (formerly known as Studyvip Online Education HK Limited) (“Sunlands HK”), established Wuhan Studyvip Online Education Co., Ltd. (“Wuhan Zhibo” or the “New WFOE”).
•
In August 2017, the New WFOE entered into a series of contractual agreements with Beijing Sunlands (the “New VIE”), its subsidiaries and the shareholders of Beijing Sunlands (the “New VIE arrangements”). The Group believes that these contractual arrangements would enable the Company to (1) have power to direct the activities that most significantly affect the economic performance of the New VIE, and (2) receive the economic benefits of the VIE that could be significant to the New VIE. Accordingly, the Company is considered the primary beneficiary of the New VIE and is able to consolidate the New VIE and its subsidiaries. As the Company, New WFOE and New VIE were all under common control of the Founder, the above series of steps to reorganize the Group during 2017 were accounted for in a manner similar to a pooling of interest with assets and liabilities at their historical amounts in the Group’s consolidated financial statements. As such, the Group’s consolidated financial statements were prepared as if the current corporate structure had been in existence for all periods presented. In March 2018, the Founder and the CEO set up a new limited company, Tianjin Shangde Online Education Technology Co., Ltd. (“Tianjin Shangde”) to operate online education services. Subsequently, in May 2018, Tianjin Studyvip Education Co., Limited (“Tianjin Sunlands"), a wholly-owned subsidiary of the Group, entered into a series of contractual arrangements with Tianjin Shangde, and the shareholders of Tianjin Shangde, through which the Company obtained effective control over, and became the primary beneficiary of, Tianjin Shangde.
1.
ORGANIZATION AND BASIS OF PRESENTATION - continued 2017 Reorganization - continued As of December 31, 2018, details of the Company’s subsidiaries, its VIEs and VIEs’ subsidiaries were as follows:
Name (1)
Date of establishment/ acquisition
Place of establishment
Percentage of direct or indirect economic ownership
Principal activities
Subsidiaries:
Sunlands HK
October 6, 2015
HongKong
100%
Investment holding
Wuhan Zhibo
August 2, 2017
PRC
100%
Provision of technical consultation and services
Tianjin Sunlands
July 31, 2017
PRC
100%
Provision of technical consultation and services
Variable interest entities ("VIEs"):
Beijing Sunlands
September 27, 2013
PRC
N/A*
Investment holding and provision of education services
Tianjin Shangde
March 21, 2018
PRC
N/A*
Provision of education services
VIEs’ subsidiaries:
Beijing Shangzhi Jiaye Education Technology Co., Ltd.
March 13, 2012
PRC
100%
Provision of education services
Beijing Shangren Chongye Education Technology Co., Ltd.
September 27, 2013
PRC
100%
Provision of education services
Guangdong Shangde Online Education Technology Co., Ltd.
October 15, 2013
PRC
100%
Provision of education services
Urumchi Shangde Renye Business Consulting Co., Ltd.
March 10, 2015
PRC
100%
Provision of education services
Guangzhou Youhe Self-study Training School
May 19, 2015
PRC
100%
Provision of education services
Beijing Bainiao Education Technology Co., Ltd. (2)
March 3, 2016
PRC
100%
Provision of education services
Shanghai Shangchi Education Technology Co., Ltd.
December 22, 2016
PRC
90%
Provision of education services
Beijing Shangren Side Education Technology Co., Ltd.
June 2, 2017
PRC
100%
Provision of education services
Shanghai Shangchi Institute
September 1, 2017
PRC
100%
Provision of education services
Guangzhou Shangzhi Side Education Technology Co., Ltd.
September 28, 2017
PRC
100%
Provision of education services * These entities are controlled by the Company pursuant to the contractual agreements disclosed below.
(1)
The English names are for identification purpose only.
(2)
Previously known as Beijing Shangren Chongde Education Technology Co., Ltd. The name change permit was granted by governmental authority on June 29, 2018.
1.
ORGANIZATION AND BASIS OF PRESENTATION - continued The VIE arrangements There are some uncertainties as to whether applicable PRC laws and regulations prohibit foreign investors from providing telecommunications value-added services in the PRC. As a Cayman Islands corporation, the Company is deemed a foreign legal person under PRC laws. Accordingly, Wuhan Zhibo and Tianjin Sunlands, the Company’s wholly owned subsidiaries in the PRC, as foreign invested companies, may be deemed to be a telecommunications value-added services provider in the PRC. To comply with these foreign ownership restrictions, the Company operates substantially all of its online education services through its VIEs, Beijing Sunlands and Tianjin Shangde, and their subsidiaries, in the PRC. Through the below contractual agreements, Wuhan Zhibo and Tianjin Sunlands have (1) the power to direct the activities of the VIEs and their subsidiaries that most significantly affect their economic performance and (2) the right to receive substantially all the benefits from the VIEs and their subsidiaries. They are therefore considered the primary beneficiaries of the VIEs and their subsidiaries, and accordingly, the results of operations, assets and liabilities of the VIEs and their subsidiaries are consolidated in the Group's financial statements .
•
Agreements that transfer economic benefits to the Company Exclusive Technical Consultation and Service Agreement Under the exclusive technical consultation and service agreement among Wuhan Zhibo, and Beijing Sunlands and its subsidiaries, Wuhan Zhibo has the exclusive right to provide, among other things, technical consultation and services to Beijing Sunlands and Beijing Sunlands Subsidiaries, and Beijing Sunlands and Beijing Sunlands Subsidiaries agree to accept all the consultation and services provided by Wuhan Zhibo. Without Wuhan Zhibo’s prior written consent, Beijing Sunlands and Beijing Sunlands Subsidiaries are prohibited from engaging any third party to provide any services contemplated by this agreement. In addition, Wuhan Zhibo has exclusive and proprietary ownership, rights and interests in any and all intellectual properties arising out of or created during the performance of this agreement. Beijing Sunlands and Beijing Sunlands Subsidiaries agree to pay a quarterly service fee to Wuhan Zhibo at an aggregate amount of a certain percentage ranging from 10% to 100% of Beijing Sunlands and Beijing Sunlands Subsidiaries’ monthly revenue. Unless terminated by Wuhan Zhibo, this agreement will remain effective until the dissolution of Beijing Sunlands and Beijing Sunlands Subsidiaries. Without Wuhan Zhibo’s prior written consent, Beijing Sunlands and Beijing Sunlands Subsidiaries do not have the right to terminate this exclusive technical consultation and service agreement. Tianjin Sunlands, Tianjin Shangde and its subisidiaries have entered into an Exclusive Technical Consultation and Service Agreement on May 21, 2018, the terms of which are substantially the same as the agreement of Beijing Sunlands summarized above. Business Operation Agreement Under the business operation agreement each of Beijing Sunlands, Beijing Sunlands Subsidiaries and the shareholders of Beijing Sunlands confirmed and agreed that, without Wuhan Zhibo’s prior written consent, it shall not make any transaction that has a material adverse effect on the assets, business, personnel, obligations, rights or operations of Beijing Sunlands and Beijing Sunlands Subsidiaries, including but not limited to sale or purchase of any assets or rights exceeding RMB50, incurrence of any encumbrance on any of its assets, including intellectual property rights, in favor of a third party, amendment of its articles of association or business scope, or change of its normal operation procedures. Beijing Sunlands, Beijing Sunlands Subsidiaries and the shareholders of Beijing Sunlands shall accept and execute opinions and instructions of Wuhan Zhibo in connection with the employee engagement and dismissal, daily operations and financial management systems. The shareholders of Beijing Sunlands shall elect or appoint the candidates recommended by Wuhan Zhibo as Beijing Sunlands’ directors and supervisors, and procure the appointment of Beijing Sunlands’ chairman of the board and senior management pursuant to Wuhan Zhibo’s designation. The agreement also provides that if any of the agreements among Wuhan Zhibo, Beijing Sunlands and the Beijing Sunlands Subsidiaries is terminated, Wuhan Zhibo is entitled to terminate all of the other agreements among itself, Beijing Sunlands and Beijing Sunlands Subsidiaries. This agreement will remain binding until dissolution of Beijing Sunlands and all the Beijing Sunlands Subsidiaries. Tianjin Sunlands, Tianjin Shangde and its subisidiaries, and the shareholders of Tianjin Shangde have entered into a Business Operation Agreement on May 21, 2018, the terms of which are substantially the same as the agreement of Beijing Sunlands summarized above.
1.
ORGANIZATION AND BASIS OF PRESENTATION - continued The VIE arrangements – continued
•
Agreements that transfer economic benefits to the Company – continued Equity Interest Pledge Agreement Pursuant to the equity interest pledge agreement among Wuhan Zhibo, the shareholders of Beijing Sunlands and its subsidiaries, the shareholders of Beijing Sunlands pledged all of their equity interests in Beijing Sunlands to Wuhan Zhibo as security for performance of the obligations of Beijing Sunlands and its shareholders under the exclusive technical consultation and service agreements, the option agreement and the business operation agreement. The shareholders of Beijing Sunlands shall instruct Beijing Sunlands not to distribute any dividends and shall not approve any profit distribution plan. If any of the specified events of default occurs, Wuhan Zhibo may exercise the right to enforce the pledges after giving a notice of default to the shareholders of Beijing Sunlands. Wuhan Zhibo may assign any and all of its rights and obligations under equity interest pledge agreement to its designee(s) at any time. The equity interest pledge agreement is binding on the shareholders of Beijing Sunlands and their successors and shall be valid with respect to the shareholders of Beijing Sunlands and each of its successors. Tianjin Sunlands and the shareholders of Tianjin Shangde and its subisidiaries have entered into an Equity Interest Pledge Agreement on May 21, 2018, the terms of which are substantially the same as the agreement of Wuhan Zhibo summarized above.
•
Agreements that provide the Company effective control over Beijing Sunlands and Tianjin Shangde Option Agreement Pursuant to the option agreement among Wuhan Zhibo, the shareholders of Beijing Sunlands and Beijing Sunlands, each of the shareholders irrevocably granted Wuhan Zhibo a right to purchase or designate a third party to purchase, equity interests in Beijing Sunlands then held by each shareholder at once or at multiple times at any time in part or in whole at Wuhan Zhibo’s sole and absolute discretion to the extent permitted by PRC law. The shareholders of Beijing Sunlands shall promptly surrender all considerations they received from the exercise of the options to Wuhan Zhibo or the designated third party free of charge. Without Wuhan Zhibo’s prior written consent, the shareholders of Beijing Sunlands shall not, individually or collectively, make or procure Beijing Sunlands to make any transaction or conduct that has a material adverse effect on the assets, liabilities, operations, equity and other legal rights of Beijing Sunlands. Without Wuhan Zhibo’s prior written consent, Beijing Sunlands shall not enter into any contract exceeding RMB50, except the contracts in the ordinary course of the business. Beijing Sunlands shall not be dissolved or liquidated without prior written consent by Wuhan Zhibo. The shareholders of Beijing Sunlands waive their rights of pre-emption in regard to the transfer of equity interest by any other shareholder of Beijing Sunlands to Wuhan Zhibo as instructed. Tianjin Sunlands, the shareholders of Tianjin Shangde and Tianjin Shangde have entered into an Option Agreement on May 21, 2018, the terms of which are substantially the same as the agreement of Wuhan Zhibo summarized above. Powers of Attorney Pursuant to the powers of attorney executed by the shareholders of Beijing Sunlands, the shareholders of Beijing Sunlands each irrevocably authorized Wuhan Zhibo to act on their respective behalf as exclusive agent and attorney with respect to all rights of shareholders concerning all equity interests held by each of them in Beijing Sunlands, including but not limited to propose to convene shareholder meetings, accept any notice with respect to the convening and proceeding of the shareholder meeting, attend shareholder meetings, sign the shareholders resolutions on behalf of, exercise all the shareholder’s rights and Beijing Sunlands’ articles of association (including but not limited to voting rights and the sale, transfer, pledge, or dispose of all equity interests held in part or in whole), and designate and appoint on their respective behalf the president, directors, supervisors, CEO, chief financial officer and other senior management members of Beijing Sunlands.
1.
ORGANIZATION AND BASIS OF PRESENTATION - continued The VIE arrangements – continued
•
Agreements that provide the Company effective control over Beijing Sunlands and Tianjin Shangde – continued Powers of Attorney – continued The shareholders of Tianjin Shangde each irrevocably authorized Tianjin Sunlands to act on their respective behalf as executive agent and attorney with respect to all rights of shareholders pursuant the power of attorney executed on May 21, 2018. Spousal Consent Letters Pursuant to the spousal consent letters executed by the spouses of the general partners of entities as the shareholders of Beijing Sunlands and Tianjin Shangde, the signing spouse confirmed and agreed that the equity interests of Beijing Sunlands and Tianjin Shangde are the own property of their spouses and shall not constitute the jointly possessed property of the couples. The spouses also irrevocably waived any potential right or interest that may be granted by operation of applicable law in connection with the equity interests of Beijing Sunlands and Tianjin Shangde held by their spouse s. As a result of the contractual arrangements above, Wuhan Zhibo and Tianjin Sunlands bear the economic risks and receive the economic benefits of the VIEs and are the primary beneficiary of the VIEs. Therefore, the Company has consolidated the financial results of the VIEs and their subsidiaries in its consolidated financial statement s. Risks in relation to VIE structure The Company believes that the contractual arrangements with Beijing Sunlands, Tianjin Shangde and their shareholders are in compliance with existing PRC laws and regulations and are legally enforceable. However, the contractual arrangements are subject to risks and uncertainties, including :
•
Beijing Sunlands, Tianjin Shangde and their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Beijing Sunlands and Tianjin Shangde, the Group would have to rely on legal proceedings, which could result in disruption of its business, and there is substantial uncertainty as to the outcome of any such legal proceedings .
•
Beijing Sunlands, Tianjin Shangde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any of the aforementioned actions. As a result, the Group may not be able to consolidate Beijing Sunlands, Tianjin Shangde and their subsidiaries in the consolidated financial statements as the Group may lose the ability to exert effective control over Beijing Sunlands, Tianjin Shangde and their shareholders, and the Group may lose the ability to receive economic benefits from Beijing Sunlands and Tianjin Shangde .
1.
ORGANIZATION AND BASIS OF PRESENTATION - continued The VIE arrangements - continued The following financial information of the VIEs and their subsidiaries as of December 31, 2017 and 2018 and for each of the three years in the period ended December 31, 2018 was included in the accompanying consolidated financial statements after elimination of intercompany transactions and balances within the subsidiaries, VIEs and their subsidiaries:
As of December 31,
2017
2018
RMB
RMB
Cash and cash equivalents
101,680
80,371
Short-term investments
309,070
587,051
Prepaid expenses and other current assets
38,813
46,601
Total current assets
507,410
818,480
Total assets
954,006
1,196,336
Accrued expenses and other current liabilities
223,298
241,204
Deferred revenue, current
1,325,954
1,765,085
Payables to acquire buildings
180,390
—
Total current liabilities
1,729,642
2,006,289
Deferred revenue, non-current
784,474
1,520,940
Other non-current liabilities
—
135
Total liabilities
2,514,116
3,527,364
For the years ended December 31,
2016
2017
2018
RMB
RMB
RMB
Net revenues
418,910
970,162
1,973,985
Net (loss)/income
(253,563
)
(606,946
)
393,063
Net cash generated from operating activities
89,272
845,616
1,448,005
Net cash used in investing activities
(117,695
)
(375,802
)
(315,198
)
Net cash generated from (used in) financing activities
47,080
(391,237
)
8,018
There are no consolidated VIEs’ assets that are collateral for the VIEs’ obligations and which can only be used to settle the VIEs’ obligations.</t>
  </si>
  <si>
    <t>Significant Accounting Policies</t>
  </si>
  <si>
    <t>Accounting Policies [Abstract]</t>
  </si>
  <si>
    <t>2.
SIGNIFICANT ACCOUNTING POLICIES 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consolidation of VIEs, valuation allowance for deferred tax assets, the variable consideration to be earned under refundable course model, useful lives of property and equipment, impairment of long-term assets and valuation of share-based compensation. Actual results could materially differ from those estimates. Principles of consolidation The consolidated financial statements include the financial statements of the Company and its subsidiaries, and VIEs and VIEs’ subsidiaries. All intercompany transactions and balances were eliminated upon consolidation.
2.
SIGNIFICANT ACCOUNTING POLICIES - continued Foreign currency translation and transactions The Group’s reporting currency is Renminbi (“RMB”). The functional currency of the subsidiaries incorporated outside the mainland China is United States dollar (“US dollar” or “US$”). The functional currency of all the other subsidiaries and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Revenues and expenses are translated using the average rate of exchange in effect during the reporting period. Translation adjustments are reported and shown as a separate component of other comprehensive loss in the consolidated statements of changes in shareholders’ deficit and the consolidated statements of comprehensive loss. Transactions in currencies other than the functional currencies during the year are converted into the applicable functional currencies at the applicable rates of exchange prevailing at the dates of the transactions. Transaction gains and losses are recorded in the consolidated statements of operations. Convenience Translation The Group’s business is primarily conducted in China and all of the revenues are denominated in RMB. However, periodic reports made to shareholders will include current period amounts translated into US dollars using the then current exchange rates, for the convenience of the readers. Translations of balances in the consolidated balance sheets, and the related consolidated statements of operations, shareholders’ deficit and cash flows from RMB into US dollars as of and for the year ended December 31, 2018 are solely for the convenience of the readers and were calculated at the rate of US$1.00= RMB6 Cash and cash equivalents Cash and cash equivalents comprise cash at banks and on hand and term deposits, which have original maturities of three months or less when purchased and are subject to an insignificant risk of changes in value. The carrying value of cash equivalents approximates market value. Short-term investments Short-term investments consist of financial products with unsecured principal purchased from commercial banks and financial institutions which have original maturities of less than one year. The carrying amount of these short-term investments approximates their fair values due to the short-term maturities of these investments and are carried at cost. The Group reviews its short-term investments for impairment whenever an event or circumstance indicates that impairment has occurred. The Group considers available quantitative and qualitative evidence in evaluating the potential impairment of its short-term investments. An impairment charge is recorded in the consolidated statements of operations if the carrying amount of an investment exceeds the investment’s fair value . Long-term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2.
SIGNIFICANT ACCOUNTING POLICIES - continued Long-term investments - continued Under the equity method of accounting, the Group initially records its investment at cost and subsequently recognizes the Group’s proportionate share of each equity investee’s net income or loss after the date of investment into earnings and adjusts the investment carrying amount accordingly. The Group reviews its equity method investments for impairment whenever an event or circumstance indicates that any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inancial instruments The Group’s financial instruments consist primarily of cash and cash equivalents, short-term investments, amounts due from related parties, other current liabilities and long-term debt. The carrying amount of long-term debt approximates fair value as its interest rates are at the same level of current market yield for comparable debts. The carrying amounts of other financial instruments approximate their fair values due to short-term maturities . Property and equipment, net Property and equipment are stated at cost and are depreciated using the straight-line method over the estimated useful lives of the assets, as follows:
Category
Estimated useful life
Buildings
36-37 years
Leasehold and buildings improvements
Shorter of lease term or expected useful life
Electronic and office equipment
3-5 years
2.
SIGNIFICANT ACCOUNTING POLICIES - continued Property and equipment, net - continued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Intangible assets, net Intangible assets are amortized using the straight-line basis over the estimated useful lives as follows:
Category
Estimated useful life
Computer software
3 years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its long-lived assets during the years ended December 31, 2016, 2017 and 2018. Revenue recognition In May 2014, the Financial Accounting Standards Board (“FASB”) issued Accounting Standards Update (“ASU”) No. 2014-09, “Revenue from Contracts with Customers (Topic 606).” This standard replaced existing revenue recognition rules with a comprehensive revenue measurement and recognition standard and expanded disclosure requirements. The ASU also includes guidance regarding the accounting for contract acquisition costs, which includes sales commissions. The Group has early adopted the new standard as of January 1, 2017 using the full retrospective method which requires the Group to present its financial statements for all periods as if Topic 606 had been applied to all prior periods. The Group did not apply practical expedients as provided under Topic 606. The Group follows five steps for its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 is reported net of discount, business tax, value added tax and related surcharges. The primary sources of the Group’s revenues are as follows: Online education services For online education services, the Group provides an integrated online education service package to students, including online live streaming audio-video interactive course content, recorded previous live audio-video course content, quiz banks, online chat rooms, and educational contents. The services and goods provided in the package are highly interdependent and interrelated in the context of the contract and are only considered accessory services to the online live streaming and recorded courses which are not distinct and are not sold standalone. Therefore, the Group’s integrated online education services package is accounted for as a single performance obligation. The weighted average service period for degree- or diploma-oriented post-secondary courses and professional certification preparation and professional skills courses was 31 months and 20 months, respectively, for the year ended December 31, 2018. The transaction price of the integrated online education service package is determined by the contract amount net of any discounts. Students are offered a full, unconditional refund within 24 hours upon enrollment, and a partial refund for the undelivered courses, excluding registration fees, within 7 days .
2.
SIGNIFICANT ACCOUNTING POLICIES - continued Revenue recognition – continued Online education services – continued Online education services consist of two types of revenue models—the non-refundable course model and the refundable course model. Revenues for the non-refundable course model are recognized on a straight line basis over the service period from the registration day to the day on which the service period ends. For the refundable course model, the Group provides a student the ability to apply for a refund if the student achieves certain agreed conditions. The Group estimates the variable consideration to be earned to the extent it is probable that a significant reversal of cumulative revenue recognized will not occur when the uncertainty associated with the variable consideration is resolved and recognizes revenue over time from the registration day to the day on which the service period ends on a straight line basis. The Group’s estimates of variable consideration and determination of whether to include estimated amounts in the transaction price are based largely on an assessment of the Group’s anticipated performance and all information (historical, current and forecasted) that is reasonably available. Under the non-refundable course model, for certain online courses, the service period includes a regular period plus an extended period. The Group offers students an extended period after the regular period if conditions are met. Online education services with insurance coverage since 2018 Under the non-refundable course model, for certain online courses, the Group offers a bundle service including an integrated online education service package with insurance coverage for tuition refund. If the refundable conditions are met, students could claim the insurance equal to full or partial amount of the service fee. The Group identifies that the integrated online education service package and the insurance service are two separate performance obligations as students benefit from each service on its own and they are separately identifiable in the contract. The Group records revenue generated from online education services with insurance coverage on a gross basis as the Group is acting as the principal to fulfill all obligation and control all the services transferred to the students. The Group estimates the stand-alone selling prices of each performance obligation based on the expected cost of satisfying each performance obligation plus an estimated margin for each performance obligation. Revenues for integrated online education service and the insurance coverage service are recognized based on their relative stand-alone selling price over their respective service periods on a straight line basis from the registration day to the day on which the service period ends as the students simultaneously receives and consumes the benefits provided by these two performance obligations. The Group’s deferred costs represent the unamortized incremental sales commission relating to obtaining of customers contract, and the contract liability primarily consists of deferred revenue. Student Financing The Group offers an installment payment option to students, under which the students obtain loans, from accredited credit sources (“Loan Companies”) for the purpose of satisfying the student’s tuition payment due. The borrowing student is obligated to repay the loan principal in installments over periods ranging from 3 months to 12 months to the Loan Companies, while the Group agrees with the Loan Companies to bear the student’s interest expense and service fees. The Loan Companies remit the tuition to the Group for students to complete the registration. The interest expense and service fees are recorded as a reduction of the transaction price. Commission revenue The Group earns commission revenue by providing referral services to third party education institutions. Commission revenue is recognized when the referred students registered at the third party education institutions and the tuition fees are paid, by when the performance obligation is satisfied.
2.
SIGNIFICANT ACCOUNTING POLICIES - continued Deferred Revenue Revenues related to the Group’s online courses are recognized over time. Deferred revenue consists of tuition fees received from students for which services have not yet been provided to students. Business taxes Prior to May 2016, Beijing Sunlands and its subsidiaries were subject to business tax and related surcharges at a rate of 3.36% on revenues related to educational services and 5.6% on non-educational services, respectively. The net revenues are presented net of those taxes incurred. Value added taxes (“VAT”) Beginning in May 2016, in accordance with Tax rule (Cai Shui [2016] No. 68), the non-academic educational programs and services are subject to a simple VAT collection method at a rate of 3%. Entities which are subject to the tax rate of 3% are not allowed to offset qualified input VAT paid to suppliers against their output VAT liabilities. The Group’s educational services, which were previously subject to business tax, are therefore subject to VAT at the rate of 3%. For Tianjin Shangde, the educational services are subject to VAT at the rate of 6%. For non-educational services, the VAT rate is 6%, in accordance with Tax rule (Cai Shui [2016] No. 36). Cost of revenue Cost of revenues consist of expenditures incurred in the generation of the Group’s revenue, includes but not limited to salaries and benefits paid to teachers, related rental expenses, server management costs, bandwidth costs, payment processing costs, insurance cost, depreciations for property and equipment and amortizations for intangible assets. Product development expenses Product development expenses primarily consist of (i) salaries and benefits for innovation and development of course content, product and technology development personnel, and (ii) office rental, general expenses and depreciation and amortization expenses associated with the product development activities. The Group’s product development activities primarily consist of the development and enhancement of the Group’s educational content, applications and platforms. The Group has expensed all product development expenses when incurred. Sales commission The incremental sales commission relating to obtaining of the customer contract and expected to be recovered is accounted for as an incremental cost of obtaining a contract pursuant to ASC340-40 and is capitalized as deferred costs when incurred. The capitalized cost is amortized in the same manner as the revenue recognized and is included in “sales and marketing expenses” in the consolidated statements of operations. Other sales commission incurred regardless of whether the contract was obtained is recognized as an expense when incurred.
2.
SIGNIFICANT ACCOUNTING POLICIES - continued Advertising expenditure Advertising expenditure, mainly includes search engine marketing and mobile marketing expenses, is expensed when incurred and is included in sales and marketing expenses in the consolidated statements of operations. Advertising expenses were RMB188,516, RMB499,294 and RMB983,012 for the years ended December 31, 2016, 2017 and 2018, respectively. Sales and marketing expenses Sales and marketing expenses primarily consist of (i) salaries and benefits for sales and marketing personnel, (ii) search engine marketing and mobile marketing expenses and other advertising expenses, (iii) office rental, general expenses and depreciation and amortization expenses associated with the sales and marketing activities. Operating leases Leases where substantially all the rewards and risk of assets remain with the leasing company are accounted for as operating leases. Payments made under operating leases are charged to the consolidated statements of operations on a straight-line basis over the lease term. Government subsidies For the government subsidies not subject to further performance obligations or future returns, the Group records the amounts as other income when received from local government authority. Whereas for the government subsidies with future performance obligations, the Group recognizes those as liabilities when received until the performances obligations have been met at which time, those are recognized as other income. Government subsidies received and recorded as other income amounted to RMB1,601, RMB3,223 and RMB28,688 for the years ended December 31, 2016, 2017 and 2018, respectively.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Comprehensive loss Comprehensive loss includes net loss and foreign currency translation adjustments and is reported in the consolidated statements of comprehensive loss. The Group presents the components of net loss, the components of other comprehensive loss and total comprehensive loss in two separate but consecutive statements.
2.
SIGNIFICANT ACCOUNTING POLICIES - continued Net loss per share Prior to IPO, basic net loss per share is computed by dividing net loss attributable to ordinary shareholders of the Company by the weighted average number of ordinary shares outstanding during the year using the two-class method. The holders of the convertible redeemable preferred shares are entitled to share dividends on a pro rata basis, as if their shares had been converted into ordinary shares. Accordingly, the Company has used the two-class method in computing net loss per share. Under the two-class method, net loss is allocated on a pro rata basis to each class of ordinary shares and other participating securities based on their participating rights. After IPO, basic net loss per share is computed by dividing net loss attributable to ordinary shareholders of the Company by the weighted average number of common shares outstanding during the year. Diluted net loss per share reflects the potential dilution that could occur if securities or other contracts to issue common shares were exercised into common shares. To calculate the number of shares for diluted loss per share, the effect of the share options is computed using the treasury stock method. As the Company was loss making for the years ended December 31, 2016, 2017 and 2018, the effect of potential issuances of shares for the convertible redeemable preferred shares and share options would be anti-dilutive, and therefore basic and diluted losses per share are the same in those periods. Share-based compensation Share-based compensation with employees is measured based on the grant date fair value of the equity instrument. Share-based compensation expenses, net of forfeitures, are recognized over the requisite service period based on a straight-line basis with a corresponding impact reflected in additional paid-in capital. Share-based compensation awards which require the issuance of a variable number of shares to settle a fixed monetary amount are recorded as liabilities. 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RMB104,244 and RMB157,103, which were denominated in RMB at December 31, 2017 and 2018, representing 18.6% and 12.6% of the cash and cash equivalents at December 31, 2017 and 2018, respectively. Concentration of credit risk Financial instrument that potentially expose the Group to significant concentration of credit risk primarily consist of cash and cash equivalents, short-term investments, amounts due from related parties and prepaid expenses and other current assets. The Group places its cash and cash equivalents and short-term investments in financial institutions with high credit ratings. There are no revenues from customers which individually represent greater than 10% of the total net revenues for any year of the three years period ended December 31, 2018. Newly adopted accounting pronouncements In January 2016, the FASB issued a new pronouncement ASU 2016-01 Financial Instruments-Overall: Recognition and Measurement of Financial Assets and Financial Liabilities. The ASU requires equity investments (except those accounted for under the equity method of accounting or those that result in consolidation of the investee) to be measure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2.
SIGNIFICANT ACCOUNTING POLICIES - continued Newly adopted accounting pronouncements - continued ASU 2016-01 was further amended in February 2018 by ASU 2018-03, "Technical Corrections and Improvements to Financial Instruments—Overall (Subtopic 825-10): Recognition and Measurement of Financial Assets and Financial Liabilities". This update was issued to clarify certain narrow aspects of guidance concerning the recognition of financial assets and liabilities established in ASU 2016-01.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ASU 2016-01 and ASU 2018-03 are effective for public companies for fiscal years beginning after December 15, 2017, including interim periods within those fiscal years.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Group has adopted the new standard as of January 1, 2018, which did not result in a material impact on its consolidated financial statements. Recent accounting pronouncements not yet adopted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July 2018, the FASB issued ASU 2018-10, Codification Improvements to Topic 842, Leases. The amendments in this ASU are of a similar nature to the items typically addressed in the Codification improvements project. However, the Board decided to issue a separate ASU for the improvements related to Accounting Standards Update No. 2016-02, Leases (Topic 842), to increase stakeholders’ awareness of the amendments and to expedite the improvements. The amendments in this ASU affect narrow aspects of the guidance issued in ASU 2016-02. For entities that have early adopted Topic 842, the amendments in this Update should be effective upon issuance of the final Update and the transition requirements should be the same as those in Topic 842. For entities that have not adopted Topic 842, the effective date and transition requirements of the amendments should be the same as the effective date and transition requirements in Topic 842. In July 2018, the FASB issued ASU 2018-11, Leases (Topic 842): Targeted Improvements. The amendments in this ASU related to separating components of a contract affect the amendments in ASU 2016-02, which are not yet effective but can be early adopted. For entities that have not adopted Topic 842 before the issuance of this ASU, the effective date and transition requirements for the amendments in this ASU related to separating components of a contract are the same as the effective date and transition requirements in ASU 2016-02. All entities, including early adopters that elect the practical expedient related to separating components of a contract in this ASU must apply the expedient, by class of underlying asset, to all existing lease transactions that qualify for the expedient at the date elected. Specifically, under the amendments in ASU 2018-11, (1) entities may elect not to recast the comparative periods presented when transitioning to ASC 842 and (2) lessors may elect not to separate lease and nonlease components when certain conditions are met. Before ASU 2018-11 was issued, transition to the new lease standard required application of the new guidance at the beginning of the earliest comparative period presented in the financial statements. The Group has substantially completed its evaluation of the effect of the adoption of this ASU and expects the adoption will result in an increase in the assets and liabilities on the consolidated balance sheet for the operating leases and will have insignificant impact on its consolidated statements of operations and cash flows.
2.
SIGNIFICANT ACCOUNTING POLICIES - continued Recent accounting pronouncements not yet adopted - continued In August 2018, the FASB issued ASU 2018-13, Fair Value Measurement (Topic 820)—Disclosure Framework—Changes to the Disclosure Requirements for Fair Value Measurement. The amendments in this ASU improve the effectiveness of fair value measurement disclosures and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t>
  </si>
  <si>
    <t>Short-Term Investments</t>
  </si>
  <si>
    <t>Investments Debt And Equity Securities [Abstract]</t>
  </si>
  <si>
    <t>3 .
SHORT-TERM INVESTMENTS Short-term investments consist of various financial products with unsecured principal from financial institutions in China at original maturity less than one year when purchased. While these financial products are not publicly traded, the Group estimated that their fair value approximated the costs considering their short-term maturities and high credit quality.
As of December 31,
2017
2018
RMB
RMB
Short-term investments
353,070
1,028,564
No impairment loss was recognized for the three years ended December 31, 2016, 2017 and 2018.</t>
  </si>
  <si>
    <t>Prepaid Expenses and Other Current Assets</t>
  </si>
  <si>
    <t>Deferred Costs Capitalized Prepaid And Other Assets Disclosure [Abstract]</t>
  </si>
  <si>
    <t xml:space="preserve">4 .
PREPAID EXPENSES AND OTHER CURRENT ASSETS Prepaid expenses and other current assets consisted of the following:
As of December 31,
2017
2018
RMB
RMB
Prepaid and input VAT
14,440
58,234
Prepaid marketing expenses
9,059
23,756
Interest receivables (1)
—
11,632
Prepaid expenses (2)
10,081
10,820
Deferred IPO expenses
5,746
—
Deposits (3)
5,154
4,595
Receivables from third-party payment platforms
3,045
3,886
Staff advances
932
9,242
Others
536
2,743
Total
48,993
124,908
(1)
Represented interest receivables from short-term investments (Note 3).
( 2 )
Represented the prepaid expenses for telecommunications, network, service for online live steaming, advertising and rental.
( 3 )
Represented rental deposits, deposits for search engine marketing activities and deposits for leasehold improvement of buildings which all being refundable within one year. </t>
  </si>
  <si>
    <t>Deferred Costs</t>
  </si>
  <si>
    <t>5 .
DEFERRED COSTS Deferred costs primarily consist of the incremental sales commission and service fee relating to obtaining of customers contract which is expected to be recovered and is capitalized pursuant to ASC340-40. The capitalized sales commission is amortized in the same manner the related revenue being recognized. The movements of deferred costs for the years ended December 31, 2017 and 2018 are as follows:
As of December 31,
2017
2018
RMB
RMB
Beginning balances (current and non-current)
25,228
98,260
Additions
121,327
374,594
Amortizations
(48,213
)
(145,488
)
Impairments
(82
)
(99
)
Ending balances (current and non-current)
98,260
327,267
Deferred costs, current
55,073
180,657
Deferred costs, non-current
43,187
146,610</t>
  </si>
  <si>
    <t>Property and Equipment, Net</t>
  </si>
  <si>
    <t>Property Plant And Equipment [Abstract]</t>
  </si>
  <si>
    <t>6 .
PROPERTY AND EQUIPMENT, NET Property and equipment consisted of the following:
As of December 31,
2017
2018
RMB
RMB
Leasehold and buildings improvements
40,675
91,265
Electronic and office equipment
16,061
29,936
Buildings (1)
485,588
480,271
Total cost
542,324
601,472
Less: Accumulated depreciation
(17,036
)
(41,961
)
Property and equipment, net
525,288
559,511
(1)
In 2017, the Group purchased two buildings in Wuhan (Building A and B) and one building in Guangzhou (Building C) with a total consideration of RMB480,271. RMB60,000 of the consideration was paid by a mortgage loan provided by a PRC bank in August 2018 (Note 12). Depreciation expenses were RMB4,993, RMB7,333 and RMB24,930 for the years ended December 31, 2016, 2017 and 2018, respectively.</t>
  </si>
  <si>
    <t>Intangible Assets, Net</t>
  </si>
  <si>
    <t>Goodwill And Intangible Assets Disclosure [Abstract]</t>
  </si>
  <si>
    <t>7 .
INTANGIBLE ASSETS, NET The balance of intangible assets consisted of the following:
As of December 31,
2017
2018
RMB
RMB
Computer software
3,092
3,757
Less: Accumulated amortization
(1,540
)
(2,388
)
Intangible assets, net
1,552
1,369
Amortization expenses were RMB477, RMB776 and RMB 848 The intangible assets amortization expenses for each of the following fiscal years are as follows:
Amortization
RMB
2019
717
2020
553
2021
99
Total
1,369</t>
  </si>
  <si>
    <t>Long-Term Investments</t>
  </si>
  <si>
    <t>Equity Method Investments And Joint Ventures [Abstract]</t>
  </si>
  <si>
    <t>8 .
LONG-TERM INVESTMENTS Long-term investments consisted of the following:
As of December 31,
2017
2018
RMB
RMB
Partnership A (1)
3,300
3,911
Partnership B (2)
—
26,098
Total
3,300
30,009
(1)
In January 2017, the Group made an investment of RMB8,190 to a limited partnership A (the “Partnership A”) in the PRC, representing 90% of the total investment amount of Partnership A. The Group is the limited partner with no substantive kickout rights, nor substantive participating rights.
(2)
In August 2018, the Group made an investment of RMB25,000 to a limited partnership B (the “Partnership B”) in the PRC, representing 3.3% of total investment amount of Partnership B. The Group committed to invest another RMB25,000 to this investee upon the request of the general partner of the Partnership B (Note 20). The Group used equity method of accounting to record these investments since the Group has the ability to exercise significant influence but does not have control over the investees. The Group reviewed the investments for impairment whenever an event or circumstance indicates that an other-than-temporary impairment has occurred. As of December 31, 2017 and 2018, no impairment loss was recorded in regard to these investments.</t>
  </si>
  <si>
    <t>Other Non-Current Assets</t>
  </si>
  <si>
    <t>9 .
OTHER NON-CURRENT ASSETS Other non-current assets consisted of the following:
As of December 31,
2017
2018
RMB
RMB
Rental deposits (1)
9,689
12,772
Prepayment to acquire a building (2)
119,952
404,725
Others
—
1,203
Total
129,641
418,700
(1)
Rental deposits represent office and enrollment centers’ rental deposits for the Group’s daily operations, which are not refundable within one year.
(2)
The amounts represent the prepayment for one building (Building D) in Wuhan and the building was under construction by the real estate developer as of December 31, 2018.</t>
  </si>
  <si>
    <t>Accrued Expenses And Other Liabilities</t>
  </si>
  <si>
    <t>Payables And Accruals [Abstract]</t>
  </si>
  <si>
    <t>Accrued Expenses and Other Current Liabilities</t>
  </si>
  <si>
    <t>10 .
ACCRUED EXPENSES AND OTHER CURRENT LIABILITIES The components of accrued expenses and other liabilities are as follows:
As of December 31,
2017
2018
RMB
RMB
Salary and welfare payables
148,337
124,137
Accrued marketing expenses
16,133
120,269
Accrued rental expenses
33,693
51,087
Accrued service fees (1)
13,595
94,789
Other tax liabilities
9,915
29,872
Advanced deposits (2)
6,081
6,650
Refund liability (3)
2,452
6,625
Payables for leasehold improvement and intangible assets
2,180
4,911
American Depositary Receipt commission - within one year
—
3,482
Payables to educational institutions (4)
—
6,024
Payables for share repurchase
—
857
Other payables
3,514
6,581
235,900
455,284
(1)
The balance represented accrued expenses for outsourced service providers and other professional services.
(2 )
Advanced deposits consisted of (1) down payments paid by prospective students before contract signing and (2) insurance
(3 )
Refund liability amounted to RMB2,452 and RMB6,625 as of December 31, 2017 and 2018, respectively, representing the estimated amounts of deferred revenue with contingency in cash refund.
(4 )
The balances represented tuition fees collected from the students for their registrations with educational institutions.</t>
  </si>
  <si>
    <t>Revenues and Deferred Revenue</t>
  </si>
  <si>
    <t>Disaggregation Of Revenue [Abstract]</t>
  </si>
  <si>
    <t>11 .
REVENUES AND DEFERRED REVENUE For the years ended December 31, 2016, 2017 and 2018, all of the Group’s revenues were generated in the PRC, and the disaggregated revenues by types and models were as follows:
For the years ended December 31,
2016
2017
2018
RMB
RMB
RMB
Disaggregation of revenues
Revenue by types:
Gross revenues:
Degree- or diploma-oriented post-secondary courses
296,269
822,832
1,814,178
Professional certification preparation and professional skills courses
122,005
145,840
161,366
Subtotal Online educational courses
418,274
968,672
1,975,544
Commissions
4,528
4,105
6,374
Others
1,284
1,901
587
Total revenues
424,086
974,678
1,982,505
Less: sales tax and surcharges
(5,176
)
(4,516
)
(8,520
)
Total net revenues
418,910
970,162
1,973,985
Revenue by models:
Gross revenues:
Refundable
79,541
126,277
85,630
Non-refundable
338,733
842,395
1,889,914
Subtotal Online educational courses
418,274
968,672
1,975,544
Commissions
4,528
4,105
6,374
Others
1,284
1,901
587
Total revenues
424,086
974,678
1,982,505
Less: sales tax and surcharges
(5,176
)
(4,516
)
(8,520
)
Total net revenues
418,910
970,162
1,973,985
The movements of the deferred revenue for the years ended December 31, 2017 and 2018 were as follows (1)
As of December 31,
2017
2018
RMB
RMB
Beginning balance (current and noncurrent)
727,569
2,110,428
Additions
2,381,755
3,214,400
Deductions
(998,896
)
(2,038,803
)
Ending balance (current and noncurrent)
2,110,428
3,286,025
Deferred revenue, current
1,325,954
1,765,085
Deferred revenue, non-current
784,474
1,520,940
(1)
Amounts presented are inclusive of VAT (see VAT in Note 2).</t>
  </si>
  <si>
    <t>Long-Term Debt</t>
  </si>
  <si>
    <t>Debt Disclosure [Abstract]</t>
  </si>
  <si>
    <t>LONG-TERM DEBT</t>
  </si>
  <si>
    <t xml:space="preserve">12.
LONG-TERM DEBT On August 29, 2018 and November 21, 2018, the Group entered into two s in </t>
  </si>
  <si>
    <t>Convertible Redeemable Preferred Share</t>
  </si>
  <si>
    <t>Temporary Equity Disclosure [Abstract]</t>
  </si>
  <si>
    <t>13.
CONVERTIBLE REDEEMABLE PREFERRED SHARE On July 5, 2016, Beijing Sunlands issued 20.27% equity interests with preferential rights (“Series A Equity Interest”) to certain third party shareholders (“Series A Preferred Shareholders”) for a total cash consideration of RMB335,000. In August 2017, as an integrated step of the 2017 Reorganization, the Company (1) redeemed certain Series A Equity Interest from one of the holders of Series A Equity Interest at cash consideration of RMB86,000 and (2) newly issued 954,274 Series A Preferred Shares proportionally to the then existing Series A Preferred Shareholders of Beijing Sunlands to mirror the shareholding structure of Beijing Sunlands to the Company. In November 2017, the Series A Preferred Shareholders withdrew the original investment of RMB242,078 from Beijing Sunlands and the proceeds were reinvested in full to the Company in January 2018. In August 2017, the Company issued 826,389 Series B Preferred Shares to a third party investor (the “Series B Preferred Shareholder”) for a cash consideration of US$90,000 (equivalent to RMB601,605). In September 2017, the Company issued 141,264 Series B+ Preferred Shares to a third party investor (the “Series B+ Preferred Shareholder”) for a cash consideration of US$20,000 (equivalent to RMB131,104). Upon the completion of the Company's IPO in March 2018, Series A, Series B and Series B+ Preferred Shares outstanding then were converted into different classes of ordinary shares on a 1:1 basis. 954,274 Series A convertible redeemable preferred shares were converted into 954,274 Class A ordinary shares; 826,389 Series B convertible redeemable preferred shares were converted into 826,389 Class B ordinary shares; and 141,264 Series B+ convertible redeemable preferred shares were converted into 141,264 Class A ordinary shares. The Series A, Series B and Series B+ Preferred Shares are collectively referred to as the “Preferred Shares”. The key terms of the Preferred Shares are as follows: Conversion Each holder of Preferred Shares have the right to convert any or all of its Preferred Shares into ordinary shares at the quotient of the original issue price divided by the then effective conversion price as defined in the memorandum and articles of association being no less than par value. In addition, all outstanding Preferred Shares shall be automatically converted into ordinary shares upon the consummation of a Qualified IPO. In addition, each Series A Preferred Share shall be automatically converted into ordinary shares upon the consummation of a Series A Target IPO. Qualified IPO was defined as a public offering of the shares on any of the New York Stock Exchange (“NYSE”), the National Association of Securities Dealers Automated Quotations (“NASDAQ”) Global Market or such other stock exchange approved by the Board and in such public offering, (i) the number of Shares newly issued and sold to the public shall represent not less than 10% of the fully diluted share capital of the Company as of immediately following such public offering, and (ii) the per share price to public is not less than the issuance price of Series B+ Preferred Shares, as proportionally adjusted for share splits, share dividends, share combinations and similar events. Series A Target IPO was defined as a public offering of the shares on any of the NYSE, the NASDAQ Global Market or such other stock exchange approved by the Board, and in such public offering, (i) the market capitalization of the Company is not less than US$500,000 immediately following such public offering, and (ii) the aggregate gross proceeds to the Company are not less than US$100,000. Voting Rights The holders of Preferred Shares and the holders of ordinary shares shall vote together based on their shareholding percentages. Dividends The holder of each Preferred Share shall have the right to receive non-cumulative dividends, pari passu with the ordinary shares, on an as-converted basis, when, as and if declared by the Board.
13.
CONVERTIBLE REDEEMABLE PREFERRED SHARE - continued Redemption In the event that the Company has not consummated a Series A Target IPO as of the date that is thirty months after August 15, 2017 (or such other later date as approved at any time by the holders of not less than three fourths of the then issued and outstanding Series A Preferred Shares), each Series A Preferred Shareholder shall have the option, but is not required to sell all or a portion of the Series A Preferred Shares held at a price of the original issuance price plus a simple rate of 10% interest per annum since the date of issuance to the date on which the applicable redemption amount is paid in full. The redemption price shall plus all declared but unpaid dividends thereon up to the date of such redemption. The redemption value of the Series A Preferred Shares was RMB303,040 as of December 31, 2017. In the event that the Company has not consummated a Qualified IPO as of the fifth anniversary of August 15, 2017, or has consummated an initial public offering that is not a Qualified IPO at any time prior to the fifth anniversary of August 15, 2017, each Series B Preferred Shareholder shall have the option, but is not required to sell all or a portion of the Series B Preferred Shares held at a price of the original issuance price plus a compound rate of 10% interest per annum since the date of issuance to the date on which the applicable redemption amount is paid in full. The redemption price shall plus all declared but unpaid dividends thereon up to the date of such redemption. The redemption value of the Series B Preferred Shares was RMB623,679 as of December 31, 2017. In the event that the Company has not consummated a Qualified IPO as of the fifth anniversary of September 1, 2017, or has consummated an initial public offering that is not a Qualified IPO at any time prior to the fifth anniversary of September 1, 2017, each Series B+ Preferred Shareholder shall have the option, but is not required to sell all or a portion of the Series B+ Preferred Shares held at a price of the original issuance price plus a compound rate of 10% interest per annum since the date of issuance to the date on which the applicable redemption amount is paid in full. The redemption price shall plus all declared but unpaid dividends thereon up to the date of such redemption. The redemption value of the Series B+ Preferred Shares was RMB135,312 as of December 31, 2017. Liquidation In the event of any liquidation, dissolution, winding up of the Company or any deemed liquidation event (each, a “Liquidation Event”), the proceeds shall be distributed according to the following sequence:
(1)
first to the Series B and B+ Preferred Shareholders at an amount (the “Series B and B+ Liquidation Preference Amount”) equals the higher of (a) at a 8% compound interest per annum of the original issuance price of Series B and B+ Preferred Shares from the date of issuance to the date of the Liquidation Event, plus any declared but unpaid dividend and (b) an amount equal to such Series B and B+ Preferred Shareholders’ share of proceeds if all the preferred shares were converted into ordinary shares and the proceeds were distributed among the holders of ordinary shares in proportion to the number of ordinary shares held by each such holders;
(2)
second to Series A Preferred Shareholders at an amount equals the higher of (a) 10% compound interest per annum from the date of issuance to the date of the Liquidation Event, plus any declared but unpaid dividend (“Series A Liquidation Preference Amount”) and (b) two times of the Series A Preferred Shares original issuance price (as proportionally adjusted for share sub-divisions, share dividends, share consolidations, recapitalizations and similar events).
(3)
third, after the full distribution of Series B Liquidation Preference Amount and the Series A Liquidation Preference Amount, any remaining proceeds shall be distributed among the Series A Preferred Shareholders and the holders of the ordinary shares in proportion to the number of ordinary shares held by each such holder on an as-converted basis.</t>
  </si>
  <si>
    <t>Ordinary Shares</t>
  </si>
  <si>
    <t>Equity [Abstract]</t>
  </si>
  <si>
    <t>14.
ORDINARY SHARES On September 18, 2015, the Company authorized 1,000,000,000 shares of a par value of US$0.00005 (equivalent to RMB0.0003) per share and issued 1 ordinary share at par value at incorporation. In August 2017, the Company newly issued 1,909,309 ordinary shares proportionally to the then existing shareholders in relation to the 2017 Reorganization. In October 2017, the shareholders of the Company approved a share split at a 1 to 2 ratio for each ordinary share and Preferred Share. All share and per share amounts for all periods presented herein have been adjusted to reflect the split as if it had occurred at the beginning of the first period presented. In August 2017, subsequent to the 2017 Reorganization, the Company newly issued 146,930 ordinary shares to certain directors and management at no consideration as a share-based compensation (Note 16). In March 2018, the Company completed its IPO and issued 16,478,275 ADSs (representing 659,131 Class A ordinary shares). The net proceeds raised from IPO were RMB1,109,517, Upon the completion of IPO, 4,329,000 ordinary shares outstanding then were designated to 63,714 Class A ordinary shares and 4,265,286 Class C ordinary shares, respectively. On August 29, 2018, the Company’s Board of Directors approved a share repurchase program under which the Company was authorized to repurchase up to US$50,000 of its Class A ordinary shares in the form of ADSs over the following 12 months. 1,127,055 ADSs (equivalent to 45,082 Class A ordinary shares) were repurchased in the year ended December 31, 2018 at a total consideration of RMB34,828. The repurchased shares were presented as treasury stock on the consolidated balance sheet as of December 31, 2018.</t>
  </si>
  <si>
    <t>Fair Value Measurement</t>
  </si>
  <si>
    <t>Fair Value Disclosures [Abstract]</t>
  </si>
  <si>
    <t>15.
FAIR VALUE MEASUREMENT Measured or disclosed at fair value on a recurring basis The Group measured its financial assets and liabilities, including cash and cash equivalents, short-term investments, amounts due from related parties and long-term debt on a recurring basis as of December 31, 2017 and 2018. Cash and cash equivalents are classified within Level 1 of the fair value hierarchy because they are valued based on the quoted market price in an active market. The carrying amounts of short-term investments and amounts due from related parties approximate their fair values due to their short-term maturity and are within Level 2 of the fair value hierarchy. The carrying amount of long-term debt approximates fair value as its interest rates are at the same level of current market yield for comparable debts. Measured or disclosed at fair value on a non-recurring basis The Group measures long-term investments at fair value on a nonrecurring basis whenever events or changes in circumstances indicate that the carrying value may no longer be recoverable.</t>
  </si>
  <si>
    <t>Share Incentive Plan</t>
  </si>
  <si>
    <t>Disclosure Of Compensation Related Costs Sharebased Payments [Abstract]</t>
  </si>
  <si>
    <t xml:space="preserve">16.
SHARE INCENTIVE PLAN 2017 Share Incentive Plan In October 2017, the shareholders of the Company approved the 2017 Share Incentive Plan (the “2017 ESOP”) under which the Company can grant a maximum of 483,846 ordinary shares. On August 24, 2018, the Company further approved an additional 345,503 ordinary shares for issuance, and therefore, 829,349 ordinary shares reserved for issuance under the 2017 ESOP. Scheme I On October 20, 2017, the Company granted 363,452 options under the 2017 ESOP for an exercise price of $0.0047 (equivalent to RMB0.0312). Vesting of Options The options shall vest and become exercisable immediately at the grant date. Exercise of Options The options shall be exercisable before the date of expiration. Expiration of Options Any unexercised option shall be immediately forfeited upon the date of the Company’s IPO. The entire 363,452 options granted under this scheme were exercised at the grant date and a compensation expense of RMB 205,630 was recorded for the year ended December 31, 2017. Scheme II On October 20, 2017, the Company granted 66,053 options under the 2017 ESOP for an exercise price of $84.75 (equivalent to RMB560.95). Vesting of Options The options shall vest and become exercisable in the installments of 10%, 20%, 30% and 40%, respectively on the first, second, third and fourth anniversary of the date of the Company’s IPO. Exercise of Options The options shall be exercisable before the date of expiration. Any unexercised option shall be immediately forfeited upon the tenth anniversary of October 20, 2017. The vesting and exercisability of options granted under Scheme II of the 2017 ESOP are both upon the IPO which is not assessed as probable until the effective date of the IPO. Therefore, no share-based compensation expenses were accrued for the year ended December 31, 2017. Upon the completion of the Company's IPO in March 2018, a compensation expense of RMB2,751 was recorded for the year ended December 31, 2018.
16.
SHARE INCENTIVE PLAN - continued Scheme II - continued A summary of option activities and changes during the year ended December 31, 2018 were presented below:
Weighted- average
Weighted-
Weighted-
remaining
Aggregated
average
Number of
average
contractual
intrinsic
grant date
Share option
shares
exercise price
term(years)
value
fair value
RMB
RMB
RMB
Outstanding, December 31, 2017
62,268
560.95
9.81
302
271.90
Forfeited
(10,437
)
560.95
271.90
Outstanding, December 31, 2018
51,831
560.95
8.81
—
271.90
The Company calculated the estimated fair value of the options on the respective grant dates using the binomial option pricing model with the assistance from an independent valuation firm, with the following assumptions used.
October 20,
Grant Dates
2017
Risk-free interest rate
2.0%-2.4%
Volatility
32%-45%
Expected dividend yield
0%
Exercise multiples
2.2-2.8
Exercise price
0.0312-560.95
Life of option (years)
0.53-10
Fair value of underlying ordinary share
565.80
(1) Risk free rate of interest Risk-free interest rate was estimated based on the yield to maturity of US Sovereign Strips Curve with maturity date closest to the life to expiration, plus country default spread of China as of the valuation dates. (2) Volatility The volatility factor estimated was based on the daily share price volatility of comparable companies for an observation period that matches the life to expiration of share options. (3) Dividend Yield The management does not have any dividend policy after IPO. Hence, the dividend payout ratio is assumed to be 0%. (4) Exercise multiples Exercise multiple is based on empirical research on typical employee stock option exercising behavior. In addition to the Share Incentive Plans disclosed On May 17, 2018, the Company's Board of Directors approved to award awards compensation classified as liabilities which was included in accrued expenses and other current liabilities.
16.
SHARE INCENTIVE PLAN - continued Total share-based compensation expense of share-based awards granted to employees, certain directors and management recognized for the years ended December 31, 2016, 2017 and 2018 were as follows:
For the years ended December 31,
2016
2017
2018
RMB
RMB
RMB
Cost of revenues
—
19,244
314
Sales and marketing expenses
—
75,237
773
General and administrative expenses
—
194,282
2,764
—
288,763
3,851
As of December 31, 2018, the unrecognized share-based compensation expenses related to share options were RMB14,083, which are expected to be recognized over a weighted average period of 3.2 </t>
  </si>
  <si>
    <t>Income Taxes</t>
  </si>
  <si>
    <t>Income Tax Disclosure [Abstract]</t>
  </si>
  <si>
    <t>17.
INCOME TAXES Cayman Islands Under current law of Cayman Islands, the Company is not subject to income or capital gains taxes. In addition, dividends payments are not subject to tax withholding in the Cayman Islands. Hong Kong The Company’s subsidiary, Sunlands HK is located in Hong Kong and is subject to a two-tiered income tax rate for taxable income earned in Hong Kong with effect from April 1, 2018. The first HK$2 million of profits earned by Sunlands HK will be taxed at 8.25%, while the remaining profits will continue to be taxed at the existing 16.5% tax rate. No provision for Hong Kong profits tax has been made in the consolidated financial statements as it has no assessable income for the years ended December 31, 2016, 2017 and 2018. China The Group’s subsidiaries, VIEs and VIEs’ subsidiaries incorporated in the PRC were generally subject to a corporate income tax rate of 25%. The Enterprise Income Tax Law (the “EIT Law”) of the PRC, effective since January 1, 2008, applies a uniform 25% enterprise income tax rate to all resident enterprises in China, including foreign invested enterprises. From 2015, Previous WFOE qualified as “high and new technology enterprise strongly supported by the State” (“HNTE”) under the EIT Law, and therefore, was entitled to preferential income tax rate of 15% from 2015 through 2017. In 2016, Beijing Sunlands obtained HNTE qualification and was entitled to preferential income tax rate of 15% from 2016 through 2018. The deferred income tax expenses in the consolidated statements of operations were nil, nil and nil for the three years ended December 31, 2018.
17.
INCOME TAXES - continued China - continued The reconciliation of the effective tax rate and the statutory income tax rate applicable to PRC operations is as follows:
For the years ended December 31,
2016
2017
2018
RMB
RMB
RMB
Loss before income tax expenses
(253,567
)
(913,824
)
(928,660
)
Income tax expenses computed at applicable tax rates of 25%
(63,392
)
(228,456
)
(232,165
)
Non-deductible and super deduction expenses
2,477
(3,490
)
(8,013
)
Effect of tax holidays and preferential tax rates
24,808
130,296
64,029
Change in valuation allowance
36,107
101,650
176,149
Income tax expenses
—
—
—
If the tax holidays granted to Beijing Sunlands and Previous WFOE were not available, the Group’s income tax expenses would have been nil, which would have no impact on the basic and diluted net loss per ordinary share attributable to the Company, for the three years ended December 31, 2018. Deferred taxes reflect the tax effects of temporary differences between the carrying amounts of assets and liabilities for financial reporting purposes and the amounts used for income tax purposes. The components of deferred taxes are as follows:
As of December 31,
2017
2018
RMB
RMB
Non-current deferred tax assets
Accrued expenses
5,108
13,270
Advertising expenses carry-forwards
87,600
87,600
Net operating loss carry-forwards
117,031
285,018
Total non-current deferred tax assets
209,739
385,888
Less: valuation allowance
(209,739
)
(385,888
)
Non-current deferred tax assets, net
—
—
Total non-current deferred tax liabilities
—
—
As of December 31, 2018, the Company’ subsidiaries, VIEs and VIEs’ subsidiaries registered in the PRC have total net operating loss carry forwards of RMB1,677,243, which would expire on various dates through December 31, 2019 to December 31, 2028. 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The Group did not have any significant unrecognized uncertain tax positions as of and for the years ended December 31, 2016, 2017 and 2018. In addition, uncertainties exist with respect to how the current income tax law in the PRC applies to the Group’s overall operations, and more specifically, with regard to tax residency status. The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t>
  </si>
  <si>
    <t>Net Loss Per Share</t>
  </si>
  <si>
    <t>Earnings Per Share [Abstract]</t>
  </si>
  <si>
    <t xml:space="preserve">18.
NET LOSS PER SHARE For the purpose of calculating net loss per share as a result of the 2017 Reorganization as described in Note 1, the number of ordinary shares used in the calculation reflects the outstanding ordinary shares of the Company in 2017 as if the Group’s 2017 Reorganization took place on January 1, 2016:
As of December 31,
2016
2017
2018
RMB
RMB
RMB
Numerator:
Net loss attributable to Sunlands Technology Group used in basic and diluted net loss per share:
Net loss attributable to ordinary shareholders
(253,567
)
(918,578
)
(927,022
)
Denominator:
Weighted average ordinary shares outstanding used in computing basic and diluted net loss per share
3,818,618
3,945,864
6,294,870
Net loss per share
Basic and diluted
(66.40
)
(232.80
)
(147.27
) Given the Company's loss making position for the years ended December 31, 2016, 2017 and 2018, the effect of potential issuances of shares for the convertible redeemable preferred shares and share options would be anti-dilutive:
(1)
The outstanding 520,161 Series A Preferred Shares were not considered in the computation of diluted net loss per share for the year ended December 31, 2016 ;
(2)
The outstanding 954,274 Series A Preferred Shares, 826,389 Series B Preferred Shares and 141,264 Series B+ Preferred Shares were not considered in the computation of diluted net loss per share for the year ended December 31, 2017;
(3)
51,831 share options were not considered in the computation of diluted net loss per share for the year ended December 31, 2018. </t>
  </si>
  <si>
    <t>Amounts Due From/To Related Parties</t>
  </si>
  <si>
    <t>Related Party Transactions [Abstract]</t>
  </si>
  <si>
    <t>19.
AMOUNTS DUE FROM/TO RELATED PARTIES
(1)
The table below sets forth the major related parties and their relationship with the Group.
Name of related parties
Relationship with the Group
Shangde Jiaxun
Entity controlled by the Founder and the CEO (Note 1)
ELITE CONCEPT HOLDINGS LIMITED
Class A Ordinary Shares holder
Shanghai Chuang Ji Investment Center
(Limited Partnership) (“Shanghai Chuang Ji”)
Class A Ordinary Shares holder
Shenzhen Xingwang Hulian II Investment Center
(Limited Partnership) (“Shenzhen Xingwang”)
Class A Ordinary Shares holder
(2)
The related party transactions were as follows:
For the years ended December 31,
2016
2017
2018
RMB
RMB
RMB
Disposal of a subsidiary to a related party
—
1,000
—
In October 2017, the Group disposed a subsidiary to Shangde Jiaxun with a total consideration of RMB1,000 and a gain of RMB178 was recorded in the Group’s consolidated statement of operations
19.
AMOUNTS DUE FROM/TO RELATED PARTIES - continued
(3)
As of December 31, 2017 and 2018, the aggregate amounts due from related parties were set forth below:
As of December 31,
2017
2018
RMB
RMB
Shangde Jiaxun (i)
8,018
—
ELITE CONCEPT HOLDINGS LIMITED (ii)
162,000
—
Shanghai Chuang Ji (ii)
80,000
—
Shenzhen Xingwang (ii)
78
—
250,096
—
(i)
The balances as of December 31, 2017 included the consideration receivable of RMB1,000 from disposal of a subsidiary. The remaining balance of RMB7,018 were interest-free, unsecured and repayable on demand. The balance as of December 31, 2017 was fully repaid in February 2018.
(ii)
The balances as of December 31, 2017 represented the original investments of RMB242,078 in Series A Equity Interest withdrew from Beijing Sunlands by certain Series A Preferred Shareholders which were reinvested in full to the Company in January 2018 (Note 13).
(4)
As of December 31, 2017 and 2018, the aggregate amounts due to related parties were both nil.</t>
  </si>
  <si>
    <t>Commitments and Contingencies</t>
  </si>
  <si>
    <t>Commitments And Contingencies Disclosure [Abstract]</t>
  </si>
  <si>
    <t xml:space="preserve">20.
COMMITMENTS AND CONTINGENCIES Operating lease commitments Future minimum payments under non-cancelable operating leases related to offices and public displays with initial terms of one-year or longer consisted of the following at December 31, 2018:
RMB
2019
110,796
2020
97,949
2021
90,347
2022
83,251
2023 and thereafter
698,995
1,081,338
Payments under operating leases are expensed on the straight-line basis over the periods of their respective leases. For the years ended December 31, 2016, 2017 and 2018, the total rental expenses for all operating leases amounted to RMB53,714, RMB65,214 and RMB107,331, respectively. Investment commitment The Group was obligated to pay RMB25,000 for the long-term investments as of December 31, 2018. </t>
  </si>
  <si>
    <t>Segment Reporting</t>
  </si>
  <si>
    <t>Segment Reporting [Abstract]</t>
  </si>
  <si>
    <t xml:space="preserve">21.
SEGMENT REPORTING The Group’s chief operating decision maker (“CODM”) has been identified as the Chief Executive Officer of the Group, who reviews financial information of operating segments when making decisions about allocating resources and assessing performance of the Group. An operating segment is a component of the Group that engages in business activities from which it may earn revenues and incur expenses, and is identified on the basis of the internal financial reports that are provided to and regularly reviewed by the Group’s CODM. For the years ended December 31, 2016, 2017 and 2018, the Group’s CODM reviewed the financial information of the education business carried out by the Group on a consolidated basis. The Group has one operating segment, which is the provision of online education service. The Group operates solely in the PRC and all of the Group’s long-lived assets are located in the PRC. </t>
  </si>
  <si>
    <t>Employee Defined Contribution Plan</t>
  </si>
  <si>
    <t>Compensation And Retirement Disclosure [Abstract]</t>
  </si>
  <si>
    <t>22.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RMB64,189, RMB164,775 and RMB228,376, for the years ended December 31, 2016, 2017 and 2018, respectively.</t>
  </si>
  <si>
    <t>Restricted Net Assets</t>
  </si>
  <si>
    <t>Restricted Net Assets [Abstract]</t>
  </si>
  <si>
    <t>23.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which is included in retained earnings accounts in equity section of the consolidated balance sheets. A wholly-owned foreign invested enterprise is required to allocate at least 10% of its annual after-tax profit to the general reserve until such reserve reaches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If any PRC subsidiary incur debt on its own behalf in the future, the instruments governing the debt may restrict their ability to pay dividends or make other payments to the Group. Any limitation on the ability of the PRC subsidiaries to distribute dividends or other payments to their respective shareholders could materially and adversely limit the ability to grow, make investments or acquisitions that could be beneficial to pay dividends. Additionally, in accordance with the Company Law of the PRC, a domestic enterprise is required to provide statutory common reserve at least 10% of its annual after-tax profit until such reserve reaches 50% of its respective registered capital based on the enterprise’s PRC statutory accounts. The Group’s provision for the statutory common reserve is in compliance with the aforementioned requirement of the Company Law. A domestic enterprise is also required to provide for discretionary surplus reserve, at the discretion of the board of directors, from the profits determined in accordance with the enterprise’s PRC statutory accounts. The aforementioned reserves can only be used for specific purposes and are not distributable as cash dividends.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capital and statutory reserves of the Group’s entities in the PRC. The aggregate amount of paid-in capital and statutory reserves, which is the amount of net assets of the Group’s entities in the PRC (mainland) not available for distribution, were RMB1,986 as of December 31, 2018.</t>
  </si>
  <si>
    <t>Condensed Financial Information Of Parent Company</t>
  </si>
  <si>
    <t>Condensed Financial Information Of Parent Company Only Disclosure [Abstract]</t>
  </si>
  <si>
    <t xml:space="preserve">CONDENSED FINANCIAL INFORMATION OF PARENT COMPANY BALANCE SHEETS (Amounts in thousands, except for share and per share data)
As of December 31,
2017
2018
2018
RMB
RMB
US$
ASSETS
Cash and cash equivalents
155,652
1,086,521
158,028
Short-term investments
—
441,513
64,215
Prepaid expenses and other current assets
—
11,950
1,738
Amounts due from subsidiaries
509,657
695,194
101,112
Amounts due from related parties
242,078
—
—
Total current assets
907,387
2,235,178
325,093
TOTAL ASSETS
907,387
2,235,178
325,093
LIABILITIES, MEZZANINE EQUITY AND SHAREHOLDERS’ DEFICIT
LIABILITIES
Current liabilities
Accrued expenses and other current liabilities
81
6,268
912
Total current liabilities
81
6,268
912
Non-current liabilities
Investment in subsidiaries
1,524,565
2,556,801
371,871
Other non-current liabilities
—
11,228
1,633
Total non-current liabilities
1,524,565
2,568,029
373,504
TOTAL LIABILITIES
1,524,646
2,574,297
374,416
MEZZANINE EQUITY
Series A convertible redeemable preferred shares
292,000
—
—
Series B convertible redeemable preferred shares
601,605
—
—
Series B+ convertible redeemable preferred shares
131,104
—
—
TOTAL MEZZANINE EQUITY
1,024,709
—
—
SHAREHOLDERS’ DEFICIT
Ordinary shares (par value of US$0.00005, 1,000,000,000 shares authorized; 4,329,000 and nil shares issued and outstanding as of December 31, 2017 and 2018, respectively)
1
—
—
Class A ordinary shares (par value of US$0.00005, 796,062,195 shares authorized; nil and 1,818,383 shares issued as of December 31, 2017 and 2018, respectively; nil and 1,773,301 shares outstanding as of December 31, 2017 and 2018, respectively)
—
1
—
Class B ordinary shares (par value of US$0.00005, 826,389 shares authorized; nil and 826,389 shares issued and outstanding as of December 31, 2017 and 2018, respectively)
—
—
—
Class C ordinary shares (par value of US$0.00005, 203,111,416 shares authorized; nil and 4,265,286 shares issued and outstanding as of December 31, 2017 and 2018, respectively)
—
1
—
Treasury stock
—
—
—
Additional paid-in capital
289,674
2,391,822
347,876
Accumulated other comprehensive (loss)/income
(8,759
)
118,827
17,283
Accumulated deficit
(1,922,884
)
(2,849,770
)
(414,482
)
TOTAL SHAREHOLDERS’ DEFICIT
(1,641,968
)
(339,119
)
(49,323
)
TOTAL LIABILITIES, MEZZANINE EQUITY AND SHAREHOLDERS’ DEFICIT
907,387
2,235,178
325,093
ADDITIONAL INFORMATION—FINANCIAL STATEMENT SCHEDULE I CONDENSED FINANCIAL INFORMATION OF PARENT COMPANY STATEMENTS OF OPERATIONS (Amounts in thousands, except for share and per share data)
For the years ended December 31,
2016
2017
2018
RMB
RMB
RMB
US$
Cost of revenues
—
(19,244
)
(475
)
(69
)
Gross profit
—
(19,244
)
(475
)
(69
)
Operating expenses
Sales and marketing expenses
—
(75,237
)
(820
)
(119
)
General and administrative expenses
(4
)
(194,878
)
(15,335
)
(2,230
)
Total operating expenses
(4
)
(270,115
)
(16,155
)
(2,349
)
Loss from operations
(4
)
(289,359
)
(16,630
)
(2,418
)
Interest income
—
1,592
33,525
4,876
(Loss)/profit before income tax expenses
(4
)
(287,767
)
16,895
2,458
Income tax expenses
—
—
—
—
Loss from investment in subsidiaries
(253,563
)
(630,947
)
(943,781
)
(137,268
)
Net loss
(253,567
)
(918,714
)
(926,886
)
(134,810
) ADDITIONAL INFORMATION—FINANCIAL STATEMENT SCHEDULE I CONDENSED FINANCIAL INFORMATION OF PARENT COMPANY STATEMENT OF CHANGES IN SHAREHOLDERS’ DEFICIT (Amounts in thousands, except for share and per share data)
Class A
Class B
Class C
Additional
Treasury
Accumulated other
Total
Ordinary shares
Ordinary shares
Ordinary shares
Ordinary shares
paid-in
stock
comprehensive
Accumulated
shareholders'
Shares
Amounts
Shares
Amounts
Shares
Amounts
Shares
Amounts
capital
Shares
Amounts
(loss)/income
deficit
deficit
RMB
RMB
RMB
RMB
RMB
RMB
RMB
RMB
RMB
Balance as of January 1, 2016
3,818,618
1
—
—
—
—
—
—
911
—
—
—
(372,656
)
(371,744
)
Net loss for the year
—
—
—
—
—
—
—
—
—
—
—
—
(253,567
)
(253,567
)
Recapitalization in connection with the Group’s 2016 reorganization
—
—
—
—
—
—
—
—
—
—
—
—
(293,644
)
(293,644
)
Capital contribution from equity shareholders
—
—
—
—
—
—
—
—
30,000
—
—
—
—
30,000
Balance as of December 31, 2016
3,818,618
1
—
—
—
—
—
—
30,911
—
—
—
(919,867
)
(888,955
)
Net loss for the year
—
—
—
—
—
—
—
—
—
—
—
—
(918,714
)
(918,714
)
Capital contribution from a noncontrolling shareholder
—
—
—
—
—
—
—
—
—
—
—
—
—
—
Repurchase of equity from shareholders
—
—
—
—
—
—
—
—
(30,000
)
—
—
—
(41,303
)
(71,303
)
Cash dividend to a Series A convertible redeemable preferred shareholder
—
—
—
—
—
—
—
—
—
—
—
—
(43,000
)
(43,000
)
Shares issuance in relation to share-based compensation
510,382
—
—
—
—
—
—
—
—
—
—
—
—
—
Share-based compensation
—
—
—
—
—
—
—
—
288,763
—
—
—
—
288,763
Foreign currency translation adjustments
—
—
—
—
—
—
—
—
—
—
—
(8,759
)
—
(8,759
)
Balance as of December 31, 2017
4,329,000
1
—
—
—
—
—
—
289,674
—
—
(8,759
)
(1,922,884
)
(1,641,968
)
Net loss for the year
—
—
—
—
—
—
—
—
—
—
—
—
(926,886
)
(926,886
)
Issuance of ordinary shares, net of issuance cost of 80,128
—
—
659,131
—
—
—
—
—
1,109,517
—
—
—
—
1,109,517
Conversion of convertible redeemable preferred shares upon initial public offering
(4,329,000
)
(1
)
1,159,252
1
826,389
—
4,265,286
1
1,024,708
—
—
—
—
1,024,709
Share repurchase
—
—
(45,082
)
—
—
—
—
—
(34,828
)
45,082
—
—
—
(34,828
)
Share-based compensation
—
—
—
—
—
—
—
—
2,751
—
—
—
—
2,751
Foreign currency translation adjustments
—
—
—
—
—
—
—
—
—
—
—
127,586
—
127,586
Balance as of December 31, 2018 in RMB
—
—
1,773,301
1
826,389
—
4,265,286
1
2,391,822
45,082
—
118,827
(2,849,770
)
(339,119
)
Balance as of December 31, 2018 in USD
—
—
1,773,301
—
826,389
—
4,265,286
—
347,876
45,082
—
17,283
(414,482
)
(49,323
) Note: The number of ordinary shares reflects the outstanding ordinary shares of the Company as if the Group’s 2017 reorganization took place on January 1, 2016. . ADDITIONAL INFORMATION—FINANCIAL STATEMENT SCHEDULE I CONDENSED FINANCIAL INFORMATION OF PARENT COMPANY STATEMENTS OF CASH FLOWS (Amounts in thousands, except for share and per share data)
For the years ended December 31,
2016
2017
2018
RMB
RMB
RMB
US$
CASH FLOWS FROM OPERATING ACTIVITIES
Net loss
(253,567
)
(918,714
)
(926,886
)
(134,810
)
Adjustments to reconcile net loss to net cash generated from operating activities:
Share-based compensation
—
288,763
3,851
560
Loss from investment in subsidiaries
253,563
813,313
1,032,235
150,132
Amounts due to subsidiaries
—
(751,735
)
(185,537
)
(26,985
)
Prepaid expenses and other current assets
—
—
(19,276
)
(2,804
)
Other non-current liabilities
—
—
11,228
1,633
Accrued expenses and other current liabilities
4
75
4,231
615
Net cash used in operating activities
—
(568,298
)
(80,154
)
(11,659
)
CASH FLOWS FROM INVESTING ACTIVITIES
Purchase of short-term investments
—
—
(814,539
)
(118,470
)
Disposal of short-term investments
—
—
396,852
57,720
Net cash used in investing activities
—
—
(417,687
)
(60,750
)
CASH FLOWS FROM FINANCING ACTIVITIES
Amounts due from related parties
—
—
245,654
35,729
Payment for share repurchase
—
—
(33,971
)
(4,941
)
Proceeds from initial public offering, net of issuance cost of 80,128
—
—
1,109,517
161,373
Capital contribution from series B and B+ convertible redeemable preferred shareholders
—
732,709
—
—
Net cash generated from financing activities
—
732,709
1,321,200
192,161
Effect of exchange rate charges
—
(8,759
)
107,510
15,637
Net increase in cash and cash equivalents
—
155,652
930,869
135,389
Cash and cash equivalents at beginning of the year
—
—
155,652
22,639
Cash and cash equivalents at end of the year
—
155,652
1,086,521
158,028
ADDITIONAL INFORMATION—FINANCIAL STATEMENT SCHEDULE I CONDENSED FINANCIAL INFORMATION OF PARENT COMPANY NOTES TO FINANCIAL STATEMENTS (Amounts in thousands, except for share and per share data)
1.
Schedule I has been provided pursuant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of Sunlands Technology Group has been prepared using the same accounting policies as set out in the accompanying consolidated financial statements except that the equity method has been used to account for investments in its subsidiaries.
3.
Certain information and footnote disclosures normally included in financial statements prepared in accordance with U.S. GAAP have been condensed or omitted. The footnote disclosures contain supplemental information relating to the operations of the Group and, as such, these statements should be read in conjunction with the notes to the Consolidated Financial Statements of the Group. No dividend was paid by the Group's subsidiaries to their parent company in 2016, 2017 and 2018.
4.
As of December 31, 2018, there were no material contingencies, significant provisions of long-term obligations, and mandatory dividend or redemption requirements of redeemable shares or guarantees of the Group, except for those which have been separately disclosed in the Consolidated Financial Statement, if any. </t>
  </si>
  <si>
    <t>Significant Accounting Policies (Policies)</t>
  </si>
  <si>
    <t>Basis of presentation and use of estimates</t>
  </si>
  <si>
    <t>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consolidation of VIEs, valuation allowance for deferred tax assets, the variable consideration to be earned under refundable course model, useful lives of property and equipment, impairment of long-term assets and valuation of share-based compensation. Actual results could materially differ from those estimates.</t>
  </si>
  <si>
    <t>Principles of consolidation</t>
  </si>
  <si>
    <t>Principles of consolidation The consolidated financial statements include the financial statements of the Company and its subsidiaries, and VIEs and VIEs’ subsidiaries. All intercompany transactions and balances were eliminated upon consolidation.</t>
  </si>
  <si>
    <t>Foreign currency translation and transactions</t>
  </si>
  <si>
    <t>Foreign currency translation and transactions The Group’s reporting currency is Renminbi (“RMB”). The functional currency of the subsidiaries incorporated outside the mainland China is United States dollar (“US dollar” or “US$”). The functional currency of all the other subsidiaries and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Revenues and expenses are translated using the average rate of exchange in effect during the reporting period. Translation adjustments are reported and shown as a separate component of other comprehensive loss in the consolidated statements of changes in shareholders’ deficit and the consolidated statements of comprehensive loss. Transactions in currencies other than the functional currencies during the year are converted into the applicable functional currencies at the applicable rates of exchange prevailing at the dates of the transactions. Transaction gains and losses are recorded in the consolidated statements of operations.</t>
  </si>
  <si>
    <t>Convenience Translation</t>
  </si>
  <si>
    <t>Convenience Translation The Group’s business is primarily conducted in China and all of the revenues are denominated in RMB. However, periodic reports made to shareholders will include current period amounts translated into US dollars using the then current exchange rates, for the convenience of the readers. Translations of balances in the consolidated balance sheets, and the related consolidated statements of operations, shareholders’ deficit and cash flows from RMB into US dollars as of and for the year ended December 31, 2018 are solely for the convenience of the readers and were calculated at the rate of US$1.00= RMB6</t>
  </si>
  <si>
    <t>Cash and cash equivalents Cash and cash equivalents comprise cash at banks and on hand and term deposits, which have original maturities of three months or less when purchased and are subject to an insignificant risk of changes in value. The carrying value of cash equivalents approximates market value.</t>
  </si>
  <si>
    <t>Short-term investments Short-term investments consist of financial products with unsecured principal purchased from commercial banks and financial institutions which have original maturities of less than one year. The carrying amount of these short-term investments approximates their fair values due to the short-term maturities of these investments and are carried at cost. The Group reviews its short-term investments for impairment whenever an event or circumstance indicates that impairment has occurred. The Group considers available quantitative and qualitative evidence in evaluating the potential impairment of its short-term investments. An impairment charge is recorded in the consolidated statements of operations if the carrying amount of an investment exceeds the investment’s fair value</t>
  </si>
  <si>
    <t>Long-term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2.
SIGNIFICANT ACCOUNTING POLICIES - continued Long-term investments - continued Under the equity method of accounting, the Group initially records its investment at cost and subsequently recognizes the Group’s proportionate share of each equity investee’s net income or loss after the date of investment into earnings and adjusts the investment carrying amount accordingly. The Group reviews its equity method investments for impairment whenever an event or circumstance indicates that any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Financial instruments</t>
  </si>
  <si>
    <t>Financial instruments The Group’s financial instruments consist primarily of cash and cash equivalents, short-term investments, amounts due from related parties, other current liabilities and long-term debt. The carrying amount of long-term debt approximates fair value as its interest rates are at the same level of current market yield for comparable debts. The carrying amounts of other financial instruments approximate their fair values due to short-term maturities</t>
  </si>
  <si>
    <t>Property and equipment, net Property and equipment are stated at cost and are depreciated using the straight-line method over the estimated useful lives of the assets, as follows:
Category
Estimated useful life
Buildings
36-37 years
Leasehold and buildings improvements
Shorter of lease term or expected useful life
Electronic and office equipment
3-5 years
2.
SIGNIFICANT ACCOUNTING POLICIES - continued Property and equipment, net - continued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t>
  </si>
  <si>
    <t>Intangible assets, net Intangible assets are amortized using the straight-line basis over the estimated useful lives as follows:
Category
Estimated useful life
Computer software
3 years</t>
  </si>
  <si>
    <t>Impairment of long-lived assets</t>
  </si>
  <si>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its long-lived assets during the years ended December 31, 2016, 2017 and 2018.</t>
  </si>
  <si>
    <t>Revenue recognition, Deferred Revenue and Cost of revenue</t>
  </si>
  <si>
    <t>Revenue recognition In May 2014, the Financial Accounting Standards Board (“FASB”) issued Accounting Standards Update (“ASU”) No. 2014-09, “Revenue from Contracts with Customers (Topic 606).” This standard replaced existing revenue recognition rules with a comprehensive revenue measurement and recognition standard and expanded disclosure requirements. The ASU also includes guidance regarding the accounting for contract acquisition costs, which includes sales commissions. The Group has early adopted the new standard as of January 1, 2017 using the full retrospective method which requires the Group to present its financial statements for all periods as if Topic 606 had been applied to all prior periods. The Group did not apply practical expedients as provided under Topic 606. The Group follows five steps for its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 is reported net of discount, business tax, value added tax and related surcharges. The primary sources of the Group’s revenues are as follows: Online education services For online education services, the Group provides an integrated online education service package to students, including online live streaming audio-video interactive course content, recorded previous live audio-video course content, quiz banks, online chat rooms, and educational contents. The services and goods provided in the package are highly interdependent and interrelated in the context of the contract and are only considered accessory services to the online live streaming and recorded courses which are not distinct and are not sold standalone. Therefore, the Group’s integrated online education services package is accounted for as a single performance obligation. The weighted average service period for degree- or diploma-oriented post-secondary courses and professional certification preparation and professional skills courses was 31 months and 20 months, respectively, for the year ended December 31, 2018. The transaction price of the integrated online education service package is determined by the contract amount net of any discounts. Students are offered a full, unconditional refund within 24 hours upon enrollment, and a partial refund for the undelivered courses, excluding registration fees, within 7 days .
2.
SIGNIFICANT ACCOUNTING POLICIES - continued Revenue recognition – continued Online education services – continued Online education services consist of two types of revenue models—the non-refundable course model and the refundable course model. Revenues for the non-refundable course model are recognized on a straight line basis over the service period from the registration day to the day on which the service period ends. For the refundable course model, the Group provides a student the ability to apply for a refund if the student achieves certain agreed conditions. The Group estimates the variable consideration to be earned to the extent it is probable that a significant reversal of cumulative revenue recognized will not occur when the uncertainty associated with the variable consideration is resolved and recognizes revenue over time from the registration day to the day on which the service period ends on a straight line basis. The Group’s estimates of variable consideration and determination of whether to include estimated amounts in the transaction price are based largely on an assessment of the Group’s anticipated performance and all information (historical, current and forecasted) that is reasonably available. Under the non-refundable course model, for certain online courses, the service period includes a regular period plus an extended period. The Group offers students an extended period after the regular period if conditions are met. Online education services with insurance coverage since 2018 Under the non-refundable course model, for certain online courses, the Group offers a bundle service including an integrated online education service package with insurance coverage for tuition refund. If the refundable conditions are met, students could claim the insurance equal to full or partial amount of the service fee. The Group identifies that the integrated online education service package and the insurance service are two separate performance obligations as students benefit from each service on its own and they are separately identifiable in the contract. The Group records revenue generated from online education services with insurance coverage on a gross basis as the Group is acting as the principal to fulfill all obligation and control all the services transferred to the students. The Group estimates the stand-alone selling prices of each performance obligation based on the expected cost of satisfying each performance obligation plus an estimated margin for each performance obligation. Revenues for integrated online education service and the insurance coverage service are recognized based on their relative stand-alone selling price over their respective service periods on a straight line basis from the registration day to the day on which the service period ends as the students simultaneously receives and consumes the benefits provided by these two performance obligations. The Group’s deferred costs represent the unamortized incremental sales commission relating to obtaining of customers contract, and the contract liability primarily consists of deferred revenue. Student Financing The Group offers an installment payment option to students, under which the students obtain loans, from accredited credit sources (“Loan Companies”) for the purpose of satisfying the student’s tuition payment due. The borrowing student is obligated to repay the loan principal in installments over periods ranging from 3 months to 12 months to the Loan Companies, while the Group agrees with the Loan Companies to bear the student’s interest expense and service fees. The Loan Companies remit the tuition to the Group for students to complete the registration. The interest expense and service fees are recorded as a reduction of the transaction price. Commission revenue The Group earns commission revenue by providing referral services to third party education institutions. Commission revenue is recognized when the referred students registered at the third party education institutions and the tuition fees are paid, by when the performance obligation is satisfied.
2.
SIGNIFICANT ACCOUNTING POLICIES - continued Deferred Revenue Revenues related to the Group’s online courses are recognized over time. Deferred revenue consists of tuition fees received from students for which services have not yet been provided to students. Cost of revenue Cost of revenues consist of expenditures incurred in the generation of the Group’s revenue, includes but not limited to salaries and benefits paid to teachers, related rental expenses, server management costs, bandwidth costs, payment processing costs, insurance cost, depreciations for property and equipment and amortizations for intangible assets.</t>
  </si>
  <si>
    <t>Business taxes</t>
  </si>
  <si>
    <t>Business taxes Prior to May 2016, Beijing Sunlands and its subsidiaries were subject to business tax and related surcharges at a rate of 3.36% on revenues related to educational services and 5.6% on non-educational services, respectively. The net revenues are presented net of those taxes incurred.</t>
  </si>
  <si>
    <t>Value added taxes (“VAT”)</t>
  </si>
  <si>
    <t>Value added taxes (“VAT”) Beginning in May 2016, in accordance with Tax rule (Cai Shui [2016] No. 68), the non-academic educational programs and services are subject to a simple VAT collection method at a rate of 3%. Entities which are subject to the tax rate of 3% are not allowed to offset qualified input VAT paid to suppliers against their output VAT liabilities. The Group’s educational services, which were previously subject to business tax, are therefore subject to VAT at the rate of 3%. For Tianjin Shangde, the educational services are subject to VAT at the rate of 6%. For non-educational services, the VAT rate is 6%, in accordance with Tax rule (Cai Shui [2016] No. 36).</t>
  </si>
  <si>
    <t>Product development expenses Product development expenses primarily consist of (i) salaries and benefits for innovation and development of course content, product and technology development personnel, and (ii) office rental, general expenses and depreciation and amortization expenses associated with the product development activities. The Group’s product development activities primarily consist of the development and enhancement of the Group’s educational content, applications and platforms. The Group has expensed all product development expenses when incurred.</t>
  </si>
  <si>
    <t>Sales commission</t>
  </si>
  <si>
    <t>Sales commission The incremental sales commission relating to obtaining of the customer contract and expected to be recovered is accounted for as an incremental cost of obtaining a contract pursuant to ASC340-40 and is capitalized as deferred costs when incurred. The capitalized cost is amortized in the same manner as the revenue recognized and is included in “sales and marketing expenses” in the consolidated statements of operations. Other sales commission incurred regardless of whether the contract was obtained is recognized as an expense when incurred.</t>
  </si>
  <si>
    <t>Advertising expenditure</t>
  </si>
  <si>
    <t>2.
SIGNIFICANT ACCOUNTING POLICIES - continued Advertising expenditure Advertising expenditure, mainly includes search engine marketing and mobile marketing expenses, is expensed when incurred and is included in sales and marketing expenses in the consolidated statements of operations. Advertising expenses were RMB188,516, RMB499,294 and RMB983,012 for the years ended December 31, 2016, 2017 and 2018, respectively.</t>
  </si>
  <si>
    <t>Sales and marketing expenses</t>
  </si>
  <si>
    <t>Sales and marketing expenses Sales and marketing expenses primarily consist of (i) salaries and benefits for sales and marketing personnel, (ii) search engine marketing and mobile marketing expenses and other advertising expenses, (iii) office rental, general expenses and depreciation and amortization expenses associated with the sales and marketing activities.</t>
  </si>
  <si>
    <t>Operating leases</t>
  </si>
  <si>
    <t>Operating leases Leases where substantially all the rewards and risk of assets remain with the leasing company are accounted for as operating leases. Payments made under operating leases are charged to the consolidated statements of operations on a straight-line basis over the lease term.</t>
  </si>
  <si>
    <t>Government Subsidies</t>
  </si>
  <si>
    <t>Government subsidies For the government subsidies not subject to further performance obligations or future returns, the Group records the amounts as other income when received from local government authority. Whereas for the government subsidies with future performance obligations, the Group recognizes those as liabilities when received until the performances obligations have been met at which time, those are recognized as other income. Government subsidies received and recorded as other income amounted to RMB1,601, RMB3,223 and RMB28,688 for the years ended December 31, 2016, 2017 and 2018, respectively.</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Comprehensive loss</t>
  </si>
  <si>
    <t>Comprehensive loss Comprehensive loss includes net loss and foreign currency translation adjustments and is reported in the consolidated statements of comprehensive loss. The Group presents the components of net loss, the components of other comprehensive loss and total comprehensive loss in two separate but consecutive statements.</t>
  </si>
  <si>
    <t>Net loss per share</t>
  </si>
  <si>
    <t>2.
SIGNIFICANT ACCOUNTING POLICIES - continued Net loss per share Prior to IPO, basic net loss per share is computed by dividing net loss attributable to ordinary shareholders of the Company by the weighted average number of ordinary shares outstanding during the year using the two-class method. The holders of the convertible redeemable preferred shares are entitled to share dividends on a pro rata basis, as if their shares had been converted into ordinary shares. Accordingly, the Company has used the two-class method in computing net loss per share. Under the two-class method, net loss is allocated on a pro rata basis to each class of ordinary shares and other participating securities based on their participating rights. After IPO, basic net loss per share is computed by dividing net loss attributable to ordinary shareholders of the Company by the weighted average number of common shares outstanding during the year. Diluted net loss per share reflects the potential dilution that could occur if securities or other contracts to issue common shares were exercised into common shares. To calculate the number of shares for diluted loss per share, the effect of the share options is computed using the treasury stock method. As the Company was loss making for the years ended December 31, 2016, 2017 and 2018, the effect of potential issuances of shares for the convertible redeemable preferred shares and share options would be anti-dilutive, and therefore basic and diluted losses per share are the same in those periods.</t>
  </si>
  <si>
    <t>Share-based compensation Share-based compensation with employees is measured based on the grant date fair value of the equity instrument. Share-based compensation expenses, net of forfeitures, are recognized over the requisite service period based on a straight-line basis with a corresponding impact reflected in additional paid-in capital. Share-based compensation awards which require the issuance of a variable number of shares to settle a fixed monetary amount are recorded as liabilities.</t>
  </si>
  <si>
    <t>Significant Risks and Uncertainties</t>
  </si>
  <si>
    <t>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RMB104,244 and RMB157,103, which were denominated in RMB at December 31, 2017 and 2018, representing 18.6% and 12.6% of the cash and cash equivalents at December 31, 2017 and 2018, respectively. Concentration of credit risk Financial instrument that potentially expose the Group to significant concentration of credit risk primarily consist of cash and cash equivalents, short-term investments, amounts due from related parties and prepaid expenses and other current assets. The Group places its cash and cash equivalents and short-term investments in financial institutions with high credit ratings. There are no revenues from customers which individually represent greater than 10% of the total net revenues for any year of the three years period ended December 31, 2018.</t>
  </si>
  <si>
    <t>Newly adopted accounting pronouncements</t>
  </si>
  <si>
    <t>Newly adopted accounting pronouncements In January 2016, the FASB issued a new pronouncement ASU 2016-01 Financial Instruments-Overall: Recognition and Measurement of Financial Assets and Financial Liabilities. The ASU requires equity investments (except those accounted for under the equity method of accounting or those that result in consolidation of the investee) to be measure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2.
SIGNIFICANT ACCOUNTING POLICIES - continued Newly adopted accounting pronouncements - continued ASU 2016-01 was further amended in February 2018 by ASU 2018-03, "Technical Corrections and Improvements to Financial Instruments—Overall (Subtopic 825-10): Recognition and Measurement of Financial Assets and Financial Liabilities". This update was issued to clarify certain narrow aspects of guidance concerning the recognition of financial assets and liabilities established in ASU 2016-01.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ASU 2016-01 and ASU 2018-03 are effective for public companies for fiscal years beginning after December 15, 2017, including interim periods within those fiscal years.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Group has adopted the new standard as of January 1, 2018, which did not result in a material impact on its consolidated financial statements.</t>
  </si>
  <si>
    <t>Recent accounting pronouncements not yet adopted</t>
  </si>
  <si>
    <t>Recent accounting pronouncements not yet adopted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July 2018, the FASB issued ASU 2018-10, Codification Improvements to Topic 842, Leases. The amendments in this ASU are of a similar nature to the items typically addressed in the Codification improvements project. However, the Board decided to issue a separate ASU for the improvements related to Accounting Standards Update No. 2016-02, Leases (Topic 842), to increase stakeholders’ awareness of the amendments and to expedite the improvements. The amendments in this ASU affect narrow aspects of the guidance issued in ASU 2016-02. For entities that have early adopted Topic 842, the amendments in this Update should be effective upon issuance of the final Update and the transition requirements should be the same as those in Topic 842. For entities that have not adopted Topic 842, the effective date and transition requirements of the amendments should be the same as the effective date and transition requirements in Topic 842. In July 2018, the FASB issued ASU 2018-11, Leases (Topic 842): Targeted Improvements. The amendments in this ASU related to separating components of a contract affect the amendments in ASU 2016-02, which are not yet effective but can be early adopted. For entities that have not adopted Topic 842 before the issuance of this ASU, the effective date and transition requirements for the amendments in this ASU related to separating components of a contract are the same as the effective date and transition requirements in ASU 2016-02. All entities, including early adopters that elect the practical expedient related to separating components of a contract in this ASU must apply the expedient, by class of underlying asset, to all existing lease transactions that qualify for the expedient at the date elected. Specifically, under the amendments in ASU 2018-11, (1) entities may elect not to recast the comparative periods presented when transitioning to ASC 842 and (2) lessors may elect not to separate lease and nonlease components when certain conditions are met. Before ASU 2018-11 was issued, transition to the new lease standard required application of the new guidance at the beginning of the earliest comparative period presented in the financial statements. The Group has substantially completed its evaluation of the effect of the adoption of this ASU and expects the adoption will result in an increase in the assets and liabilities on the consolidated balance sheet for the operating leases and will have insignificant impact on its consolidated statements of operations and cash flows.
2.
SIGNIFICANT ACCOUNTING POLICIES - continued Recent accounting pronouncements not yet adopted - continued In August 2018, the FASB issued ASU 2018-13, Fair Value Measurement (Topic 820)—Disclosure Framework—Changes to the Disclosure Requirements for Fair Value Measurement. The amendments in this ASU improve the effectiveness of fair value measurement disclosures and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Group is in the process of evaluating the impact that this guidance will have on its consolidated financial statements. In October 2018, the FASB issued ASU No. 2018-17, Consolidation (Topic 810): Targeted Improvements to Related Party Guidance for Variable Interest Entities (“VIE”). The guidance was issued in response to stakeholders’ observations that Topic 810, Consolidation, could be improved in the areas of applying the VIE guidance to private companies under common control and in considering indirect interests held through related parties under common control for determining whether fees paid to decision makers and service providers are variable interests. The new standard will become effective for the Company beginning January 1, 2020, with early adoption permitted, and must be applied retrospectively with a cumulative-effect adjustment to retained earnings at the beginning of the earliest period presented. The Group is in the process of evaluating the impact that this guidance will have on its consolidated financial statements.</t>
  </si>
  <si>
    <t>Organization and Basis of Presentation (Tables)</t>
  </si>
  <si>
    <t>Summary of Subsidiaries VIEs and VIEs' Subsidiaries</t>
  </si>
  <si>
    <t xml:space="preserve">As of December 31, 2018, details of the Company’s subsidiaries, its VIEs and VIEs’ subsidiaries were as follows:
Name (1)
Date of establishment/ acquisition
Place of establishment
Percentage of direct or indirect economic ownership
Principal activities
Subsidiaries:
Sunlands HK
October 6, 2015
HongKong
100%
Investment holding
Wuhan Zhibo
August 2, 2017
PRC
100%
Provision of technical consultation and services
Tianjin Sunlands
July 31, 2017
PRC
100%
Provision of technical consultation and services
Variable interest entities ("VIEs"):
Beijing Sunlands
September 27, 2013
PRC
N/A*
Investment holding and provision of education services
Tianjin Shangde
March 21, 2018
PRC
N/A*
Provision of education services
VIEs’ subsidiaries:
Beijing Shangzhi Jiaye Education Technology Co., Ltd.
March 13, 2012
PRC
100%
Provision of education services
Beijing Shangren Chongye Education Technology Co., Ltd.
September 27, 2013
PRC
100%
Provision of education services
Guangdong Shangde Online Education Technology Co., Ltd.
October 15, 2013
PRC
100%
Provision of education services
Urumchi Shangde Renye Business Consulting Co., Ltd.
March 10, 2015
PRC
100%
Provision of education services
Guangzhou Youhe Self-study Training School
May 19, 2015
PRC
100%
Provision of education services
Beijing Bainiao Education Technology Co., Ltd. (2)
March 3, 2016
PRC
100%
Provision of education services
Shanghai Shangchi Education Technology Co., Ltd.
December 22, 2016
PRC
90%
Provision of education services
Beijing Shangren Side Education Technology Co., Ltd.
June 2, 2017
PRC
100%
Provision of education services
Shanghai Shangchi Institute
September 1, 2017
PRC
100%
Provision of education services
Guangzhou Shangzhi Side Education Technology Co., Ltd.
September 28, 2017
PRC
100%
Provision of education services * These entities are controlled by the Company pursuant to the contractual agreements disclosed below.
(1)
The English names are for identification purpose only.
(2)
Previously known as Beijing Shangren Chongde Education Technology Co., Ltd. The name change permit was granted by governmental authority on June 29, 2018. </t>
  </si>
  <si>
    <t>Summary Financial Information of VIEs and their Subsidiaries</t>
  </si>
  <si>
    <t>1.
ORGANIZATION AND BASIS OF PRESENTATION - continued The VIE arrangements - continued The following financial information of the VIEs and their subsidiaries as of December 31, 2017 and 2018 and for each of the three years in the period ended December 31, 2018 was included in the accompanying consolidated financial statements after elimination of intercompany transactions and balances within the subsidiaries, VIEs and their subsidiaries:
As of December 31,
2017
2018
RMB
RMB
Cash and cash equivalents
101,680
80,371
Short-term investments
309,070
587,051
Prepaid expenses and other current assets
38,813
46,601
Total current assets
507,410
818,480
Total assets
954,006
1,196,336
Accrued expenses and other current liabilities
223,298
241,204
Deferred revenue, current
1,325,954
1,765,085
Payables to acquire buildings
180,390
—
Total current liabilities
1,729,642
2,006,289
Deferred revenue, non-current
784,474
1,520,940
Other non-current liabilities
—
135
Total liabilities
2,514,116
3,527,364
For the years ended December 31,
2016
2017
2018
RMB
RMB
RMB
Net revenues
418,910
970,162
1,973,985
Net (loss)/income
(253,563
)
(606,946
)
393,063
Net cash generated from operating activities
89,272
845,616
1,448,005
Net cash used in investing activities
(117,695
)
(375,802
)
(315,198
)
Net cash generated from (used in) financing activities
47,080
(391,237
)
8,018</t>
  </si>
  <si>
    <t>Significant Accounting Policies (Tables)</t>
  </si>
  <si>
    <t>Summary of Estimated Useful Lives of Property and Equipment</t>
  </si>
  <si>
    <t>Property and equipment are stated at cost and are depreciated using the straight-line method over the estimated useful lives of the assets, as follows:
Category
Estimated useful life
Buildings
36-37 years
Leasehold and buildings improvements
Shorter of lease term or expected useful life
Electronic and office equipment
3-5 years</t>
  </si>
  <si>
    <t>Summary of Estimated Useful Lives of Intangible Assets</t>
  </si>
  <si>
    <t>Intangible assets are amortized using the straight-line basis over the estimated useful lives as follows:
Category
Estimated useful life
Computer software
3 years</t>
  </si>
  <si>
    <t>Short-Term Investments (Tables)</t>
  </si>
  <si>
    <t>Schedule of Short-Term Investment</t>
  </si>
  <si>
    <t>Short-term investments consist of various financial products with unsecured principal from financial institutions in China at original maturity less than one year when purchased. While these financial products are not publicly traded, the Group estimated that their fair value approximated the costs considering their short-term maturities and high credit quality.
As of December 31,
2017
2018
RMB
RMB
Short-term investments
353,070
1,028,564</t>
  </si>
  <si>
    <t>Prepaid Expenses and Other Current Assets (Tables)</t>
  </si>
  <si>
    <t>Summary of Prepaid Expenses and Other Current Assets</t>
  </si>
  <si>
    <t xml:space="preserve">Prepaid expenses and other current assets consisted of the following:
As of December 31,
2017
2018
RMB
RMB
Prepaid and input VAT
14,440
58,234
Prepaid marketing expenses
9,059
23,756
Interest receivables (1)
—
11,632
Prepaid expenses (2)
10,081
10,820
Deferred IPO expenses
5,746
—
Deposits (3)
5,154
4,595
Receivables from third-party payment platforms
3,045
3,886
Staff advances
932
9,242
Others
536
2,743
Total
48,993
124,908
(1)
Represented interest receivables from short-term investments (Note 3).
( 2 )
Represented the prepaid expenses for telecommunications, network, service for online live steaming, advertising and rental.
( 3 )
Represented rental deposits, deposits for search engine marketing activities and deposits for leasehold improvement of buildings which all being refundable within one year. </t>
  </si>
  <si>
    <t>Deferred Costs (Tables)</t>
  </si>
  <si>
    <t>Schedule of Movement of Deferred Costs</t>
  </si>
  <si>
    <t>The movements of deferred costs for the years ended December 31, 2017 and 2018 are as follows:
As of December 31,
2017
2018
RMB
RMB
Beginning balances (current and non-current)
25,228
98,260
Additions
121,327
374,594
Amortizations
(48,213
)
(145,488
)
Impairments
(82
)
(99
)
Ending balances (current and non-current)
98,260
327,267
Deferred costs, current
55,073
180,657
Deferred costs, non-current
43,187
146,610</t>
  </si>
  <si>
    <t>Property and Equipment, Net (Tables)</t>
  </si>
  <si>
    <t>Summary of Property and Equipment Consisted</t>
  </si>
  <si>
    <t xml:space="preserve">Property and equipment consisted of the following:
As of December 31,
2017
2018
RMB
RMB
Leasehold and buildings improvements
40,675
91,265
Electronic and office equipment
16,061
29,936
Buildings (1)
485,588
480,271
Total cost
542,324
601,472
Less: Accumulated depreciation
(17,036
)
(41,961
)
Property and equipment, net
525,288
559,511
(1)
In 2017, the Group purchased two buildings in Wuhan (Building A and B) and one building in Guangzhou (Building C) with a total consideration of RMB480,271. RMB60,000 of the consideration was paid by a mortgage loan provided by a PRC bank in August 2018 (Note 12). </t>
  </si>
  <si>
    <t>Intangible Assets, Net (Tables)</t>
  </si>
  <si>
    <t>Summary of Intangible Assets</t>
  </si>
  <si>
    <t>The balance of intangible assets consisted of the following:
As of December 31,
2017
2018
RMB
RMB
Computer software
3,092
3,757
Less: Accumulated amortization
(1,540
)
(2,388
)
Intangible assets, net
1,552
1,369</t>
  </si>
  <si>
    <t>Summary of Amortization Expenses of Intangible Assets</t>
  </si>
  <si>
    <t>The intangible assets amortization expenses for each of the following fiscal years are as follows:
Amortization
RMB
2019
717
2020
553
2021
99
Total
1,369</t>
  </si>
  <si>
    <t>Long-Term Investments (Tables)</t>
  </si>
  <si>
    <t>Long Term Investments [Abstract]</t>
  </si>
  <si>
    <t>Schedule of Long-Term Investments</t>
  </si>
  <si>
    <t>Long-term investments consisted of the following:
As of December 31,
2017
2018
RMB
RMB
Partnership A (1)
3,300
3,911
Partnership B (2)
—
26,098
Total
3,300
30,009
(1)
In January 2017, the Group made an investment of RMB8,190 to a limited partnership A (the “Partnership A”) in the PRC, representing 90% of the total investment amount of Partnership A. The Group is the limited partner with no substantive kickout rights, nor substantive participating rights.
(2)
In August 2018, the Group made an investment of RMB25,000 to a limited partnership B (the “Partnership B”) in the PRC, representing 3.3% of total investment amount of Partnership B. The Group committed to invest another RMB25,000 to this investee upon the request of the general partner of the Partnership B (Note 20).</t>
  </si>
  <si>
    <t>Other Non-Current Assets (Tables)</t>
  </si>
  <si>
    <t>Schedule of Other Non-Current Assets</t>
  </si>
  <si>
    <t>Other non-current assets consisted of the following:
As of December 31,
2017
2018
RMB
RMB
Rental deposits (1)
9,689
12,772
Prepayment to acquire a building (2)
119,952
404,725
Others
—
1,203
Total
129,641
418,700
(1)
Rental deposits represent office and enrollment centers’ rental deposits for the Group’s daily operations, which are not refundable within one year.
(2)
The amounts represent the prepayment for one building (Building D) in Wuhan and the building was under construction by the real estate developer as of December 31, 2018.</t>
  </si>
  <si>
    <t>Accrued Expenses And Other Liabilities (Tables)</t>
  </si>
  <si>
    <t>Schedule of Accrued Expenses and Other Liabilities</t>
  </si>
  <si>
    <t>The components of accrued expenses and other liabilities are as follows:
As of December 31,
2017
2018
RMB
RMB
Salary and welfare payables
148,337
124,137
Accrued marketing expenses
16,133
120,269
Accrued rental expenses
33,693
51,087
Accrued service fees (1)
13,595
94,789
Other tax liabilities
9,915
29,872
Advanced deposits (2)
6,081
6,650
Refund liability (3)
2,452
6,625
Payables for leasehold improvement and intangible assets
2,180
4,911
American Depositary Receipt commission - within one year
—
3,482
Payables to educational institutions (4)
—
6,024
Payables for share repurchase
—
857
Other payables
3,514
6,581
235,900
455,284
(1)
The balance represented accrued expenses for outsourced service providers and other professional services.
(2 )
Advanced deposits consisted of (1) down payments paid by prospective students before contract signing and (2) insurance
(3 )
Refund liability amounted to RMB2,452 and RMB6,625 as of December 31, 2017 and 2018, respectively, representing the estimated amounts of deferred revenue with contingency in cash refund.
(4 )
The balances represented tuition fees collected from the students for their registrations with educational institutions.</t>
  </si>
  <si>
    <t>Revenues and Deferred Revenue (Tables)</t>
  </si>
  <si>
    <t>Schedule of Disaggregation of Revenue</t>
  </si>
  <si>
    <t xml:space="preserve"> disaggregated revenues by types and models were as follows:
For the years ended December 31,
2016
2017
2018
RMB
RMB
RMB
Disaggregation of revenues
Revenue by types:
Gross revenues:
Degree- or diploma-oriented post-secondary courses
296,269
822,832
1,814,178
Professional certification preparation and professional skills courses
122,005
145,840
161,366
Subtotal Online educational courses
418,274
968,672
1,975,544
Commissions
4,528
4,105
6,374
Others
1,284
1,901
587
Total revenues
424,086
974,678
1,982,505
Less: sales tax and surcharges
(5,176
)
(4,516
)
(8,520
)
Total net revenues
418,910
970,162
1,973,985
Revenue by models:
Gross revenues:
Refundable
79,541
126,277
85,630
Non-refundable
338,733
842,395
1,889,914
Subtotal Online educational courses
418,274
968,672
1,975,544
Commissions
4,528
4,105
6,374
Others
1,284
1,901
587
Total revenues
424,086
974,678
1,982,505
Less: sales tax and surcharges
(5,176
)
(4,516
)
(8,520
)
Total net revenues
418,910
970,162
1,973,985</t>
  </si>
  <si>
    <t>Schedule of Movements of the Deferred Revenue</t>
  </si>
  <si>
    <t>The movements of the deferred revenue for the years ended December 31, 2017 and 2018 were as follows (1)
As of December 31,
2017
2018
RMB
RMB
Beginning balance (current and noncurrent)
727,569
2,110,428
Additions
2,381,755
3,214,400
Deductions
(998,896
)
(2,038,803
)
Ending balance (current and noncurrent)
2,110,428
3,286,025
Deferred revenue, current
1,325,954
1,765,085
Deferred revenue, non-current
784,474
1,520,940
(1)
Amounts presented are inclusive of VAT (see VAT in Note 2).</t>
  </si>
  <si>
    <t>Share Incentive Plan (Tables)</t>
  </si>
  <si>
    <t>Summary of Option Activities and Changes</t>
  </si>
  <si>
    <t>16.
SHARE INCENTIVE PLAN - continued Scheme II - continued A summary of option activities and changes during the year ended December 31, 2018 were presented below:
Weighted- average
Weighted-
Weighted-
remaining
Aggregated
average
Number of
average
contractual
intrinsic
grant date
Share option
shares
exercise price
term(years)
value
fair value
RMB
RMB
RMB
Outstanding, December 31, 2017
62,268
560.95
9.81
302
271.90
Forfeited
(10,437
)
560.95
271.90
Outstanding, December 31, 2018
51,831
560.95
8.81
—
271.90</t>
  </si>
  <si>
    <t>Schedule of Assumptions Used to Calculate Estimated Fair Value of Options</t>
  </si>
  <si>
    <t>The Company calculated the estimated fair value of the options on the respective grant dates using the binomial option pricing model with the assistance from an independent valuation firm, with the following assumptions used.
October 20,
Grant Dates
2017
Risk-free interest rate
2.0%-2.4%
Volatility
32%-45%
Expected dividend yield
0%
Exercise multiples
2.2-2.8
Exercise price
0.0312-560.95
Life of option (years)
0.53-10
Fair value of underlying ordinary share
565.80</t>
  </si>
  <si>
    <t>Schedule of Share-based Compensation Expense Recognized</t>
  </si>
  <si>
    <t>Total share-based compensation expense of share-based awards granted to employees, certain directors and management recognized for the years ended December 31, 2016, 2017 and 2018 were as follows:
For the years ended December 31,
2016
2017
2018
RMB
RMB
RMB
Cost of revenues
—
19,244
314
Sales and marketing expenses
—
75,237
773
General and administrative expenses
—
194,282
2,764
—
288,763
3,851</t>
  </si>
  <si>
    <t>Income Taxes (Tables)</t>
  </si>
  <si>
    <t>Schedule of Reconciliation of Effective Tax Rate and Statutory Income Tax Rate Applicable to PRC Operations</t>
  </si>
  <si>
    <t>China - continued The reconciliation of the effective tax rate and the statutory income tax rate applicable to PRC operations is as follows:
For the years ended December 31,
2016
2017
2018
RMB
RMB
RMB
Loss before income tax expenses
(253,567
)
(913,824
)
(928,660
)
Income tax expenses computed at applicable tax rates of 25%
(63,392
)
(228,456
)
(232,165
)
Non-deductible and super deduction expenses
2,477
(3,490
)
(8,013
)
Effect of tax holidays and preferential tax rates
24,808
130,296
64,029
Change in valuation allowance
36,107
101,650
176,149
Income tax expenses
—
—
—</t>
  </si>
  <si>
    <t>Schedule of Components of Deferred Income Tax</t>
  </si>
  <si>
    <t>The components of deferred taxes are as follows
As of December 31,
2017
2018
RMB
RMB
Non-current deferred tax assets
Accrued expenses
5,108
13,270
Advertising expenses carry-forwards
87,600
87,600
Net operating loss carry-forwards
117,031
285,018
Total non-current deferred tax assets
209,739
385,888
Less: valuation allowance
(209,739
)
(385,888
)
Non-current deferred tax assets, net
—
—
Total non-current deferred tax liabilities
—
—</t>
  </si>
  <si>
    <t>Net Loss Per Share (Tables)</t>
  </si>
  <si>
    <t>Schedule of Calculation of Net Loss Per Share</t>
  </si>
  <si>
    <t>For the purpose of calculating net loss per share as a result of the 2017 Reorganization as described in Note 1, the number of ordinary shares used in the calculation reflects the outstanding ordinary shares of the Company in 2017 as if the Group’s 2017 Reorganization took place on January 1, 2016:
As of December 31,
2016
2017
2018
RMB
RMB
RMB
Numerator:
Net loss attributable to Sunlands Technology Group used in basic and diluted net loss per share:
Net loss attributable to ordinary shareholders
(253,567
)
(918,578
)
(927,022
)
Denominator:
Weighted average ordinary shares outstanding used in computing basic and diluted net loss per share
3,818,618
3,945,864
6,294,870
Net loss per share
Basic and diluted
(66.40
)
(232.80
)
(147.27
)</t>
  </si>
  <si>
    <t>Amounts Due From/To Related Parties (Tables)</t>
  </si>
  <si>
    <t>Schedule of Major Related Parties and Their Relationships with Group</t>
  </si>
  <si>
    <t>(1)
The table below sets forth the major related parties and their relationship with the Group.
Name of related parties
Relationship with the Group
Shangde Jiaxun
Entity controlled by the Founder and the CEO (Note 1)
ELITE CONCEPT HOLDINGS LIMITED
Class A Ordinary Shares holder
Shanghai Chuang Ji Investment Center
(Limited Partnership) (“Shanghai Chuang Ji”)
Class A Ordinary Shares holder
Shenzhen Xingwang Hulian II Investment Center
(Limited Partnership) (“Shenzhen Xingwang”)
Class A Ordinary Shares holder</t>
  </si>
  <si>
    <t>Summary of Related Party Transactions</t>
  </si>
  <si>
    <t>(2)
The related party transactions were as follows:
For the years ended December 31,
2016
2017
2018
RMB
RMB
RMB
Disposal of a subsidiary to a related party
—
1,000
—</t>
  </si>
  <si>
    <t>Schedule of Amounts Due from Related Parties</t>
  </si>
  <si>
    <t>(3)
As of December 31, 2017 and 2018, the aggregate amounts due from related parties were set forth below:
As of December 31,
2017
2018
RMB
RMB
Shangde Jiaxun (i)
8,018
—
ELITE CONCEPT HOLDINGS LIMITED (ii)
162,000
—
Shanghai Chuang Ji (ii)
80,000
—
Shenzhen Xingwang (ii)
78
—
250,096
—
(i)
The balances as of December 31, 2017 included the consideration receivable of RMB1,000 from disposal of a subsidiary. The remaining balance of RMB7,018 were interest-free, unsecured and repayable on demand. The balance as of December 31, 2017 was fully repaid in February 2018.
(ii)
The balances as of December 31, 2017 represented the original investments of RMB242,078 in Series A Equity Interest withdrew from Beijing Sunlands by certain Series A Preferred Shareholders which were reinvested in full to the Company in January 2018 (Note 13).
(4)
As of December 31, 2017 and 2018, the aggregate amounts due to related parties were both nil.</t>
  </si>
  <si>
    <t>Commitments and Contingencies (Tables)</t>
  </si>
  <si>
    <t>Schedule of Future Minimum Payments Under Non-Cancelable Operating Leases to Offices and Public Displays With Initial Terms of One-Year or Longer</t>
  </si>
  <si>
    <t>Future minimum payments under non-cancelable operating leases related to offices and public displays with initial terms of one-year or longer consisted of the following at December 31, 2018:
RMB
2019
110,796
2020
97,949
2021
90,347
2022
83,251
2023 and thereafter
698,995
1,081,338</t>
  </si>
  <si>
    <t>Organization and Basis of Presentation - Additional Information (Details) - CNY (¥) ¥ in Thousands</t>
  </si>
  <si>
    <t>5 Months Ended</t>
  </si>
  <si>
    <t>Jul. 31, 2016</t>
  </si>
  <si>
    <t>Dec. 31, 2015</t>
  </si>
  <si>
    <t>Mar. 31, 2012</t>
  </si>
  <si>
    <t>Variable Interest Entity [Line Items]</t>
  </si>
  <si>
    <t>Recognized reorganization value</t>
  </si>
  <si>
    <t>Sale or purchase of assets or rights minimum amount</t>
  </si>
  <si>
    <t>Option agreement maximum contract amount</t>
  </si>
  <si>
    <t>Consolidated VIE assets</t>
  </si>
  <si>
    <t>Consolidated VIE creditor</t>
  </si>
  <si>
    <t>Beijing Shangzhi Jiaye Education Technology Co., Ltd</t>
  </si>
  <si>
    <t>Percentage of voting equity interests acquired</t>
  </si>
  <si>
    <t>100.00%</t>
  </si>
  <si>
    <t>Cash consideration</t>
  </si>
  <si>
    <t>Sunland Education Technology H K Limited</t>
  </si>
  <si>
    <t>Ownership percentage by parent</t>
  </si>
  <si>
    <t>Wuhan Zhibo</t>
  </si>
  <si>
    <t>Wuhan Zhibo | Minimum</t>
  </si>
  <si>
    <t>10.00%</t>
  </si>
  <si>
    <t>Wuhan Zhibo | Maximum</t>
  </si>
  <si>
    <t>Organization and Basis of Presentation - Summary of Subsidiaries VIEs and VIEs' Subsidiaries (Details)</t>
  </si>
  <si>
    <t>Sunlands HK</t>
  </si>
  <si>
    <t>Date of establishment/ acquisition</t>
  </si>
  <si>
    <t>Oct. 6,
		2015</t>
  </si>
  <si>
    <t>Place of establishment</t>
  </si>
  <si>
    <t>HongKong</t>
  </si>
  <si>
    <t>Percentage of direct or indirect economic ownership</t>
  </si>
  <si>
    <t>Principal activities</t>
  </si>
  <si>
    <t>Investment holding</t>
  </si>
  <si>
    <t>Aug. 2,
		2017</t>
  </si>
  <si>
    <t>PRC</t>
  </si>
  <si>
    <t>Provision of technical consultation and services</t>
  </si>
  <si>
    <t>Sep. 27,
		2013</t>
  </si>
  <si>
    <t>Investment holding and provision of education services</t>
  </si>
  <si>
    <t>Tianjin Sunlands</t>
  </si>
  <si>
    <t>Jul. 31,
		2017</t>
  </si>
  <si>
    <t>Tianjin Shangde</t>
  </si>
  <si>
    <t>Mar. 21,
		2018</t>
  </si>
  <si>
    <t>Provision of education services</t>
  </si>
  <si>
    <t>Mar. 13,
		2012</t>
  </si>
  <si>
    <t>Beijing Shangren Chongye Education Technology Co., Ltd.</t>
  </si>
  <si>
    <t>Guangdong Shangde Online Education Technology Co., Ltd.</t>
  </si>
  <si>
    <t>Oct. 15,
		2013</t>
  </si>
  <si>
    <t>Urumchi Shangde Renye Business Consulting Co., Ltd.</t>
  </si>
  <si>
    <t>Mar. 10,
		2015</t>
  </si>
  <si>
    <t>Guangzhou Youhe Self-study Training School</t>
  </si>
  <si>
    <t>May 19,
		2015</t>
  </si>
  <si>
    <t>Beijing Bainiao Education Technology Co., Ltd.</t>
  </si>
  <si>
    <t>Mar. 3,
		2016</t>
  </si>
  <si>
    <t>Shanghai Shangchi Education Technology Co., Ltd.</t>
  </si>
  <si>
    <t>Dec. 22,
		2016</t>
  </si>
  <si>
    <t>90.00%</t>
  </si>
  <si>
    <t>Beijing Shangren Side Education Technology Co., Ltd.</t>
  </si>
  <si>
    <t>Jun. 2,
		2017</t>
  </si>
  <si>
    <t>Shanghai Shangchi Institute</t>
  </si>
  <si>
    <t>Sep. 1,
		2017</t>
  </si>
  <si>
    <t>Guangzhou Shangzhi Side Education Technology Co., Ltd.</t>
  </si>
  <si>
    <t>Sep. 28,
		2017</t>
  </si>
  <si>
    <t>Organization and Basis of Presentation - Summary Financial Information of VIEs and their Subsidiaries (Details) - CNY (¥) ¥ in Thousands</t>
  </si>
  <si>
    <t>Total assets</t>
  </si>
  <si>
    <t>Total liabilities</t>
  </si>
  <si>
    <t>Net (loss)/income</t>
  </si>
  <si>
    <t>Net cash generated from (used in) financing activities</t>
  </si>
  <si>
    <t>Deferred Revenue Current</t>
  </si>
  <si>
    <t>Payables to Acquire Buildings</t>
  </si>
  <si>
    <t>Deferred Revenue Non-Current</t>
  </si>
  <si>
    <t>Other Non-Current Liabilities</t>
  </si>
  <si>
    <t>Cash and Cash Equivalents</t>
  </si>
  <si>
    <t>Short-term Investments</t>
  </si>
  <si>
    <t>Significant Accounting Policies - Additional Information (Details) ¥ in Thousands</t>
  </si>
  <si>
    <t>May 01, 2016</t>
  </si>
  <si>
    <t>Apr. 30, 2016</t>
  </si>
  <si>
    <t>Dec. 31, 2018CNY (¥)PerformanceObligationCustomer$ / ¥</t>
  </si>
  <si>
    <t>Significant Accounting Policies [Line Items]</t>
  </si>
  <si>
    <t>Currency exchange rate, Renminbi ("RMB") to U.S. dollar | $ / ¥</t>
  </si>
  <si>
    <t>Advertising expenses</t>
  </si>
  <si>
    <t>Cash and cash equivalents available for conversion to foreign currency</t>
  </si>
  <si>
    <t>Percentage of cash and cash equivalents available for conversion to foreign currency</t>
  </si>
  <si>
    <t>12.60%</t>
  </si>
  <si>
    <t>18.60%</t>
  </si>
  <si>
    <t>Total Net Revenues | Customer Concentration Risk</t>
  </si>
  <si>
    <t>Number of Customers | Customer</t>
  </si>
  <si>
    <t>Revenues from customers individually representing portion of total net revenues</t>
  </si>
  <si>
    <t>Other Income [Member]</t>
  </si>
  <si>
    <t>Government subsidies</t>
  </si>
  <si>
    <t>Maximum</t>
  </si>
  <si>
    <t>Time for full refund of transaction price</t>
  </si>
  <si>
    <t>24 hours</t>
  </si>
  <si>
    <t>Time for partial refund of transaction price</t>
  </si>
  <si>
    <t>7 days</t>
  </si>
  <si>
    <t>Term of repayment of principal installments on which interest expense and service fees payable</t>
  </si>
  <si>
    <t>12 months</t>
  </si>
  <si>
    <t>Minimum</t>
  </si>
  <si>
    <t>3 months</t>
  </si>
  <si>
    <t>Degree- or Diploma-oriented Post-secondary Courses</t>
  </si>
  <si>
    <t>Weighted average service period</t>
  </si>
  <si>
    <t>31 months</t>
  </si>
  <si>
    <t>Professional Certification Preparation and Professional Skills Courses</t>
  </si>
  <si>
    <t>20 months</t>
  </si>
  <si>
    <t>Online Education Service and Insurance Service [Member]</t>
  </si>
  <si>
    <t>Number of performance obligation | PerformanceObligation</t>
  </si>
  <si>
    <t>Educational Services</t>
  </si>
  <si>
    <t>Rate of business tax and related surcharges</t>
  </si>
  <si>
    <t>3.36%</t>
  </si>
  <si>
    <t>Rate of VAT</t>
  </si>
  <si>
    <t>3.00%</t>
  </si>
  <si>
    <t>Educational Services | Tianjin Shangde</t>
  </si>
  <si>
    <t>6.00%</t>
  </si>
  <si>
    <t>Non-educational Services</t>
  </si>
  <si>
    <t>5.60%</t>
  </si>
  <si>
    <t>Significant Accounting Policies - Summary of Estimated Useful Lives of Property and Equipment (Details)</t>
  </si>
  <si>
    <t>Buildings | Minimum</t>
  </si>
  <si>
    <t>Property Plant And Equipment [Line Items]</t>
  </si>
  <si>
    <t>Estimated useful life</t>
  </si>
  <si>
    <t>36 years</t>
  </si>
  <si>
    <t>Buildings | Maximum</t>
  </si>
  <si>
    <t>37 years</t>
  </si>
  <si>
    <t>Leasehold and Buildings Improvements</t>
  </si>
  <si>
    <t>Shorter of lease term or expected useful life</t>
  </si>
  <si>
    <t>Electronic and Office Equipment | Minimum</t>
  </si>
  <si>
    <t>3 years</t>
  </si>
  <si>
    <t>Electronic and Office Equipment | Maximum</t>
  </si>
  <si>
    <t>5 years</t>
  </si>
  <si>
    <t>Significant Accounting Policies - Summary of Estimated Useful Lives of Intangible Assets (Details)</t>
  </si>
  <si>
    <t>Computer Software</t>
  </si>
  <si>
    <t>Finite Lived Intangible Assets [Line Items]</t>
  </si>
  <si>
    <t>Short-Term Investments - Schedule of Short-Term Investment (Details) ¥ in Thousands, $ in Thousands</t>
  </si>
  <si>
    <t>Short-Term Investments - Additional Information (Details) - CNY (¥)</t>
  </si>
  <si>
    <t>Impairment loss on short-term investments</t>
  </si>
  <si>
    <t>Prepaid Expenses and Other Current Assets - Summary of Prepaid Expenses and Other Current Assets (Details) ¥ in Thousands, $ in Thousands</t>
  </si>
  <si>
    <t>Prepaid and input VAT</t>
  </si>
  <si>
    <t>Prepaid marketing expenses</t>
  </si>
  <si>
    <t>Interest receivables</t>
  </si>
  <si>
    <t>Prepaid expenses</t>
  </si>
  <si>
    <t>[2]</t>
  </si>
  <si>
    <t>Deferred IPO expenses</t>
  </si>
  <si>
    <t>Deposits</t>
  </si>
  <si>
    <t>[3]</t>
  </si>
  <si>
    <t>Receivables from third-party payment platforms</t>
  </si>
  <si>
    <t>Staff advances</t>
  </si>
  <si>
    <t>Others</t>
  </si>
  <si>
    <t>Total</t>
  </si>
  <si>
    <t>Represented interest receivables from short-term investments (Note 3).</t>
  </si>
  <si>
    <t>Represented the prepaid expenses for telecommunications, network, service for online live steaming, advertising and rental.</t>
  </si>
  <si>
    <t>Represented rental deposits, deposits for search engine marketing activities and deposits for leasehold improvement of buildings which all being refundable within one year.</t>
  </si>
  <si>
    <t>Deferred Costs - Schedule of Movements of Deferred Costs (Details) ¥ in Thousands, $ in Thousands</t>
  </si>
  <si>
    <t>Beginning balances (current and non-current)</t>
  </si>
  <si>
    <t>Additions</t>
  </si>
  <si>
    <t>Amortizations</t>
  </si>
  <si>
    <t>Impairments</t>
  </si>
  <si>
    <t>Ending balances (current and non-current)</t>
  </si>
  <si>
    <t>Property and Equipment, Net - Summary of Property and Equipment Consisted (Details) ¥ in Thousands, $ in Thousands</t>
  </si>
  <si>
    <t>Total cost</t>
  </si>
  <si>
    <t>Less: Accumulated depreciation</t>
  </si>
  <si>
    <t>Electronic and Office Equipment</t>
  </si>
  <si>
    <t>Buildings</t>
  </si>
  <si>
    <t>In 2017, the Group purchased two buildings in Wuhan (Building A and B) and one building in Guangzhou (Building C) with a total consideration of RMB480,271. RMB60,000 of the consideration was paid by a mortgage loan provided by a PRC bank in August 2018 (Note 12).</t>
  </si>
  <si>
    <t>Property and Equipment, Net - Summary of Property and Equipment Consisted (Parenthetical) (Details) ¥ in Thousands</t>
  </si>
  <si>
    <t>Aug. 31, 2018CNY (¥)</t>
  </si>
  <si>
    <t>Dec. 31, 2017CNY (¥)Building</t>
  </si>
  <si>
    <t>Mortgage Loan</t>
  </si>
  <si>
    <t>Business Acquisition [Line Items]</t>
  </si>
  <si>
    <t>Consideration paid to acquire buildings | ¥</t>
  </si>
  <si>
    <t>Buildings purchased under consideration | ¥</t>
  </si>
  <si>
    <t>Wuhan</t>
  </si>
  <si>
    <t>Number of buildings purchased | Building</t>
  </si>
  <si>
    <t>Guangzhou</t>
  </si>
  <si>
    <t>Property and Equipment, Net - Additional Information (Details) - CNY (¥) ¥ in Thousands</t>
  </si>
  <si>
    <t>Depreciation expenses</t>
  </si>
  <si>
    <t>Intangible Assets, Net - Summary of Intangible Assets (Details) ¥ in Thousands, $ in Thousands</t>
  </si>
  <si>
    <t>Less: Accumulated amortization</t>
  </si>
  <si>
    <t>Intangible assets, gross</t>
  </si>
  <si>
    <t>Intangible Assets, Net - Additional Information (Details) - CNY (¥) ¥ in Thousands</t>
  </si>
  <si>
    <t>Amortization expenses</t>
  </si>
  <si>
    <t>Intangible Assets, Net - Summary of Amortization Expenses of Intangible Assets (Details) ¥ in Thousands, $ in Thousands</t>
  </si>
  <si>
    <t>2019</t>
  </si>
  <si>
    <t>2020</t>
  </si>
  <si>
    <t>2021</t>
  </si>
  <si>
    <t>Long-Term Investments - Schedule of Long-Term Investments (Details) ¥ in Thousands, $ in Thousands</t>
  </si>
  <si>
    <t>Investment [Line Items]</t>
  </si>
  <si>
    <t>Partnership A</t>
  </si>
  <si>
    <t>Partnership B</t>
  </si>
  <si>
    <t>Long-Term Investments - Schedule of Long-Term Investments (Parenthetical) (Details) ¥ in Thousands, $ in Thousands</t>
  </si>
  <si>
    <t>Jan. 31, 2017CNY (¥)</t>
  </si>
  <si>
    <t>Schedule Of Equity Method Investments [Line Items]</t>
  </si>
  <si>
    <t>Investment paid</t>
  </si>
  <si>
    <t>Long-term Investments</t>
  </si>
  <si>
    <t>Investment commitment amount</t>
  </si>
  <si>
    <t>Percentage of total investment amount</t>
  </si>
  <si>
    <t>3.30%</t>
  </si>
  <si>
    <t>Partnership B | Long-term Investments</t>
  </si>
  <si>
    <t>Long-Term Investments - Additional Information (Details) - CNY (¥)</t>
  </si>
  <si>
    <t>Impairment loss</t>
  </si>
  <si>
    <t>Other Non-Current Assets - Summary of Other Non-Current Assets (Details) ¥ in Thousands, $ in Thousands</t>
  </si>
  <si>
    <t>Rental deposits</t>
  </si>
  <si>
    <t>Prepayment to acquire a building</t>
  </si>
  <si>
    <t>Rental deposits represent office and enrollment centers’ rental deposits for the Group’s daily operations, which are not refundable within one year.</t>
  </si>
  <si>
    <t>The amounts represent the prepayment for one building (Building D) in Wuhan and the building was under construction by the real estate developer as of December 31, 2018</t>
  </si>
  <si>
    <t>Accrued Expenses and Other Current Liabilities - Summary of Accrued Expenses and Other Liabilities (Details) ¥ in Thousands, $ in Thousands</t>
  </si>
  <si>
    <t>Salary and welfare payables</t>
  </si>
  <si>
    <t>Accrued marketing expenses</t>
  </si>
  <si>
    <t>Accrued rental expenses</t>
  </si>
  <si>
    <t>Accrued service fees</t>
  </si>
  <si>
    <t>Other tax liabilities</t>
  </si>
  <si>
    <t>Advanced deposits</t>
  </si>
  <si>
    <t>Refund liability</t>
  </si>
  <si>
    <t>American Depositary Receipt commission - within one year</t>
  </si>
  <si>
    <t>Payables to educational institutions</t>
  </si>
  <si>
    <t>Payables for share repurchase</t>
  </si>
  <si>
    <t>Other payables</t>
  </si>
  <si>
    <t>Accrued Expenses and Other Current Liabilities - Summary of Accrued Expenses and Other Liabilities (Parenthetical) (Details) - CNY (¥) ¥ in Thousands</t>
  </si>
  <si>
    <t>Revenues and Deferred Revenue - Schedule of Disaggregated Revenues (Details) ¥ in Thousands, $ in Thousands</t>
  </si>
  <si>
    <t>Disaggregation Of Revenue [Line Items]</t>
  </si>
  <si>
    <t>Total revenues</t>
  </si>
  <si>
    <t>Less: sales tax and surcharges</t>
  </si>
  <si>
    <t>Total net revenues</t>
  </si>
  <si>
    <t>Subtotal Online Educational Courses</t>
  </si>
  <si>
    <t>Degree- or Diploma-oriented Post-secondary Courses | Subtotal Online Educational Courses</t>
  </si>
  <si>
    <t>Professional Certification Preparation and Professional Skills Courses | Subtotal Online Educational Courses</t>
  </si>
  <si>
    <t>Commissions</t>
  </si>
  <si>
    <t>Other Revenue</t>
  </si>
  <si>
    <t>Refundable | Subtotal Online Educational Courses</t>
  </si>
  <si>
    <t>Non-refundable | Subtotal Online Educational Courses</t>
  </si>
  <si>
    <t>Revenues and Deferred Revenue - Schedule of Movement of the Deferred Revenue (Details) ¥ in Thousands, $ in Thousands</t>
  </si>
  <si>
    <t>Beginning balance (current and noncurrent)</t>
  </si>
  <si>
    <t>Deductions</t>
  </si>
  <si>
    <t>Ending balance (current and noncurrent)</t>
  </si>
  <si>
    <t>Long-Term Debt - Additional Information (Details) - Mortgage Loan - PRC Bank ¥ in Thousands</t>
  </si>
  <si>
    <t>Nov. 21, 2018CNY (¥)Loan</t>
  </si>
  <si>
    <t>Aug. 29, 2018CNY (¥)Loan</t>
  </si>
  <si>
    <t>Debt Instrument [Line Items]</t>
  </si>
  <si>
    <t>Debt instrument number of loan agreement | Loan</t>
  </si>
  <si>
    <t>Debt instrument, face amount | ¥</t>
  </si>
  <si>
    <t>Debt instrument periodic payment description</t>
  </si>
  <si>
    <t>The loans are secured by pledging the Building A and Building D and are repaid in equal instalment every three months</t>
  </si>
  <si>
    <t>Debt instrument, interest rate</t>
  </si>
  <si>
    <t>5.782%</t>
  </si>
  <si>
    <t>Debt instrument, term</t>
  </si>
  <si>
    <t>8 years</t>
  </si>
  <si>
    <t>Convertible Redeemable Preferred Share - Additional Information (Details) ¥ in Thousands</t>
  </si>
  <si>
    <t>Sep. 01, 2017</t>
  </si>
  <si>
    <t>Aug. 15, 2017</t>
  </si>
  <si>
    <t>Jul. 05, 2016CNY (¥)</t>
  </si>
  <si>
    <t>Nov. 30, 2017CNY (¥)</t>
  </si>
  <si>
    <t>Sep. 30, 2017CNY (¥)shares</t>
  </si>
  <si>
    <t>Sep. 30, 2017USD ($)shares</t>
  </si>
  <si>
    <t>Aug. 31, 2017CNY (¥)shares</t>
  </si>
  <si>
    <t>Aug. 31, 2017USD ($)shares</t>
  </si>
  <si>
    <t>Temporary Equity [Line Items]</t>
  </si>
  <si>
    <t>Proceeds from issuance of temporary equity | ¥</t>
  </si>
  <si>
    <t>Percentage of fully diluted capital stock</t>
  </si>
  <si>
    <t>Convertible redeemable preferred share conversion of market capitalization | $</t>
  </si>
  <si>
    <t>Aggregate gross proceeds | $</t>
  </si>
  <si>
    <t>Proceeds from issuance of temporary equity</t>
  </si>
  <si>
    <t>Temporary stock shares issued</t>
  </si>
  <si>
    <t>Preferred stock outstanding</t>
  </si>
  <si>
    <t>Convertible redeemable preferred shares converted into ordinary share</t>
  </si>
  <si>
    <t>Temporary equity shares redeemed | ¥</t>
  </si>
  <si>
    <t>Proceeds from withdrawal of original investment | ¥</t>
  </si>
  <si>
    <t>Series A Preferred Shares</t>
  </si>
  <si>
    <t>Debt instrument redemption description</t>
  </si>
  <si>
    <t>In the event that the Company has not consummated a Series A Target IPO as of the date that is thirty months after August 15, 2017 (or such other later date as approved at any time by the holders of not less than three fourths of the then issued and outstanding Series A Preferred Shares), each Series A Preferred Shareholder shall have the option, but is not required to sell all or a portion of the Series A Preferred Shares held at a price of the original issuance price plus a simple rate of 10% interest per annum since the date of issuance to the date on which the applicable redemption amount is paid in full.</t>
  </si>
  <si>
    <t>Simple interest rate per annum</t>
  </si>
  <si>
    <t>Preferred stock, redemption value | ¥</t>
  </si>
  <si>
    <t>Compound interest rate per annum</t>
  </si>
  <si>
    <t>Series B Preferred Shares</t>
  </si>
  <si>
    <t>In the event that the Company has not consummated a Qualified IPO as of the fifth anniversary of August 15, 2017, or has consummated an initial public offering that is not a Qualified IPO at any time prior to the fifth anniversary of August 15, 2017, each Series B Preferred Shareholder shall have the option, but is not required to sell all or a portion of the Series B Preferred Shares held at a price of the original issuance price plus a compound rate of 10% interest per annum since the date of issuance to the date on which the applicable redemption amount is paid in full.</t>
  </si>
  <si>
    <t>Series B+ Preferred Shares</t>
  </si>
  <si>
    <t>In the event that the Company has not consummated a Qualified IPO as of the fifth anniversary of September 1, 2017, or has consummated an initial public offering that is not a Qualified IPO at any time prior to the fifth anniversary of September 1, 2017, each Series B+ Preferred Shareholder shall have the option, but is not required to sell all or a portion of the Series B+ Preferred Shares held at a price of the original issuance price plus a compound rate of 10% interest per annum since the date of issuance to the date on which the applicable redemption amount is paid in full.</t>
  </si>
  <si>
    <t>Series B and B+ Preferred Shares</t>
  </si>
  <si>
    <t>8.00%</t>
  </si>
  <si>
    <t>Beijing Sunlands | Series A Convertible Redeemable Preferred Shares</t>
  </si>
  <si>
    <t>Percentage of temporary stock shares issued</t>
  </si>
  <si>
    <t>20.27%</t>
  </si>
  <si>
    <t>Ordinary Shares - Additional Information (Details) ¥ / shares in Units, $ / shares in Units, ¥ in Thousands</t>
  </si>
  <si>
    <t>Mar. 31, 2018CNY (¥)Voteshares</t>
  </si>
  <si>
    <t>Oct. 31, 2017</t>
  </si>
  <si>
    <t>Aug. 31, 2017shares</t>
  </si>
  <si>
    <t>Dec. 31, 2018USD ($)shares</t>
  </si>
  <si>
    <t>Dec. 31, 2018$ / shares</t>
  </si>
  <si>
    <t>Aug. 29, 2018USD ($)</t>
  </si>
  <si>
    <t>Dec. 31, 2017$ / sharesshares</t>
  </si>
  <si>
    <t>Dec. 31, 2016shares</t>
  </si>
  <si>
    <t>Dec. 31, 2015shares</t>
  </si>
  <si>
    <t>Ordinary Shares [Line Items]</t>
  </si>
  <si>
    <t>Share split, description</t>
  </si>
  <si>
    <t>The shareholders of the Company approved a share split at a 1 to 2 ratio for each ordinary share and Preferred Share.</t>
  </si>
  <si>
    <t>Share split, conversion ratio</t>
  </si>
  <si>
    <t>Stock issuance costs | ¥</t>
  </si>
  <si>
    <t>American Depository Shares</t>
  </si>
  <si>
    <t>Ordinary shares newly issued</t>
  </si>
  <si>
    <t>Number of shares repurchased</t>
  </si>
  <si>
    <t>Common stock, voting right</t>
  </si>
  <si>
    <t>Class A ordinary share is entitled to one vote</t>
  </si>
  <si>
    <t>Number of vote each ordinary shares entitled | Vote</t>
  </si>
  <si>
    <t>Authorized amount under share repurchase program | $</t>
  </si>
  <si>
    <t>Stock Repurchased During Period, Value | ¥</t>
  </si>
  <si>
    <t>Class B ordinary share is entitled to seven votes</t>
  </si>
  <si>
    <t>Class of each ordinary shares convertible into class A ordinary shares</t>
  </si>
  <si>
    <t>Class C ordinary share is entitled to ten votes</t>
  </si>
  <si>
    <t>Additional Ordinary Shares</t>
  </si>
  <si>
    <t>Additional Ordinary Shares | Directors and Management</t>
  </si>
  <si>
    <t>Ordinary shares issued for no consideration</t>
  </si>
  <si>
    <t>2017 Reorganization | Additional Ordinary Shares</t>
  </si>
  <si>
    <t>Share Incentive Plan - Additional Information (Details)</t>
  </si>
  <si>
    <t>Oct. 20, 2017$ / sharesshares</t>
  </si>
  <si>
    <t>Oct. 20, 2017$ / shares¥ / sharesshares</t>
  </si>
  <si>
    <t>Apr. 26, 2019CNY (¥)</t>
  </si>
  <si>
    <t>Aug. 24, 2018shares</t>
  </si>
  <si>
    <t>Oct. 31, 2017shares</t>
  </si>
  <si>
    <t>Oct. 20, 2017¥ / shares</t>
  </si>
  <si>
    <t>Share Based Compensation Arrangement By Share Based Payment Award [Line Items]</t>
  </si>
  <si>
    <t>Allocated Share-based Compensation Expense | ¥</t>
  </si>
  <si>
    <t>Dividend payout ratio assumed</t>
  </si>
  <si>
    <t>0.00%</t>
  </si>
  <si>
    <t>Unrecognized share-based compensation expenses | ¥</t>
  </si>
  <si>
    <t>Weighted average recognition period of unrecognized share-based compensation expenses</t>
  </si>
  <si>
    <t>3 years 2 months 12 days</t>
  </si>
  <si>
    <t>Directors and Management</t>
  </si>
  <si>
    <t>Share based compensation expense | ¥</t>
  </si>
  <si>
    <t>Ordinary shares issued for no consideration | shares</t>
  </si>
  <si>
    <t>Additional Ordinary Shares | Independent Directors | Subsequent Event</t>
  </si>
  <si>
    <t>Shares issued in exchange for services | ¥</t>
  </si>
  <si>
    <t>2017 Share Incentive Plan | Additional Ordinary Shares</t>
  </si>
  <si>
    <t>Number of shares approved for grant | shares</t>
  </si>
  <si>
    <t>Common Stock, Capital Shares Reserved for Future Issuance | shares</t>
  </si>
  <si>
    <t>Scheme I</t>
  </si>
  <si>
    <t>Number of shares granted | shares</t>
  </si>
  <si>
    <t>Exercise price | (per share)</t>
  </si>
  <si>
    <t>Number of shares exercised | shares</t>
  </si>
  <si>
    <t>Scheme II</t>
  </si>
  <si>
    <t>Scheme II | Vested on First Anniversary Grand Date</t>
  </si>
  <si>
    <t>Options vesting percentage</t>
  </si>
  <si>
    <t>Scheme II | Vested on Over Next Three Years</t>
  </si>
  <si>
    <t>20.00%</t>
  </si>
  <si>
    <t>Scheme II | Vested on Third Anniversary of Company IPO</t>
  </si>
  <si>
    <t>30.00%</t>
  </si>
  <si>
    <t>Scheme II | Vested on Fourth Anniversary of Company IPO</t>
  </si>
  <si>
    <t>40.00%</t>
  </si>
  <si>
    <t>Share Incentive Plan - Summary of Option Activities and Changes (Details) - Employee Stock Option - CNY (¥) ¥ / shares in Units, ¥ in Thousands</t>
  </si>
  <si>
    <t>Number of shares, Outstanding beginning balance</t>
  </si>
  <si>
    <t>Number of shares, Forfeited</t>
  </si>
  <si>
    <t>Number of shares, Outstanding ending balance</t>
  </si>
  <si>
    <t>Weighted-average exercise price, Outstanding beginning balance</t>
  </si>
  <si>
    <t>Weighted-average exercise price, Forfeited</t>
  </si>
  <si>
    <t>Weighted-average exercise price, Outstanding ending balance</t>
  </si>
  <si>
    <t>Weighted-average remaining contractual term, Outstanding</t>
  </si>
  <si>
    <t>8 years 9 months 21 days</t>
  </si>
  <si>
    <t>9 years 9 months 21 days</t>
  </si>
  <si>
    <t>Aggregated intrinsic value, Outstanding beginning balance</t>
  </si>
  <si>
    <t>Aggregated intrinsic value, Outstanding ending balance</t>
  </si>
  <si>
    <t>Weighted average grant date fair value, Outstanding beginning balance</t>
  </si>
  <si>
    <t>Weighted average grant date fair value, Forfeited</t>
  </si>
  <si>
    <t>Weighted average grant date fair value, Outstanding ending balance</t>
  </si>
  <si>
    <t>Share Incentive Plan - Schedule of Assumptions Used to Calculate Estimated Fair Value of Options (Details) - Binomial Option Pricing Model</t>
  </si>
  <si>
    <t>Risk-free interest rate, minimum</t>
  </si>
  <si>
    <t>2.00%</t>
  </si>
  <si>
    <t>Risk-free interest rate, maximum</t>
  </si>
  <si>
    <t>2.40%</t>
  </si>
  <si>
    <t>Volatility, minimum</t>
  </si>
  <si>
    <t>32.00%</t>
  </si>
  <si>
    <t>Volatility, maximum</t>
  </si>
  <si>
    <t>45.00%</t>
  </si>
  <si>
    <t>Expected dividend yield</t>
  </si>
  <si>
    <t>Fair value of underlying ordinary share</t>
  </si>
  <si>
    <t>Exercise multiples</t>
  </si>
  <si>
    <t>Exercise price</t>
  </si>
  <si>
    <t>Life of option (years)</t>
  </si>
  <si>
    <t>6 months 10 days</t>
  </si>
  <si>
    <t>10 years</t>
  </si>
  <si>
    <t>Share Incentive Plan - Schedule of Share-based Compensation Expense Recognized (Details) - CNY (¥) ¥ in Thousands</t>
  </si>
  <si>
    <t>Employee Service Share Based Compensation Allocation Of Recognized Period Costs [Line Items]</t>
  </si>
  <si>
    <t>Income Taxes - Additional Information (Details) $ in Thousands</t>
  </si>
  <si>
    <t>Income Taxes [Line Items]</t>
  </si>
  <si>
    <t>Statutory income tax rate</t>
  </si>
  <si>
    <t>25.00%</t>
  </si>
  <si>
    <t>Income tax expenses if the tax holidays granted to Beijing Sunlands and Previous WFOE were not available</t>
  </si>
  <si>
    <t>Uncertain tax positions</t>
  </si>
  <si>
    <t>Income tax rate outside the PRC</t>
  </si>
  <si>
    <t>Hong Kong</t>
  </si>
  <si>
    <t>Hong Kong | For the First 2 Million Profits</t>
  </si>
  <si>
    <t>8.25%</t>
  </si>
  <si>
    <t>Hong Kong | For the Remaining Profits</t>
  </si>
  <si>
    <t>16.50%</t>
  </si>
  <si>
    <t>China</t>
  </si>
  <si>
    <t>Deferred income tax expense</t>
  </si>
  <si>
    <t>China | subsidiaries and the Variable Interest Entities</t>
  </si>
  <si>
    <t>Operating loss carryforwards</t>
  </si>
  <si>
    <t>Expiration start date</t>
  </si>
  <si>
    <t>Dec. 31,
		2019</t>
  </si>
  <si>
    <t>Expiration end date</t>
  </si>
  <si>
    <t>Dec. 31,
		2028</t>
  </si>
  <si>
    <t>China | 2015 | Beijing Shangzhi Jiaye Education Technology Co., Ltd</t>
  </si>
  <si>
    <t>Preferential income tax rate description</t>
  </si>
  <si>
    <t>From 2015, Previous WFOE qualified as “high and new technology enterprise strongly supported by the State” (“HNTE”) under the EIT Law, and therefore, was entitled to preferential income tax rate of 15% from 2015 through 2017.</t>
  </si>
  <si>
    <t>Preferential income tax rate</t>
  </si>
  <si>
    <t>15.00%</t>
  </si>
  <si>
    <t>Preferential income tax exemption approved start year</t>
  </si>
  <si>
    <t>2015</t>
  </si>
  <si>
    <t>Preferential income tax exemption approved end year</t>
  </si>
  <si>
    <t>2017</t>
  </si>
  <si>
    <t>China | 2016 | Beijing Sunlands</t>
  </si>
  <si>
    <t>In 2016, Beijing Sunlands obtained HNTE qualification and was entitled to preferential income tax rate of 15% from 2016 through 2018.</t>
  </si>
  <si>
    <t>2016</t>
  </si>
  <si>
    <t>Income Taxes - Schedule of Reconciliation of Effective Tax Rate and Statutory Income Tax Rate Applicable to PRC Operations (Details) ¥ in Thousands, $ in Thousands</t>
  </si>
  <si>
    <t>Income tax expenses computed at applicable tax rates of 25%</t>
  </si>
  <si>
    <t>Non-deductible and super deduction expenses</t>
  </si>
  <si>
    <t>Effect of tax holidays and preferential tax rates</t>
  </si>
  <si>
    <t>Change in valuation allowance</t>
  </si>
  <si>
    <t>Income Taxes - Schedule of Reconciliation of Effective Tax Rate and Statutory Income Tax Rate Applicable to PRC Operations (Parenthetical) (Details)</t>
  </si>
  <si>
    <t>Income Taxes - Schedule of Components of Deferred Income Tax (Details) - CNY (¥) ¥ in Thousands</t>
  </si>
  <si>
    <t>Non-current deferred tax assets</t>
  </si>
  <si>
    <t>Accrued expenses</t>
  </si>
  <si>
    <t>Advertising expenses carry-forwards</t>
  </si>
  <si>
    <t>Net operating loss carry-forwards</t>
  </si>
  <si>
    <t>Total non-current deferred tax assets</t>
  </si>
  <si>
    <t>Less: valuation allowance</t>
  </si>
  <si>
    <t>Non-current deferred tax assets, net</t>
  </si>
  <si>
    <t>Total non-current deferred tax liabilities</t>
  </si>
  <si>
    <t>Net Loss Per Share - Schedule of Calculation of Net Loss Per Share (Details) ¥ / shares in Units, $ / shares in Units, ¥ in Thousands, $ in Thousands</t>
  </si>
  <si>
    <t>Net loss attributable to Sunlands Technology Group used in basic and diluted net loss per share:</t>
  </si>
  <si>
    <t>Net loss attributable to ordinary shareholders</t>
  </si>
  <si>
    <t>Denominator:</t>
  </si>
  <si>
    <t>Weighted average ordinary shares outstanding used in computing basic and diluted net loss per share</t>
  </si>
  <si>
    <t>Net Loss Per Share - Additional Information (Details) - shares</t>
  </si>
  <si>
    <t>Employee Stock Option</t>
  </si>
  <si>
    <t>Antidilutive Securities Excluded From Computation Of Earnings Per Share [Line Items]</t>
  </si>
  <si>
    <t>Antidilutive securities excluded from computation of earnings per share</t>
  </si>
  <si>
    <t>Amounts Due From/To Related Parties - Summary of Related Party Transactions (Details) ¥ in Thousands</t>
  </si>
  <si>
    <t>Disposal of a subsidiary to a related party</t>
  </si>
  <si>
    <t>Amounts Due From/To Related Parties - Additional Information - (Details) - CNY (¥) ¥ in Thousands</t>
  </si>
  <si>
    <t>Related Party Transaction [Line Items]</t>
  </si>
  <si>
    <t>Shangde Jiaxun</t>
  </si>
  <si>
    <t>Gain on disposition of assets</t>
  </si>
  <si>
    <t>Amounts Due From/To Related Parties - Summary of Aggregate Amounts Due from Related Parties (Details) ¥ in Thousands</t>
  </si>
  <si>
    <t>Elite Concept Holdings Limited</t>
  </si>
  <si>
    <t>Shanghai Chuang Ji</t>
  </si>
  <si>
    <t>Shenzhen Xingwang</t>
  </si>
  <si>
    <t>The balances as of December 31, 2017 included the consideration receivable of RMB1,000 from disposal of a subsidiary. The remaining balance of RMB7,018 were interest-free, unsecured and repayable on demand. The balance as of December 31, 2017 was fully repaid in February 2018.</t>
  </si>
  <si>
    <t>The balances as of December 31, 2017 represented the original investments of RMB242,078 in Series A Equity Interest withdrew from Beijing Sunlands by certain Series A Preferred Shareholders which were reinvested in full to the Company in January 2018 (Note 13).</t>
  </si>
  <si>
    <t>Amounts Due From/To Related Parties - Summary of Aggregate Amounts Due from Related Parties (Parenthetical) (Details) - CNY (¥)</t>
  </si>
  <si>
    <t>Amounts due to related parties</t>
  </si>
  <si>
    <t>Series A Equity Interest</t>
  </si>
  <si>
    <t>Amount of original investments</t>
  </si>
  <si>
    <t>Disposal of a subsidiary to a related party, remaining balance</t>
  </si>
  <si>
    <t>Commitments and Contingencies - Schedule of Future Minimum Payments Under Non-Cancelable Operating Leases to Offices and Public Displays With Initial Terms of One-Year or Longer (Details) ¥ in Thousands</t>
  </si>
  <si>
    <t>2022</t>
  </si>
  <si>
    <t>2023 and thereafter</t>
  </si>
  <si>
    <t>Operating leases, future minimum payments due, Total</t>
  </si>
  <si>
    <t>Commitment and Contingencies - Additional Information (Details) - CNY (¥) ¥ in Thousands</t>
  </si>
  <si>
    <t>Commitments And Contingencies Disclosure [Line Items]</t>
  </si>
  <si>
    <t>Total operating lease expense</t>
  </si>
  <si>
    <t>Segment Reporting - Additional Information (Details) - Segment</t>
  </si>
  <si>
    <t>Number of operating segments</t>
  </si>
  <si>
    <t>Employee Defined Contribution Plan - Additional Information (Details) - CNY (¥) ¥ in Thousands</t>
  </si>
  <si>
    <t>Amounts expensed as incurred for employee defined contribution plan</t>
  </si>
  <si>
    <t>Restricted Net Assets - Additional Information (Details) ¥ in Thousands</t>
  </si>
  <si>
    <t>Required minimum percentage of after-tax-profit allocated to general reserve</t>
  </si>
  <si>
    <t>Threshold percentage of general reserve of the registered capital</t>
  </si>
  <si>
    <t>50.00%</t>
  </si>
  <si>
    <t>Required minimum percentage of after-tax-profit allocated to statutory common reserve</t>
  </si>
  <si>
    <t>Threshold percentage of statutory common reserve of the registered capital, used as criteria of allocation requirement</t>
  </si>
  <si>
    <t>Amount of restricted paid-in-capital and statutory reserves</t>
  </si>
  <si>
    <t>Financial Statement Schedule I - Condensed Financial Information of Parent Company Balance Sheets (Details) ¥ in Thousands, $ in Thousands</t>
  </si>
  <si>
    <t>Dec. 31, 2015CNY (¥)</t>
  </si>
  <si>
    <t>ASSETS</t>
  </si>
  <si>
    <t>Parent Company</t>
  </si>
  <si>
    <t>Amounts due from subsidiaries</t>
  </si>
  <si>
    <t>Investment in subsidiaries</t>
  </si>
  <si>
    <t>Parent Company | Series A Convertible Redeemable Preferred Shares</t>
  </si>
  <si>
    <t>Parent Company | Series B Convertible Redeemable Preferred Shares</t>
  </si>
  <si>
    <t>Parent Company | Series B+ Convertible Redeemable Preferred Shares</t>
  </si>
  <si>
    <t>Parent Company | Class A Ordinary Shares</t>
  </si>
  <si>
    <t>Parent Company | Class B Ordinary Shares</t>
  </si>
  <si>
    <t>Parent Company | Class C Ordinary Shares</t>
  </si>
  <si>
    <t>Financial Statement Schedule I - Condensed Financial Information of Parent Company Balance Sheets (Parenthetical) (Details)</t>
  </si>
  <si>
    <t>Dec. 31, 2018$ / sharesshares</t>
  </si>
  <si>
    <t>Condensed Financial Statements Captions [Line Items]</t>
  </si>
  <si>
    <t>Financial Statement Schedule I - Condensed Financial Information of Parent Company Statements of Operations (Details) ¥ in Thousands, $ in Thousands</t>
  </si>
  <si>
    <t>Cost of revenues</t>
  </si>
  <si>
    <t>General and administrative expenses</t>
  </si>
  <si>
    <t>Loss from investment in subsidiaries</t>
  </si>
  <si>
    <t>Financial Statement Schedule I - Condensed Financial Information of Parent Company Statements of Changes in Shareholders' Deficit (Details) ¥ in Thousands, $ in Thousands</t>
  </si>
  <si>
    <t>Dec. 31, 2016CNY (¥)shares</t>
  </si>
  <si>
    <t>Balances</t>
  </si>
  <si>
    <t>Balances (in shares) | shares</t>
  </si>
  <si>
    <t>Issuance of ordinary shares, net of issuance cost</t>
  </si>
  <si>
    <t>Conversion of convertible redeemable preferred shares upon initial public offering</t>
  </si>
  <si>
    <t>Stock Repurchased During Period, Value</t>
  </si>
  <si>
    <t>Ordinary shares newly issued | shares</t>
  </si>
  <si>
    <t>Conversion of convertible redeemable preferred shares upon initial public offering, shares | shares</t>
  </si>
  <si>
    <t>Additional Paid-in Capital</t>
  </si>
  <si>
    <t>Accumulated Other Comprehensive (Loss)/Income</t>
  </si>
  <si>
    <t>Accumulated Deficit</t>
  </si>
  <si>
    <t>Treasury Stock</t>
  </si>
  <si>
    <t>Parent Company | Additional Ordinary Shares</t>
  </si>
  <si>
    <t>Parent Company | Additional Paid-in Capital</t>
  </si>
  <si>
    <t>Parent Company | Accumulated Other Comprehensive (Loss)/Income</t>
  </si>
  <si>
    <t>Parent Company | Accumulated Deficit</t>
  </si>
  <si>
    <t>Parent Company | Treasury Stock</t>
  </si>
  <si>
    <t>Financial Statement Schedule I - Condensed Financial Information of Parent Company Statements of Changes in Shareholders' Deficit (Parenthetical) (Details) - CNY (¥) ¥ in Thousands</t>
  </si>
  <si>
    <t>Mar. 31, 2018</t>
  </si>
  <si>
    <t>Statement Of Stockholders Equity [Abstract]</t>
  </si>
  <si>
    <t>Financial Statement Schedule I - Condensed Financial Information of Parent Company Statements of Cash Flows (Details) ¥ in Thousands, $ in Thousands</t>
  </si>
  <si>
    <t>Mar. 31, 2018CNY (¥)</t>
  </si>
  <si>
    <t>Disposal of short-term investments</t>
  </si>
  <si>
    <t>Amounts due to subsidiaries</t>
  </si>
  <si>
    <t>Financial Statement Schedule I - Condensed Financial Information of Parent Company Statements of Cash Flows (Parenthetical) (Details) - CNY (¥) ¥ in Thousands</t>
  </si>
  <si>
    <t>Net of issuance cost</t>
  </si>
</sst>
</file>

<file path=xl/styles.xml><?xml version="1.0" encoding="utf-8"?>
<styleSheet xmlns="http://schemas.openxmlformats.org/spreadsheetml/2006/main">
  <numFmts count="10">
    <numFmt formatCode="_(&quot;¥ &quot;#,##0_);_(&quot;¥ &quot;(#,##0)" numFmtId="164"/>
    <numFmt formatCode="_(&quot;$ &quot;#,##0_);_(&quot;$ &quot;(#,##0)" numFmtId="165"/>
    <numFmt formatCode="_(&quot;$ &quot;#,##0.00000_);_(&quot;$ &quot;(#,##0.00000)" numFmtId="166"/>
    <numFmt formatCode="_(&quot;¥ &quot;#,##0.0000_);_(&quot;¥ &quot;(#,##0.0000)" numFmtId="167"/>
    <numFmt formatCode="#,##0.00000_);(#,##0.00000)" numFmtId="168"/>
    <numFmt formatCode="_(&quot;¥ &quot;#,##0.00_);_(&quot;¥ &quot;(#,##0.00)" numFmtId="169"/>
    <numFmt formatCode="_(&quot;$ &quot;#,##0.00_);_(&quot;$ &quot;(#,##0.00)" numFmtId="170"/>
    <numFmt formatCode="#,##0.0000_);(#,##0.0000)" numFmtId="171"/>
    <numFmt formatCode="#,##0.0_);(#,##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6"/>
    <col customWidth="1" max="2" min="2" width="26"/>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4</v>
      </c>
    </row>
    <row r="14" spans="1:2">
      <c r="A14" s="3" t="s">
        <v>25</v>
      </c>
      <c r="B14" s="3" t="s">
        <v>26</v>
      </c>
    </row>
    <row r="15" spans="1:2">
      <c r="A15" s="3" t="s">
        <v>27</v>
      </c>
      <c r="B15" s="3" t="s">
        <v>28</v>
      </c>
    </row>
    <row r="16" spans="1:2">
      <c r="A16" s="3" t="s">
        <v>29</v>
      </c>
      <c r="B16" s="3" t="s">
        <v>28</v>
      </c>
    </row>
    <row r="17" spans="1:2">
      <c r="A17" s="3" t="s">
        <v>30</v>
      </c>
      <c r="B17" s="3" t="s">
        <v>6</v>
      </c>
    </row>
    <row r="18" spans="1:2">
      <c r="A18" s="4" t="s">
        <v>31</v>
      </c>
    </row>
    <row r="19" spans="1:2">
      <c r="A19" s="3" t="s">
        <v>3</v>
      </c>
      <c r="B19" s="3" t="s">
        <v>4</v>
      </c>
    </row>
    <row r="20" spans="1:2">
      <c r="A20" s="3" t="s">
        <v>5</v>
      </c>
      <c r="B20" s="3" t="s">
        <v>6</v>
      </c>
    </row>
    <row r="21" spans="1:2">
      <c r="A21" s="3" t="s">
        <v>7</v>
      </c>
      <c r="B21" s="3" t="s">
        <v>8</v>
      </c>
    </row>
    <row r="22" spans="1:2">
      <c r="A22" s="3" t="s">
        <v>9</v>
      </c>
      <c r="B22" s="3" t="s">
        <v>10</v>
      </c>
    </row>
    <row r="23" spans="1:2">
      <c r="A23" s="3" t="s">
        <v>11</v>
      </c>
      <c r="B23" s="3" t="s">
        <v>12</v>
      </c>
    </row>
    <row r="24" spans="1:2">
      <c r="A24" s="3" t="s">
        <v>13</v>
      </c>
      <c r="B24" s="3" t="s">
        <v>14</v>
      </c>
    </row>
    <row r="25" spans="1:2">
      <c r="A25" s="3" t="s">
        <v>15</v>
      </c>
      <c r="B25" s="3" t="s">
        <v>16</v>
      </c>
    </row>
    <row r="26" spans="1:2">
      <c r="A26" s="3" t="s">
        <v>17</v>
      </c>
      <c r="B26" s="3" t="s">
        <v>18</v>
      </c>
    </row>
    <row r="27" spans="1:2">
      <c r="A27" s="3" t="s">
        <v>19</v>
      </c>
      <c r="B27" s="3" t="s">
        <v>20</v>
      </c>
    </row>
    <row r="28" spans="1:2">
      <c r="A28" s="3" t="s">
        <v>32</v>
      </c>
    </row>
    <row r="29" spans="1:2">
      <c r="A29" s="3" t="s">
        <v>33</v>
      </c>
      <c r="B29" s="5" t="n">
        <v>1773301</v>
      </c>
    </row>
    <row r="30" spans="1:2">
      <c r="A30" s="3" t="s">
        <v>34</v>
      </c>
    </row>
    <row r="31" spans="1:2">
      <c r="A31" s="3" t="s">
        <v>33</v>
      </c>
      <c r="B31" s="5" t="n">
        <v>826389</v>
      </c>
    </row>
    <row r="32" spans="1:2">
      <c r="A32" s="3" t="s">
        <v>35</v>
      </c>
    </row>
    <row r="33" spans="1:2">
      <c r="A33" s="3" t="s">
        <v>33</v>
      </c>
      <c r="B33" s="5" t="n">
        <v>42652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241</v>
      </c>
      <c r="B1" s="2" t="s">
        <v>1</v>
      </c>
    </row>
    <row r="2" spans="1:2">
      <c r="B2" s="2" t="s">
        <v>39</v>
      </c>
    </row>
    <row r="3" spans="1:2">
      <c r="A3" s="4" t="s">
        <v>242</v>
      </c>
    </row>
    <row r="4" spans="1:2">
      <c r="A4" s="3" t="s">
        <v>243</v>
      </c>
      <c r="B4" s="6" t="n">
        <v>301</v>
      </c>
    </row>
    <row r="5" spans="1:2">
      <c r="A5" s="3" t="s">
        <v>244</v>
      </c>
      <c r="B5" s="6" t="n">
        <v>801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3</v>
      </c>
      <c r="B1" s="2" t="s">
        <v>1</v>
      </c>
    </row>
    <row r="2" spans="1:5">
      <c r="B2" s="2" t="s">
        <v>37</v>
      </c>
      <c r="C2" s="2" t="s">
        <v>38</v>
      </c>
      <c r="D2" s="2" t="s">
        <v>39</v>
      </c>
      <c r="E2" s="2" t="s">
        <v>148</v>
      </c>
    </row>
    <row r="3" spans="1:5">
      <c r="A3" s="3" t="s">
        <v>914</v>
      </c>
      <c r="B3" s="6" t="n">
        <v>330376</v>
      </c>
      <c r="C3" s="7" t="n">
        <v>48051</v>
      </c>
      <c r="D3" s="6" t="n">
        <v>170261</v>
      </c>
      <c r="E3" s="6" t="n">
        <v>70986</v>
      </c>
    </row>
    <row r="4" spans="1:5">
      <c r="A4" s="3" t="s">
        <v>117</v>
      </c>
      <c r="B4" s="5" t="n">
        <v>1643609</v>
      </c>
      <c r="C4" s="5" t="n">
        <v>239053</v>
      </c>
      <c r="D4" s="5" t="n">
        <v>799901</v>
      </c>
      <c r="E4" s="5" t="n">
        <v>347924</v>
      </c>
    </row>
    <row r="5" spans="1:5">
      <c r="A5" s="4" t="s">
        <v>118</v>
      </c>
    </row>
    <row r="6" spans="1:5">
      <c r="A6" s="3" t="s">
        <v>348</v>
      </c>
      <c r="B6" s="5" t="n">
        <v>-2152830</v>
      </c>
      <c r="C6" s="5" t="n">
        <v>-313116</v>
      </c>
      <c r="D6" s="5" t="n">
        <v>-1351811</v>
      </c>
      <c r="E6" s="5" t="n">
        <v>-503643</v>
      </c>
    </row>
    <row r="7" spans="1:5">
      <c r="A7" s="3" t="s">
        <v>915</v>
      </c>
      <c r="B7" s="5" t="n">
        <v>-443691</v>
      </c>
      <c r="C7" s="5" t="n">
        <v>-64532</v>
      </c>
      <c r="D7" s="5" t="n">
        <v>-342906</v>
      </c>
      <c r="E7" s="5" t="n">
        <v>-89390</v>
      </c>
    </row>
    <row r="8" spans="1:5">
      <c r="A8" s="3" t="s">
        <v>122</v>
      </c>
      <c r="B8" s="5" t="n">
        <v>-2672543</v>
      </c>
      <c r="C8" s="5" t="n">
        <v>-388705</v>
      </c>
      <c r="D8" s="5" t="n">
        <v>-1727579</v>
      </c>
      <c r="E8" s="5" t="n">
        <v>-606965</v>
      </c>
    </row>
    <row r="9" spans="1:5">
      <c r="A9" s="3" t="s">
        <v>123</v>
      </c>
      <c r="B9" s="5" t="n">
        <v>-1028934</v>
      </c>
      <c r="C9" s="5" t="n">
        <v>-149652</v>
      </c>
      <c r="D9" s="5" t="n">
        <v>-927678</v>
      </c>
      <c r="E9" s="5" t="n">
        <v>-259041</v>
      </c>
    </row>
    <row r="10" spans="1:5">
      <c r="A10" s="3" t="s">
        <v>127</v>
      </c>
      <c r="B10" s="5" t="n">
        <v>-928660</v>
      </c>
      <c r="C10" s="5" t="n">
        <v>-135069</v>
      </c>
      <c r="D10" s="5" t="n">
        <v>-913824</v>
      </c>
      <c r="E10" s="5" t="n">
        <v>-253567</v>
      </c>
    </row>
    <row r="11" spans="1:5">
      <c r="A11" s="3" t="s">
        <v>128</v>
      </c>
      <c r="B11" s="5" t="n">
        <v>0</v>
      </c>
      <c r="C11" s="5" t="n">
        <v>0</v>
      </c>
      <c r="D11" s="5" t="n">
        <v>0</v>
      </c>
      <c r="E11" s="5" t="n">
        <v>0</v>
      </c>
    </row>
    <row r="12" spans="1:5">
      <c r="A12" s="3" t="s">
        <v>130</v>
      </c>
      <c r="B12" s="5" t="n">
        <v>-926950</v>
      </c>
      <c r="C12" s="5" t="n">
        <v>-134820</v>
      </c>
      <c r="D12" s="5" t="n">
        <v>-918714</v>
      </c>
      <c r="E12" s="5" t="n">
        <v>-253567</v>
      </c>
    </row>
    <row r="13" spans="1:5">
      <c r="A13" s="3" t="s">
        <v>901</v>
      </c>
    </row>
    <row r="14" spans="1:5">
      <c r="A14" s="3" t="s">
        <v>914</v>
      </c>
      <c r="B14" s="5" t="n">
        <v>-475</v>
      </c>
      <c r="C14" s="5" t="n">
        <v>-69</v>
      </c>
      <c r="D14" s="5" t="n">
        <v>-19244</v>
      </c>
    </row>
    <row r="15" spans="1:5">
      <c r="A15" s="3" t="s">
        <v>117</v>
      </c>
      <c r="B15" s="5" t="n">
        <v>-475</v>
      </c>
      <c r="C15" s="5" t="n">
        <v>-69</v>
      </c>
      <c r="D15" s="5" t="n">
        <v>-19244</v>
      </c>
    </row>
    <row r="16" spans="1:5">
      <c r="A16" s="4" t="s">
        <v>118</v>
      </c>
    </row>
    <row r="17" spans="1:5">
      <c r="A17" s="3" t="s">
        <v>348</v>
      </c>
      <c r="B17" s="5" t="n">
        <v>-820</v>
      </c>
      <c r="C17" s="5" t="n">
        <v>-119</v>
      </c>
      <c r="D17" s="5" t="n">
        <v>-75237</v>
      </c>
    </row>
    <row r="18" spans="1:5">
      <c r="A18" s="3" t="s">
        <v>915</v>
      </c>
      <c r="B18" s="5" t="n">
        <v>-15335</v>
      </c>
      <c r="C18" s="5" t="n">
        <v>-2230</v>
      </c>
      <c r="D18" s="5" t="n">
        <v>-194878</v>
      </c>
      <c r="E18" s="5" t="n">
        <v>-4</v>
      </c>
    </row>
    <row r="19" spans="1:5">
      <c r="A19" s="3" t="s">
        <v>122</v>
      </c>
      <c r="B19" s="5" t="n">
        <v>-16155</v>
      </c>
      <c r="C19" s="5" t="n">
        <v>-2349</v>
      </c>
      <c r="D19" s="5" t="n">
        <v>-270115</v>
      </c>
      <c r="E19" s="5" t="n">
        <v>-4</v>
      </c>
    </row>
    <row r="20" spans="1:5">
      <c r="A20" s="3" t="s">
        <v>123</v>
      </c>
      <c r="B20" s="5" t="n">
        <v>-16630</v>
      </c>
      <c r="C20" s="5" t="n">
        <v>-2418</v>
      </c>
      <c r="D20" s="5" t="n">
        <v>-289359</v>
      </c>
      <c r="E20" s="5" t="n">
        <v>-4</v>
      </c>
    </row>
    <row r="21" spans="1:5">
      <c r="A21" s="3" t="s">
        <v>124</v>
      </c>
      <c r="B21" s="5" t="n">
        <v>33525</v>
      </c>
      <c r="C21" s="5" t="n">
        <v>4876</v>
      </c>
      <c r="D21" s="5" t="n">
        <v>1592</v>
      </c>
    </row>
    <row r="22" spans="1:5">
      <c r="A22" s="3" t="s">
        <v>127</v>
      </c>
      <c r="B22" s="5" t="n">
        <v>16895</v>
      </c>
      <c r="C22" s="5" t="n">
        <v>2458</v>
      </c>
      <c r="D22" s="5" t="n">
        <v>-287767</v>
      </c>
      <c r="E22" s="5" t="n">
        <v>-4</v>
      </c>
    </row>
    <row r="23" spans="1:5">
      <c r="A23" s="3" t="s">
        <v>128</v>
      </c>
      <c r="B23" s="5" t="n">
        <v>0</v>
      </c>
      <c r="C23" s="5" t="n">
        <v>0</v>
      </c>
      <c r="D23" s="5" t="n">
        <v>0</v>
      </c>
      <c r="E23" s="5" t="n">
        <v>0</v>
      </c>
    </row>
    <row r="24" spans="1:5">
      <c r="A24" s="3" t="s">
        <v>916</v>
      </c>
      <c r="B24" s="5" t="n">
        <v>-943781</v>
      </c>
      <c r="C24" s="5" t="n">
        <v>-137268</v>
      </c>
      <c r="D24" s="5" t="n">
        <v>-630947</v>
      </c>
      <c r="E24" s="5" t="n">
        <v>-253563</v>
      </c>
    </row>
    <row r="25" spans="1:5">
      <c r="A25" s="3" t="s">
        <v>130</v>
      </c>
      <c r="B25" s="6" t="n">
        <v>-926886</v>
      </c>
      <c r="C25" s="7" t="n">
        <v>-134810</v>
      </c>
      <c r="D25" s="6" t="n">
        <v>-918714</v>
      </c>
      <c r="E25" s="6" t="n">
        <v>-253567</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7"/>
    <col customWidth="1" max="5" min="5" width="27"/>
    <col customWidth="1" max="6" min="6" width="27"/>
    <col customWidth="1" max="7" min="7" width="27"/>
  </cols>
  <sheetData>
    <row r="1" spans="1:7">
      <c r="A1" s="1" t="s">
        <v>917</v>
      </c>
      <c r="C1" s="2" t="s">
        <v>198</v>
      </c>
      <c r="D1" s="2" t="s">
        <v>1</v>
      </c>
    </row>
    <row r="2" spans="1:7">
      <c r="C2" s="2" t="s">
        <v>87</v>
      </c>
      <c r="D2" s="2" t="s">
        <v>85</v>
      </c>
      <c r="E2" s="2" t="s">
        <v>713</v>
      </c>
      <c r="F2" s="2" t="s">
        <v>88</v>
      </c>
      <c r="G2" s="2" t="s">
        <v>918</v>
      </c>
    </row>
    <row r="3" spans="1:7">
      <c r="A3" s="3" t="s">
        <v>919</v>
      </c>
      <c r="D3" s="6" t="n">
        <v>-1641768</v>
      </c>
      <c r="F3" s="6" t="n">
        <v>-888955</v>
      </c>
      <c r="G3" s="6" t="n">
        <v>-371744</v>
      </c>
    </row>
    <row r="4" spans="1:7">
      <c r="A4" s="3" t="s">
        <v>920</v>
      </c>
      <c r="D4" s="5" t="n">
        <v>4329000</v>
      </c>
      <c r="E4" s="5" t="n">
        <v>4329000</v>
      </c>
    </row>
    <row r="5" spans="1:7">
      <c r="A5" s="3" t="s">
        <v>175</v>
      </c>
      <c r="D5" s="6" t="n">
        <v>-926950</v>
      </c>
      <c r="E5" s="7" t="n">
        <v>-134820</v>
      </c>
      <c r="F5" s="5" t="n">
        <v>-918714</v>
      </c>
      <c r="G5" s="5" t="n">
        <v>-253567</v>
      </c>
    </row>
    <row r="6" spans="1:7">
      <c r="A6" s="3" t="s">
        <v>224</v>
      </c>
      <c r="G6" s="5" t="n">
        <v>-293644</v>
      </c>
    </row>
    <row r="7" spans="1:7">
      <c r="A7" s="3" t="s">
        <v>177</v>
      </c>
      <c r="G7" s="5" t="n">
        <v>30000</v>
      </c>
    </row>
    <row r="8" spans="1:7">
      <c r="A8" s="3" t="s">
        <v>180</v>
      </c>
      <c r="F8" s="5" t="n">
        <v>200</v>
      </c>
    </row>
    <row r="9" spans="1:7">
      <c r="A9" s="3" t="s">
        <v>181</v>
      </c>
      <c r="B9" s="3" t="s">
        <v>137</v>
      </c>
      <c r="F9" s="5" t="n">
        <v>-71303</v>
      </c>
    </row>
    <row r="10" spans="1:7">
      <c r="A10" s="3" t="s">
        <v>227</v>
      </c>
      <c r="F10" s="5" t="n">
        <v>-43000</v>
      </c>
    </row>
    <row r="11" spans="1:7">
      <c r="A11" s="3" t="s">
        <v>921</v>
      </c>
      <c r="D11" s="5" t="n">
        <v>1109517</v>
      </c>
    </row>
    <row r="12" spans="1:7">
      <c r="A12" s="3" t="s">
        <v>922</v>
      </c>
      <c r="D12" s="5" t="n">
        <v>1024709</v>
      </c>
    </row>
    <row r="13" spans="1:7">
      <c r="A13" s="3" t="s">
        <v>923</v>
      </c>
      <c r="D13" s="5" t="n">
        <v>34828</v>
      </c>
    </row>
    <row r="14" spans="1:7">
      <c r="A14" s="3" t="s">
        <v>184</v>
      </c>
      <c r="D14" s="5" t="n">
        <v>2751</v>
      </c>
      <c r="F14" s="5" t="n">
        <v>288763</v>
      </c>
    </row>
    <row r="15" spans="1:7">
      <c r="A15" s="3" t="s">
        <v>151</v>
      </c>
      <c r="D15" s="5" t="n">
        <v>127586</v>
      </c>
      <c r="E15" s="5" t="n">
        <v>18557</v>
      </c>
      <c r="F15" s="5" t="n">
        <v>-8759</v>
      </c>
    </row>
    <row r="16" spans="1:7">
      <c r="A16" s="3" t="s">
        <v>919</v>
      </c>
      <c r="D16" s="6" t="n">
        <v>-338983</v>
      </c>
      <c r="E16" s="7" t="n">
        <v>-49303</v>
      </c>
      <c r="F16" s="6" t="n">
        <v>-1641768</v>
      </c>
      <c r="G16" s="5" t="n">
        <v>-888955</v>
      </c>
    </row>
    <row r="17" spans="1:7">
      <c r="A17" s="3" t="s">
        <v>920</v>
      </c>
      <c r="C17" s="5" t="n">
        <v>4329000</v>
      </c>
      <c r="F17" s="5" t="n">
        <v>4329000</v>
      </c>
    </row>
    <row r="18" spans="1:7">
      <c r="A18" s="3" t="s">
        <v>32</v>
      </c>
    </row>
    <row r="19" spans="1:7">
      <c r="A19" s="3" t="s">
        <v>924</v>
      </c>
      <c r="C19" s="5" t="n">
        <v>659131</v>
      </c>
      <c r="D19" s="5" t="n">
        <v>659131</v>
      </c>
      <c r="E19" s="5" t="n">
        <v>659131</v>
      </c>
    </row>
    <row r="20" spans="1:7">
      <c r="A20" s="3" t="s">
        <v>922</v>
      </c>
      <c r="D20" s="6" t="n">
        <v>1</v>
      </c>
    </row>
    <row r="21" spans="1:7">
      <c r="A21" s="3" t="s">
        <v>925</v>
      </c>
      <c r="D21" s="5" t="n">
        <v>1159252</v>
      </c>
      <c r="E21" s="5" t="n">
        <v>1159252</v>
      </c>
    </row>
    <row r="22" spans="1:7">
      <c r="A22" s="3" t="s">
        <v>193</v>
      </c>
      <c r="D22" s="5" t="n">
        <v>45082</v>
      </c>
      <c r="E22" s="5" t="n">
        <v>45082</v>
      </c>
    </row>
    <row r="23" spans="1:7">
      <c r="A23" s="3" t="s">
        <v>919</v>
      </c>
      <c r="D23" s="6" t="n">
        <v>1</v>
      </c>
    </row>
    <row r="24" spans="1:7">
      <c r="A24" s="3" t="s">
        <v>920</v>
      </c>
      <c r="C24" s="5" t="n">
        <v>63714</v>
      </c>
      <c r="D24" s="5" t="n">
        <v>1773301</v>
      </c>
      <c r="E24" s="5" t="n">
        <v>1773301</v>
      </c>
    </row>
    <row r="25" spans="1:7">
      <c r="A25" s="3" t="s">
        <v>34</v>
      </c>
    </row>
    <row r="26" spans="1:7">
      <c r="A26" s="3" t="s">
        <v>925</v>
      </c>
      <c r="D26" s="5" t="n">
        <v>826389</v>
      </c>
      <c r="E26" s="5" t="n">
        <v>826389</v>
      </c>
    </row>
    <row r="27" spans="1:7">
      <c r="A27" s="3" t="s">
        <v>920</v>
      </c>
      <c r="D27" s="5" t="n">
        <v>826389</v>
      </c>
      <c r="E27" s="5" t="n">
        <v>826389</v>
      </c>
    </row>
    <row r="28" spans="1:7">
      <c r="A28" s="3" t="s">
        <v>35</v>
      </c>
    </row>
    <row r="29" spans="1:7">
      <c r="A29" s="3" t="s">
        <v>922</v>
      </c>
      <c r="D29" s="6" t="n">
        <v>1</v>
      </c>
    </row>
    <row r="30" spans="1:7">
      <c r="A30" s="3" t="s">
        <v>925</v>
      </c>
      <c r="D30" s="5" t="n">
        <v>4265286</v>
      </c>
      <c r="E30" s="5" t="n">
        <v>4265286</v>
      </c>
    </row>
    <row r="31" spans="1:7">
      <c r="A31" s="3" t="s">
        <v>919</v>
      </c>
      <c r="D31" s="6" t="n">
        <v>1</v>
      </c>
    </row>
    <row r="32" spans="1:7">
      <c r="A32" s="3" t="s">
        <v>920</v>
      </c>
      <c r="C32" s="5" t="n">
        <v>4265286</v>
      </c>
      <c r="D32" s="5" t="n">
        <v>4265286</v>
      </c>
      <c r="E32" s="5" t="n">
        <v>4265286</v>
      </c>
    </row>
    <row r="33" spans="1:7">
      <c r="A33" s="3" t="s">
        <v>735</v>
      </c>
    </row>
    <row r="34" spans="1:7">
      <c r="A34" s="3" t="s">
        <v>919</v>
      </c>
      <c r="D34" s="6" t="n">
        <v>1</v>
      </c>
      <c r="F34" s="6" t="n">
        <v>1</v>
      </c>
      <c r="G34" s="6" t="n">
        <v>1</v>
      </c>
    </row>
    <row r="35" spans="1:7">
      <c r="A35" s="3" t="s">
        <v>920</v>
      </c>
      <c r="D35" s="5" t="n">
        <v>4329000</v>
      </c>
      <c r="E35" s="5" t="n">
        <v>4329000</v>
      </c>
      <c r="F35" s="5" t="n">
        <v>3818618</v>
      </c>
      <c r="G35" s="5" t="n">
        <v>3818618</v>
      </c>
    </row>
    <row r="36" spans="1:7">
      <c r="A36" s="3" t="s">
        <v>183</v>
      </c>
      <c r="F36" s="5" t="n">
        <v>510382</v>
      </c>
    </row>
    <row r="37" spans="1:7">
      <c r="A37" s="3" t="s">
        <v>922</v>
      </c>
      <c r="D37" s="6" t="n">
        <v>-1</v>
      </c>
    </row>
    <row r="38" spans="1:7">
      <c r="A38" s="3" t="s">
        <v>925</v>
      </c>
      <c r="D38" s="5" t="n">
        <v>-4329000</v>
      </c>
      <c r="E38" s="5" t="n">
        <v>-4329000</v>
      </c>
    </row>
    <row r="39" spans="1:7">
      <c r="A39" s="3" t="s">
        <v>919</v>
      </c>
      <c r="F39" s="6" t="n">
        <v>1</v>
      </c>
      <c r="G39" s="6" t="n">
        <v>1</v>
      </c>
    </row>
    <row r="40" spans="1:7">
      <c r="A40" s="3" t="s">
        <v>920</v>
      </c>
      <c r="F40" s="5" t="n">
        <v>4329000</v>
      </c>
      <c r="G40" s="5" t="n">
        <v>3818618</v>
      </c>
    </row>
    <row r="41" spans="1:7">
      <c r="A41" s="3" t="s">
        <v>926</v>
      </c>
    </row>
    <row r="42" spans="1:7">
      <c r="A42" s="3" t="s">
        <v>919</v>
      </c>
      <c r="D42" s="6" t="n">
        <v>289674</v>
      </c>
      <c r="F42" s="6" t="n">
        <v>30911</v>
      </c>
      <c r="G42" s="6" t="n">
        <v>911</v>
      </c>
    </row>
    <row r="43" spans="1:7">
      <c r="A43" s="3" t="s">
        <v>177</v>
      </c>
      <c r="G43" s="5" t="n">
        <v>30000</v>
      </c>
    </row>
    <row r="44" spans="1:7">
      <c r="A44" s="3" t="s">
        <v>181</v>
      </c>
      <c r="B44" s="3" t="s">
        <v>137</v>
      </c>
      <c r="F44" s="5" t="n">
        <v>-30000</v>
      </c>
    </row>
    <row r="45" spans="1:7">
      <c r="A45" s="3" t="s">
        <v>921</v>
      </c>
      <c r="D45" s="5" t="n">
        <v>1109517</v>
      </c>
    </row>
    <row r="46" spans="1:7">
      <c r="A46" s="3" t="s">
        <v>922</v>
      </c>
      <c r="D46" s="5" t="n">
        <v>1024708</v>
      </c>
    </row>
    <row r="47" spans="1:7">
      <c r="A47" s="3" t="s">
        <v>923</v>
      </c>
      <c r="D47" s="5" t="n">
        <v>34828</v>
      </c>
    </row>
    <row r="48" spans="1:7">
      <c r="A48" s="3" t="s">
        <v>184</v>
      </c>
      <c r="D48" s="5" t="n">
        <v>2751</v>
      </c>
      <c r="F48" s="5" t="n">
        <v>288763</v>
      </c>
    </row>
    <row r="49" spans="1:7">
      <c r="A49" s="3" t="s">
        <v>919</v>
      </c>
      <c r="D49" s="5" t="n">
        <v>2391822</v>
      </c>
      <c r="E49" s="7" t="n">
        <v>347876</v>
      </c>
      <c r="F49" s="5" t="n">
        <v>289674</v>
      </c>
      <c r="G49" s="5" t="n">
        <v>30911</v>
      </c>
    </row>
    <row r="50" spans="1:7">
      <c r="A50" s="3" t="s">
        <v>927</v>
      </c>
    </row>
    <row r="51" spans="1:7">
      <c r="A51" s="3" t="s">
        <v>919</v>
      </c>
      <c r="D51" s="5" t="n">
        <v>-8759</v>
      </c>
    </row>
    <row r="52" spans="1:7">
      <c r="A52" s="3" t="s">
        <v>151</v>
      </c>
      <c r="D52" s="5" t="n">
        <v>127586</v>
      </c>
      <c r="F52" s="5" t="n">
        <v>-8759</v>
      </c>
    </row>
    <row r="53" spans="1:7">
      <c r="A53" s="3" t="s">
        <v>919</v>
      </c>
      <c r="D53" s="5" t="n">
        <v>118827</v>
      </c>
      <c r="E53" s="5" t="n">
        <v>17283</v>
      </c>
      <c r="F53" s="5" t="n">
        <v>-8759</v>
      </c>
    </row>
    <row r="54" spans="1:7">
      <c r="A54" s="3" t="s">
        <v>928</v>
      </c>
    </row>
    <row r="55" spans="1:7">
      <c r="A55" s="3" t="s">
        <v>919</v>
      </c>
      <c r="D55" s="5" t="n">
        <v>-1922748</v>
      </c>
      <c r="F55" s="5" t="n">
        <v>-919867</v>
      </c>
      <c r="G55" s="5" t="n">
        <v>-372656</v>
      </c>
    </row>
    <row r="56" spans="1:7">
      <c r="A56" s="3" t="s">
        <v>175</v>
      </c>
      <c r="D56" s="5" t="n">
        <v>-927022</v>
      </c>
      <c r="F56" s="5" t="n">
        <v>-918578</v>
      </c>
      <c r="G56" s="5" t="n">
        <v>-253567</v>
      </c>
    </row>
    <row r="57" spans="1:7">
      <c r="A57" s="3" t="s">
        <v>224</v>
      </c>
      <c r="G57" s="5" t="n">
        <v>-293644</v>
      </c>
    </row>
    <row r="58" spans="1:7">
      <c r="A58" s="3" t="s">
        <v>181</v>
      </c>
      <c r="B58" s="3" t="s">
        <v>137</v>
      </c>
      <c r="F58" s="5" t="n">
        <v>-41303</v>
      </c>
    </row>
    <row r="59" spans="1:7">
      <c r="A59" s="3" t="s">
        <v>227</v>
      </c>
      <c r="F59" s="5" t="n">
        <v>-43000</v>
      </c>
    </row>
    <row r="60" spans="1:7">
      <c r="A60" s="3" t="s">
        <v>919</v>
      </c>
      <c r="D60" s="6" t="n">
        <v>-2849770</v>
      </c>
      <c r="E60" s="7" t="n">
        <v>-414482</v>
      </c>
      <c r="F60" s="5" t="n">
        <v>-1922748</v>
      </c>
      <c r="G60" s="5" t="n">
        <v>-919867</v>
      </c>
    </row>
    <row r="61" spans="1:7">
      <c r="A61" s="3" t="s">
        <v>929</v>
      </c>
    </row>
    <row r="62" spans="1:7">
      <c r="A62" s="3" t="s">
        <v>193</v>
      </c>
      <c r="D62" s="5" t="n">
        <v>-45082</v>
      </c>
      <c r="E62" s="5" t="n">
        <v>-45082</v>
      </c>
    </row>
    <row r="63" spans="1:7">
      <c r="A63" s="3" t="s">
        <v>920</v>
      </c>
      <c r="D63" s="5" t="n">
        <v>45082</v>
      </c>
      <c r="E63" s="5" t="n">
        <v>45082</v>
      </c>
    </row>
    <row r="64" spans="1:7">
      <c r="A64" s="3" t="s">
        <v>901</v>
      </c>
    </row>
    <row r="65" spans="1:7">
      <c r="A65" s="3" t="s">
        <v>919</v>
      </c>
      <c r="D65" s="6" t="n">
        <v>-1641968</v>
      </c>
      <c r="F65" s="5" t="n">
        <v>-888955</v>
      </c>
      <c r="G65" s="5" t="n">
        <v>-371744</v>
      </c>
    </row>
    <row r="66" spans="1:7">
      <c r="A66" s="3" t="s">
        <v>920</v>
      </c>
      <c r="D66" s="5" t="n">
        <v>4329000</v>
      </c>
      <c r="E66" s="5" t="n">
        <v>4329000</v>
      </c>
    </row>
    <row r="67" spans="1:7">
      <c r="A67" s="3" t="s">
        <v>175</v>
      </c>
      <c r="D67" s="6" t="n">
        <v>-926886</v>
      </c>
      <c r="E67" s="7" t="n">
        <v>-134810</v>
      </c>
      <c r="F67" s="5" t="n">
        <v>-918714</v>
      </c>
      <c r="G67" s="5" t="n">
        <v>-253567</v>
      </c>
    </row>
    <row r="68" spans="1:7">
      <c r="A68" s="3" t="s">
        <v>224</v>
      </c>
      <c r="G68" s="5" t="n">
        <v>-293644</v>
      </c>
    </row>
    <row r="69" spans="1:7">
      <c r="A69" s="3" t="s">
        <v>177</v>
      </c>
      <c r="G69" s="5" t="n">
        <v>30000</v>
      </c>
    </row>
    <row r="70" spans="1:7">
      <c r="A70" s="3" t="s">
        <v>181</v>
      </c>
      <c r="F70" s="5" t="n">
        <v>-71303</v>
      </c>
    </row>
    <row r="71" spans="1:7">
      <c r="A71" s="3" t="s">
        <v>227</v>
      </c>
      <c r="F71" s="5" t="n">
        <v>-43000</v>
      </c>
    </row>
    <row r="72" spans="1:7">
      <c r="A72" s="3" t="s">
        <v>921</v>
      </c>
      <c r="D72" s="5" t="n">
        <v>1109517</v>
      </c>
    </row>
    <row r="73" spans="1:7">
      <c r="A73" s="3" t="s">
        <v>922</v>
      </c>
      <c r="D73" s="5" t="n">
        <v>1024709</v>
      </c>
    </row>
    <row r="74" spans="1:7">
      <c r="A74" s="3" t="s">
        <v>923</v>
      </c>
      <c r="D74" s="5" t="n">
        <v>-34828</v>
      </c>
    </row>
    <row r="75" spans="1:7">
      <c r="A75" s="3" t="s">
        <v>184</v>
      </c>
      <c r="D75" s="5" t="n">
        <v>2751</v>
      </c>
      <c r="F75" s="5" t="n">
        <v>288763</v>
      </c>
    </row>
    <row r="76" spans="1:7">
      <c r="A76" s="3" t="s">
        <v>151</v>
      </c>
      <c r="D76" s="5" t="n">
        <v>127586</v>
      </c>
      <c r="F76" s="5" t="n">
        <v>-8759</v>
      </c>
    </row>
    <row r="77" spans="1:7">
      <c r="A77" s="3" t="s">
        <v>919</v>
      </c>
      <c r="D77" s="6" t="n">
        <v>-339119</v>
      </c>
      <c r="E77" s="7" t="n">
        <v>-49323</v>
      </c>
      <c r="F77" s="6" t="n">
        <v>-1641968</v>
      </c>
      <c r="G77" s="5" t="n">
        <v>-888955</v>
      </c>
    </row>
    <row r="78" spans="1:7">
      <c r="A78" s="3" t="s">
        <v>920</v>
      </c>
      <c r="D78" s="5" t="n">
        <v>0</v>
      </c>
      <c r="E78" s="5" t="n">
        <v>0</v>
      </c>
      <c r="F78" s="5" t="n">
        <v>4329000</v>
      </c>
    </row>
    <row r="79" spans="1:7">
      <c r="A79" s="3" t="s">
        <v>907</v>
      </c>
    </row>
    <row r="80" spans="1:7">
      <c r="A80" s="3" t="s">
        <v>920</v>
      </c>
      <c r="D80" s="5" t="n">
        <v>0</v>
      </c>
      <c r="E80" s="5" t="n">
        <v>0</v>
      </c>
    </row>
    <row r="81" spans="1:7">
      <c r="A81" s="3" t="s">
        <v>924</v>
      </c>
      <c r="D81" s="5" t="n">
        <v>659131</v>
      </c>
      <c r="E81" s="5" t="n">
        <v>659131</v>
      </c>
    </row>
    <row r="82" spans="1:7">
      <c r="A82" s="3" t="s">
        <v>922</v>
      </c>
      <c r="D82" s="6" t="n">
        <v>1</v>
      </c>
    </row>
    <row r="83" spans="1:7">
      <c r="A83" s="3" t="s">
        <v>925</v>
      </c>
      <c r="D83" s="5" t="n">
        <v>1159252</v>
      </c>
      <c r="E83" s="5" t="n">
        <v>1159252</v>
      </c>
    </row>
    <row r="84" spans="1:7">
      <c r="A84" s="3" t="s">
        <v>193</v>
      </c>
      <c r="D84" s="5" t="n">
        <v>-45082</v>
      </c>
      <c r="E84" s="5" t="n">
        <v>-45082</v>
      </c>
    </row>
    <row r="85" spans="1:7">
      <c r="A85" s="3" t="s">
        <v>919</v>
      </c>
      <c r="D85" s="6" t="n">
        <v>1</v>
      </c>
    </row>
    <row r="86" spans="1:7">
      <c r="A86" s="3" t="s">
        <v>920</v>
      </c>
      <c r="D86" s="5" t="n">
        <v>1773301</v>
      </c>
      <c r="E86" s="5" t="n">
        <v>1773301</v>
      </c>
      <c r="F86" s="5" t="n">
        <v>0</v>
      </c>
    </row>
    <row r="87" spans="1:7">
      <c r="A87" s="3" t="s">
        <v>908</v>
      </c>
    </row>
    <row r="88" spans="1:7">
      <c r="A88" s="3" t="s">
        <v>920</v>
      </c>
      <c r="D88" s="5" t="n">
        <v>0</v>
      </c>
      <c r="E88" s="5" t="n">
        <v>0</v>
      </c>
    </row>
    <row r="89" spans="1:7">
      <c r="A89" s="3" t="s">
        <v>925</v>
      </c>
      <c r="D89" s="5" t="n">
        <v>826389</v>
      </c>
      <c r="E89" s="5" t="n">
        <v>826389</v>
      </c>
    </row>
    <row r="90" spans="1:7">
      <c r="A90" s="3" t="s">
        <v>920</v>
      </c>
      <c r="D90" s="5" t="n">
        <v>826389</v>
      </c>
      <c r="E90" s="5" t="n">
        <v>826389</v>
      </c>
      <c r="F90" s="5" t="n">
        <v>0</v>
      </c>
    </row>
    <row r="91" spans="1:7">
      <c r="A91" s="3" t="s">
        <v>909</v>
      </c>
    </row>
    <row r="92" spans="1:7">
      <c r="A92" s="3" t="s">
        <v>920</v>
      </c>
      <c r="D92" s="5" t="n">
        <v>0</v>
      </c>
      <c r="E92" s="5" t="n">
        <v>0</v>
      </c>
    </row>
    <row r="93" spans="1:7">
      <c r="A93" s="3" t="s">
        <v>922</v>
      </c>
      <c r="D93" s="6" t="n">
        <v>1</v>
      </c>
    </row>
    <row r="94" spans="1:7">
      <c r="A94" s="3" t="s">
        <v>925</v>
      </c>
      <c r="D94" s="5" t="n">
        <v>4265286</v>
      </c>
      <c r="E94" s="5" t="n">
        <v>4265286</v>
      </c>
    </row>
    <row r="95" spans="1:7">
      <c r="A95" s="3" t="s">
        <v>919</v>
      </c>
      <c r="D95" s="6" t="n">
        <v>1</v>
      </c>
    </row>
    <row r="96" spans="1:7">
      <c r="A96" s="3" t="s">
        <v>920</v>
      </c>
      <c r="D96" s="5" t="n">
        <v>4265286</v>
      </c>
      <c r="E96" s="5" t="n">
        <v>4265286</v>
      </c>
      <c r="F96" s="5" t="n">
        <v>0</v>
      </c>
    </row>
    <row r="97" spans="1:7">
      <c r="A97" s="3" t="s">
        <v>930</v>
      </c>
    </row>
    <row r="98" spans="1:7">
      <c r="A98" s="3" t="s">
        <v>919</v>
      </c>
      <c r="D98" s="6" t="n">
        <v>1</v>
      </c>
      <c r="F98" s="6" t="n">
        <v>1</v>
      </c>
      <c r="G98" s="6" t="n">
        <v>1</v>
      </c>
    </row>
    <row r="99" spans="1:7">
      <c r="A99" s="3" t="s">
        <v>920</v>
      </c>
      <c r="D99" s="5" t="n">
        <v>4329000</v>
      </c>
      <c r="E99" s="5" t="n">
        <v>4329000</v>
      </c>
      <c r="F99" s="5" t="n">
        <v>3818618</v>
      </c>
      <c r="G99" s="5" t="n">
        <v>3818618</v>
      </c>
    </row>
    <row r="100" spans="1:7">
      <c r="A100" s="3" t="s">
        <v>183</v>
      </c>
      <c r="F100" s="5" t="n">
        <v>510382</v>
      </c>
    </row>
    <row r="101" spans="1:7">
      <c r="A101" s="3" t="s">
        <v>922</v>
      </c>
      <c r="D101" s="6" t="n">
        <v>-1</v>
      </c>
    </row>
    <row r="102" spans="1:7">
      <c r="A102" s="3" t="s">
        <v>925</v>
      </c>
      <c r="D102" s="5" t="n">
        <v>-4329000</v>
      </c>
      <c r="E102" s="5" t="n">
        <v>-4329000</v>
      </c>
    </row>
    <row r="103" spans="1:7">
      <c r="A103" s="3" t="s">
        <v>919</v>
      </c>
      <c r="F103" s="6" t="n">
        <v>1</v>
      </c>
      <c r="G103" s="6" t="n">
        <v>1</v>
      </c>
    </row>
    <row r="104" spans="1:7">
      <c r="A104" s="3" t="s">
        <v>920</v>
      </c>
      <c r="F104" s="5" t="n">
        <v>4329000</v>
      </c>
      <c r="G104" s="5" t="n">
        <v>3818618</v>
      </c>
    </row>
    <row r="105" spans="1:7">
      <c r="A105" s="3" t="s">
        <v>931</v>
      </c>
    </row>
    <row r="106" spans="1:7">
      <c r="A106" s="3" t="s">
        <v>919</v>
      </c>
      <c r="D106" s="6" t="n">
        <v>289674</v>
      </c>
      <c r="F106" s="6" t="n">
        <v>30911</v>
      </c>
      <c r="G106" s="6" t="n">
        <v>911</v>
      </c>
    </row>
    <row r="107" spans="1:7">
      <c r="A107" s="3" t="s">
        <v>177</v>
      </c>
      <c r="G107" s="5" t="n">
        <v>30000</v>
      </c>
    </row>
    <row r="108" spans="1:7">
      <c r="A108" s="3" t="s">
        <v>181</v>
      </c>
      <c r="F108" s="5" t="n">
        <v>-30000</v>
      </c>
    </row>
    <row r="109" spans="1:7">
      <c r="A109" s="3" t="s">
        <v>921</v>
      </c>
      <c r="D109" s="5" t="n">
        <v>1109517</v>
      </c>
    </row>
    <row r="110" spans="1:7">
      <c r="A110" s="3" t="s">
        <v>922</v>
      </c>
      <c r="D110" s="5" t="n">
        <v>1024708</v>
      </c>
    </row>
    <row r="111" spans="1:7">
      <c r="A111" s="3" t="s">
        <v>923</v>
      </c>
      <c r="D111" s="5" t="n">
        <v>-34828</v>
      </c>
    </row>
    <row r="112" spans="1:7">
      <c r="A112" s="3" t="s">
        <v>184</v>
      </c>
      <c r="D112" s="5" t="n">
        <v>2751</v>
      </c>
      <c r="F112" s="5" t="n">
        <v>288763</v>
      </c>
    </row>
    <row r="113" spans="1:7">
      <c r="A113" s="3" t="s">
        <v>919</v>
      </c>
      <c r="D113" s="5" t="n">
        <v>2391822</v>
      </c>
      <c r="E113" s="7" t="n">
        <v>347876</v>
      </c>
      <c r="F113" s="5" t="n">
        <v>289674</v>
      </c>
      <c r="G113" s="5" t="n">
        <v>30911</v>
      </c>
    </row>
    <row r="114" spans="1:7">
      <c r="A114" s="3" t="s">
        <v>932</v>
      </c>
    </row>
    <row r="115" spans="1:7">
      <c r="A115" s="3" t="s">
        <v>919</v>
      </c>
      <c r="D115" s="5" t="n">
        <v>-8759</v>
      </c>
    </row>
    <row r="116" spans="1:7">
      <c r="A116" s="3" t="s">
        <v>151</v>
      </c>
      <c r="D116" s="5" t="n">
        <v>127586</v>
      </c>
      <c r="F116" s="5" t="n">
        <v>-8759</v>
      </c>
    </row>
    <row r="117" spans="1:7">
      <c r="A117" s="3" t="s">
        <v>919</v>
      </c>
      <c r="D117" s="5" t="n">
        <v>118827</v>
      </c>
      <c r="E117" s="5" t="n">
        <v>17283</v>
      </c>
      <c r="F117" s="5" t="n">
        <v>-8759</v>
      </c>
    </row>
    <row r="118" spans="1:7">
      <c r="A118" s="3" t="s">
        <v>933</v>
      </c>
    </row>
    <row r="119" spans="1:7">
      <c r="A119" s="3" t="s">
        <v>919</v>
      </c>
      <c r="D119" s="5" t="n">
        <v>-1922884</v>
      </c>
      <c r="F119" s="5" t="n">
        <v>-919867</v>
      </c>
      <c r="G119" s="5" t="n">
        <v>-372656</v>
      </c>
    </row>
    <row r="120" spans="1:7">
      <c r="A120" s="3" t="s">
        <v>175</v>
      </c>
      <c r="D120" s="5" t="n">
        <v>-926886</v>
      </c>
      <c r="F120" s="5" t="n">
        <v>-918714</v>
      </c>
      <c r="G120" s="5" t="n">
        <v>-253567</v>
      </c>
    </row>
    <row r="121" spans="1:7">
      <c r="A121" s="3" t="s">
        <v>224</v>
      </c>
      <c r="G121" s="5" t="n">
        <v>-293644</v>
      </c>
    </row>
    <row r="122" spans="1:7">
      <c r="A122" s="3" t="s">
        <v>181</v>
      </c>
      <c r="F122" s="5" t="n">
        <v>-41303</v>
      </c>
    </row>
    <row r="123" spans="1:7">
      <c r="A123" s="3" t="s">
        <v>227</v>
      </c>
      <c r="F123" s="5" t="n">
        <v>-43000</v>
      </c>
    </row>
    <row r="124" spans="1:7">
      <c r="A124" s="3" t="s">
        <v>919</v>
      </c>
      <c r="D124" s="6" t="n">
        <v>-2849770</v>
      </c>
      <c r="E124" s="7" t="n">
        <v>-414482</v>
      </c>
      <c r="F124" s="6" t="n">
        <v>-1922884</v>
      </c>
      <c r="G124" s="6" t="n">
        <v>-919867</v>
      </c>
    </row>
    <row r="125" spans="1:7">
      <c r="A125" s="3" t="s">
        <v>934</v>
      </c>
    </row>
    <row r="126" spans="1:7">
      <c r="A126" s="3" t="s">
        <v>193</v>
      </c>
      <c r="D126" s="5" t="n">
        <v>45082</v>
      </c>
      <c r="E126" s="5" t="n">
        <v>45082</v>
      </c>
    </row>
    <row r="127" spans="1:7">
      <c r="A127" s="3" t="s">
        <v>920</v>
      </c>
      <c r="D127" s="5" t="n">
        <v>45082</v>
      </c>
      <c r="E127" s="5" t="n">
        <v>45082</v>
      </c>
    </row>
    <row r="128" spans="1:7"/>
    <row r="129" spans="1:7">
      <c r="A129" s="3" t="s">
        <v>137</v>
      </c>
      <c r="B129" s="3" t="s">
        <v>196</v>
      </c>
    </row>
  </sheetData>
  <mergeCells count="4">
    <mergeCell ref="A1:B2"/>
    <mergeCell ref="D1:G1"/>
    <mergeCell ref="A128:F128"/>
    <mergeCell ref="B129:F12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35</v>
      </c>
      <c r="B1" s="2" t="s">
        <v>198</v>
      </c>
      <c r="C1" s="2" t="s">
        <v>1</v>
      </c>
    </row>
    <row r="2" spans="1:4">
      <c r="B2" s="2" t="s">
        <v>936</v>
      </c>
      <c r="C2" s="2" t="s">
        <v>140</v>
      </c>
      <c r="D2" s="2" t="s">
        <v>141</v>
      </c>
    </row>
    <row r="3" spans="1:4">
      <c r="A3" s="4" t="s">
        <v>937</v>
      </c>
    </row>
    <row r="4" spans="1:4">
      <c r="A4" s="3" t="s">
        <v>244</v>
      </c>
      <c r="B4" s="6" t="n">
        <v>80128</v>
      </c>
      <c r="C4" s="6" t="n">
        <v>80128</v>
      </c>
      <c r="D4" s="6" t="n">
        <v>80128</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38</v>
      </c>
      <c r="B1" s="2" t="s">
        <v>198</v>
      </c>
      <c r="C1" s="2" t="s">
        <v>1</v>
      </c>
    </row>
    <row r="2" spans="1:6">
      <c r="B2" s="2" t="s">
        <v>939</v>
      </c>
      <c r="C2" s="2" t="s">
        <v>37</v>
      </c>
      <c r="D2" s="2" t="s">
        <v>38</v>
      </c>
      <c r="E2" s="2" t="s">
        <v>39</v>
      </c>
      <c r="F2" s="2" t="s">
        <v>148</v>
      </c>
    </row>
    <row r="3" spans="1:6">
      <c r="A3" s="4" t="s">
        <v>204</v>
      </c>
    </row>
    <row r="4" spans="1:6">
      <c r="A4" s="3" t="s">
        <v>130</v>
      </c>
      <c r="C4" s="6" t="n">
        <v>-926950</v>
      </c>
      <c r="D4" s="7" t="n">
        <v>-134820</v>
      </c>
      <c r="E4" s="6" t="n">
        <v>-918714</v>
      </c>
      <c r="F4" s="6" t="n">
        <v>-253567</v>
      </c>
    </row>
    <row r="5" spans="1:6">
      <c r="A5" s="4" t="s">
        <v>205</v>
      </c>
    </row>
    <row r="6" spans="1:6">
      <c r="A6" s="3" t="s">
        <v>184</v>
      </c>
      <c r="C6" s="5" t="n">
        <v>3851</v>
      </c>
      <c r="D6" s="5" t="n">
        <v>560</v>
      </c>
      <c r="E6" s="5" t="n">
        <v>288763</v>
      </c>
    </row>
    <row r="7" spans="1:6">
      <c r="A7" s="3" t="s">
        <v>916</v>
      </c>
      <c r="C7" s="5" t="n">
        <v>-1710</v>
      </c>
      <c r="D7" s="5" t="n">
        <v>-249</v>
      </c>
      <c r="E7" s="5" t="n">
        <v>4890</v>
      </c>
    </row>
    <row r="8" spans="1:6">
      <c r="A8" s="3" t="s">
        <v>43</v>
      </c>
      <c r="C8" s="5" t="n">
        <v>-92291</v>
      </c>
      <c r="D8" s="5" t="n">
        <v>-13420</v>
      </c>
      <c r="E8" s="5" t="n">
        <v>-30222</v>
      </c>
      <c r="F8" s="5" t="n">
        <v>3139</v>
      </c>
    </row>
    <row r="9" spans="1:6">
      <c r="A9" s="3" t="s">
        <v>52</v>
      </c>
      <c r="C9" s="5" t="n">
        <v>-4286</v>
      </c>
      <c r="D9" s="5" t="n">
        <v>-623</v>
      </c>
      <c r="E9" s="5" t="n">
        <v>-7480</v>
      </c>
      <c r="F9" s="5" t="n">
        <v>-914</v>
      </c>
    </row>
    <row r="10" spans="1:6">
      <c r="A10" s="3" t="s">
        <v>92</v>
      </c>
      <c r="C10" s="5" t="n">
        <v>214697</v>
      </c>
      <c r="D10" s="5" t="n">
        <v>31226</v>
      </c>
      <c r="E10" s="5" t="n">
        <v>164245</v>
      </c>
      <c r="F10" s="5" t="n">
        <v>35710</v>
      </c>
    </row>
    <row r="11" spans="1:6">
      <c r="A11" s="3" t="s">
        <v>212</v>
      </c>
      <c r="C11" s="5" t="n">
        <v>180543</v>
      </c>
      <c r="D11" s="5" t="n">
        <v>26260</v>
      </c>
      <c r="E11" s="5" t="n">
        <v>819538</v>
      </c>
      <c r="F11" s="5" t="n">
        <v>89272</v>
      </c>
    </row>
    <row r="12" spans="1:6">
      <c r="A12" s="4" t="s">
        <v>213</v>
      </c>
    </row>
    <row r="13" spans="1:6">
      <c r="A13" s="3" t="s">
        <v>214</v>
      </c>
      <c r="C13" s="5" t="n">
        <v>-4352103</v>
      </c>
      <c r="D13" s="5" t="n">
        <v>-632987</v>
      </c>
      <c r="E13" s="5" t="n">
        <v>-2139097</v>
      </c>
      <c r="F13" s="5" t="n">
        <v>-858500</v>
      </c>
    </row>
    <row r="14" spans="1:6">
      <c r="A14" s="3" t="s">
        <v>940</v>
      </c>
      <c r="C14" s="5" t="n">
        <v>3708810</v>
      </c>
      <c r="D14" s="5" t="n">
        <v>539424</v>
      </c>
      <c r="E14" s="5" t="n">
        <v>1931027</v>
      </c>
      <c r="F14" s="5" t="n">
        <v>757500</v>
      </c>
    </row>
    <row r="15" spans="1:6">
      <c r="A15" s="3" t="s">
        <v>220</v>
      </c>
      <c r="C15" s="5" t="n">
        <v>-1186721</v>
      </c>
      <c r="D15" s="5" t="n">
        <v>-172602</v>
      </c>
      <c r="E15" s="5" t="n">
        <v>-615895</v>
      </c>
      <c r="F15" s="5" t="n">
        <v>-117695</v>
      </c>
    </row>
    <row r="16" spans="1:6">
      <c r="A16" s="4" t="s">
        <v>221</v>
      </c>
    </row>
    <row r="17" spans="1:6">
      <c r="A17" s="3" t="s">
        <v>44</v>
      </c>
      <c r="C17" s="5" t="n">
        <v>253672</v>
      </c>
      <c r="D17" s="5" t="n">
        <v>36895</v>
      </c>
      <c r="E17" s="5" t="n">
        <v>7944</v>
      </c>
      <c r="F17" s="5" t="n">
        <v>-276</v>
      </c>
    </row>
    <row r="18" spans="1:6">
      <c r="A18" s="3" t="s">
        <v>229</v>
      </c>
      <c r="F18" s="5" t="n">
        <v>-24000</v>
      </c>
    </row>
    <row r="19" spans="1:6">
      <c r="A19" s="3" t="s">
        <v>228</v>
      </c>
      <c r="B19" s="6" t="n">
        <v>1109517</v>
      </c>
      <c r="C19" s="5" t="n">
        <v>1109517</v>
      </c>
      <c r="D19" s="5" t="n">
        <v>161373</v>
      </c>
    </row>
    <row r="20" spans="1:6">
      <c r="A20" s="3" t="s">
        <v>223</v>
      </c>
      <c r="E20" s="5" t="n">
        <v>732709</v>
      </c>
    </row>
    <row r="21" spans="1:6">
      <c r="A21" s="3" t="s">
        <v>232</v>
      </c>
      <c r="C21" s="5" t="n">
        <v>1587343</v>
      </c>
      <c r="D21" s="5" t="n">
        <v>230869</v>
      </c>
      <c r="E21" s="5" t="n">
        <v>341472</v>
      </c>
      <c r="F21" s="5" t="n">
        <v>47080</v>
      </c>
    </row>
    <row r="22" spans="1:6">
      <c r="A22" s="3" t="s">
        <v>233</v>
      </c>
      <c r="C22" s="5" t="n">
        <v>108186</v>
      </c>
      <c r="D22" s="5" t="n">
        <v>15735</v>
      </c>
      <c r="E22" s="5" t="n">
        <v>-8759</v>
      </c>
    </row>
    <row r="23" spans="1:6">
      <c r="A23" s="3" t="s">
        <v>234</v>
      </c>
      <c r="C23" s="5" t="n">
        <v>689351</v>
      </c>
      <c r="D23" s="5" t="n">
        <v>100262</v>
      </c>
      <c r="E23" s="5" t="n">
        <v>536356</v>
      </c>
      <c r="F23" s="5" t="n">
        <v>18657</v>
      </c>
    </row>
    <row r="24" spans="1:6">
      <c r="A24" s="3" t="s">
        <v>235</v>
      </c>
      <c r="C24" s="5" t="n">
        <v>559459</v>
      </c>
      <c r="D24" s="5" t="n">
        <v>81370</v>
      </c>
      <c r="E24" s="5" t="n">
        <v>23103</v>
      </c>
      <c r="F24" s="5" t="n">
        <v>4446</v>
      </c>
    </row>
    <row r="25" spans="1:6">
      <c r="A25" s="3" t="s">
        <v>236</v>
      </c>
      <c r="C25" s="5" t="n">
        <v>1248810</v>
      </c>
      <c r="D25" s="5" t="n">
        <v>181632</v>
      </c>
      <c r="E25" s="5" t="n">
        <v>559459</v>
      </c>
      <c r="F25" s="5" t="n">
        <v>23103</v>
      </c>
    </row>
    <row r="26" spans="1:6">
      <c r="A26" s="3" t="s">
        <v>901</v>
      </c>
    </row>
    <row r="27" spans="1:6">
      <c r="A27" s="4" t="s">
        <v>204</v>
      </c>
    </row>
    <row r="28" spans="1:6">
      <c r="A28" s="3" t="s">
        <v>130</v>
      </c>
      <c r="C28" s="5" t="n">
        <v>-926886</v>
      </c>
      <c r="D28" s="5" t="n">
        <v>-134810</v>
      </c>
      <c r="E28" s="5" t="n">
        <v>-918714</v>
      </c>
      <c r="F28" s="5" t="n">
        <v>-253567</v>
      </c>
    </row>
    <row r="29" spans="1:6">
      <c r="A29" s="4" t="s">
        <v>205</v>
      </c>
    </row>
    <row r="30" spans="1:6">
      <c r="A30" s="3" t="s">
        <v>184</v>
      </c>
      <c r="C30" s="5" t="n">
        <v>3851</v>
      </c>
      <c r="D30" s="5" t="n">
        <v>560</v>
      </c>
      <c r="E30" s="5" t="n">
        <v>288763</v>
      </c>
    </row>
    <row r="31" spans="1:6">
      <c r="A31" s="3" t="s">
        <v>916</v>
      </c>
      <c r="C31" s="5" t="n">
        <v>1032235</v>
      </c>
      <c r="D31" s="5" t="n">
        <v>150132</v>
      </c>
      <c r="E31" s="5" t="n">
        <v>813313</v>
      </c>
      <c r="F31" s="5" t="n">
        <v>253563</v>
      </c>
    </row>
    <row r="32" spans="1:6">
      <c r="A32" s="3" t="s">
        <v>941</v>
      </c>
      <c r="C32" s="5" t="n">
        <v>-185537</v>
      </c>
      <c r="D32" s="5" t="n">
        <v>-26985</v>
      </c>
      <c r="E32" s="5" t="n">
        <v>-751735</v>
      </c>
    </row>
    <row r="33" spans="1:6">
      <c r="A33" s="3" t="s">
        <v>43</v>
      </c>
      <c r="C33" s="5" t="n">
        <v>-19276</v>
      </c>
      <c r="D33" s="5" t="n">
        <v>-2804</v>
      </c>
    </row>
    <row r="34" spans="1:6">
      <c r="A34" s="3" t="s">
        <v>52</v>
      </c>
      <c r="C34" s="5" t="n">
        <v>11228</v>
      </c>
      <c r="D34" s="5" t="n">
        <v>1633</v>
      </c>
    </row>
    <row r="35" spans="1:6">
      <c r="A35" s="3" t="s">
        <v>92</v>
      </c>
      <c r="C35" s="5" t="n">
        <v>4231</v>
      </c>
      <c r="D35" s="5" t="n">
        <v>615</v>
      </c>
      <c r="E35" s="5" t="n">
        <v>75</v>
      </c>
      <c r="F35" s="6" t="n">
        <v>4</v>
      </c>
    </row>
    <row r="36" spans="1:6">
      <c r="A36" s="3" t="s">
        <v>212</v>
      </c>
      <c r="C36" s="5" t="n">
        <v>-80154</v>
      </c>
      <c r="D36" s="5" t="n">
        <v>-11659</v>
      </c>
      <c r="E36" s="5" t="n">
        <v>-568298</v>
      </c>
    </row>
    <row r="37" spans="1:6">
      <c r="A37" s="4" t="s">
        <v>213</v>
      </c>
    </row>
    <row r="38" spans="1:6">
      <c r="A38" s="3" t="s">
        <v>214</v>
      </c>
      <c r="C38" s="5" t="n">
        <v>-814539</v>
      </c>
      <c r="D38" s="5" t="n">
        <v>-118470</v>
      </c>
    </row>
    <row r="39" spans="1:6">
      <c r="A39" s="3" t="s">
        <v>940</v>
      </c>
      <c r="C39" s="5" t="n">
        <v>396852</v>
      </c>
      <c r="D39" s="5" t="n">
        <v>57720</v>
      </c>
    </row>
    <row r="40" spans="1:6">
      <c r="A40" s="3" t="s">
        <v>220</v>
      </c>
      <c r="C40" s="5" t="n">
        <v>-417687</v>
      </c>
      <c r="D40" s="5" t="n">
        <v>-60750</v>
      </c>
    </row>
    <row r="41" spans="1:6">
      <c r="A41" s="4" t="s">
        <v>221</v>
      </c>
    </row>
    <row r="42" spans="1:6">
      <c r="A42" s="3" t="s">
        <v>44</v>
      </c>
      <c r="C42" s="5" t="n">
        <v>245654</v>
      </c>
      <c r="D42" s="5" t="n">
        <v>35729</v>
      </c>
    </row>
    <row r="43" spans="1:6">
      <c r="A43" s="3" t="s">
        <v>229</v>
      </c>
      <c r="C43" s="5" t="n">
        <v>-33971</v>
      </c>
      <c r="D43" s="5" t="n">
        <v>-4941</v>
      </c>
    </row>
    <row r="44" spans="1:6">
      <c r="A44" s="3" t="s">
        <v>228</v>
      </c>
      <c r="C44" s="5" t="n">
        <v>1109517</v>
      </c>
      <c r="D44" s="5" t="n">
        <v>161373</v>
      </c>
    </row>
    <row r="45" spans="1:6">
      <c r="A45" s="3" t="s">
        <v>223</v>
      </c>
      <c r="E45" s="5" t="n">
        <v>732709</v>
      </c>
    </row>
    <row r="46" spans="1:6">
      <c r="A46" s="3" t="s">
        <v>232</v>
      </c>
      <c r="C46" s="5" t="n">
        <v>1321200</v>
      </c>
      <c r="D46" s="5" t="n">
        <v>192161</v>
      </c>
      <c r="E46" s="5" t="n">
        <v>732709</v>
      </c>
    </row>
    <row r="47" spans="1:6">
      <c r="A47" s="3" t="s">
        <v>233</v>
      </c>
      <c r="C47" s="5" t="n">
        <v>107510</v>
      </c>
      <c r="D47" s="5" t="n">
        <v>15637</v>
      </c>
      <c r="E47" s="5" t="n">
        <v>-8759</v>
      </c>
    </row>
    <row r="48" spans="1:6">
      <c r="A48" s="3" t="s">
        <v>234</v>
      </c>
      <c r="C48" s="5" t="n">
        <v>930869</v>
      </c>
      <c r="D48" s="5" t="n">
        <v>135389</v>
      </c>
      <c r="E48" s="5" t="n">
        <v>155652</v>
      </c>
    </row>
    <row r="49" spans="1:6">
      <c r="A49" s="3" t="s">
        <v>235</v>
      </c>
      <c r="C49" s="5" t="n">
        <v>155652</v>
      </c>
      <c r="D49" s="5" t="n">
        <v>22639</v>
      </c>
    </row>
    <row r="50" spans="1:6">
      <c r="A50" s="3" t="s">
        <v>236</v>
      </c>
      <c r="C50" s="6" t="n">
        <v>1086521</v>
      </c>
      <c r="D50" s="7" t="n">
        <v>158028</v>
      </c>
      <c r="E50" s="6" t="n">
        <v>155652</v>
      </c>
    </row>
  </sheetData>
  <mergeCells count="2">
    <mergeCell ref="A1:A2"/>
    <mergeCell ref="C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42</v>
      </c>
      <c r="B1" s="2" t="s">
        <v>198</v>
      </c>
      <c r="C1" s="2" t="s">
        <v>1</v>
      </c>
    </row>
    <row r="2" spans="1:4">
      <c r="B2" s="2" t="s">
        <v>936</v>
      </c>
      <c r="C2" s="2" t="s">
        <v>140</v>
      </c>
      <c r="D2" s="2" t="s">
        <v>141</v>
      </c>
    </row>
    <row r="3" spans="1:4">
      <c r="A3" s="4" t="s">
        <v>242</v>
      </c>
    </row>
    <row r="4" spans="1:4">
      <c r="A4" s="3" t="s">
        <v>943</v>
      </c>
      <c r="B4" s="6" t="n">
        <v>80128</v>
      </c>
      <c r="C4" s="6" t="n">
        <v>80128</v>
      </c>
      <c r="D4" s="6" t="n">
        <v>80128</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140</v>
      </c>
    </row>
    <row r="3" spans="1:2">
      <c r="A3" s="4" t="s">
        <v>246</v>
      </c>
    </row>
    <row r="4" spans="1:2">
      <c r="A4" s="3" t="s">
        <v>245</v>
      </c>
      <c r="B4" s="3"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140</v>
      </c>
    </row>
    <row r="3" spans="1:2">
      <c r="A3" s="4" t="s">
        <v>249</v>
      </c>
    </row>
    <row r="4" spans="1:2">
      <c r="A4" s="3" t="s">
        <v>248</v>
      </c>
      <c r="B4" s="3"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140</v>
      </c>
    </row>
    <row r="3" spans="1:2">
      <c r="A3" s="4" t="s">
        <v>252</v>
      </c>
    </row>
    <row r="4" spans="1:2">
      <c r="A4" s="3" t="s">
        <v>251</v>
      </c>
      <c r="B4" s="3"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140</v>
      </c>
    </row>
    <row r="3" spans="1:2">
      <c r="A3" s="4" t="s">
        <v>255</v>
      </c>
    </row>
    <row r="4" spans="1:2">
      <c r="A4" s="3" t="s">
        <v>254</v>
      </c>
      <c r="B4" s="3"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140</v>
      </c>
    </row>
    <row r="3" spans="1:2">
      <c r="A3" s="4" t="s">
        <v>255</v>
      </c>
    </row>
    <row r="4" spans="1:2">
      <c r="A4" s="3" t="s">
        <v>257</v>
      </c>
      <c r="B4" s="3"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140</v>
      </c>
    </row>
    <row r="3" spans="1:2">
      <c r="A3" s="4" t="s">
        <v>260</v>
      </c>
    </row>
    <row r="4" spans="1:2">
      <c r="A4" s="3" t="s">
        <v>259</v>
      </c>
      <c r="B4" s="3"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140</v>
      </c>
    </row>
    <row r="3" spans="1:2">
      <c r="A3" s="4" t="s">
        <v>263</v>
      </c>
    </row>
    <row r="4" spans="1:2">
      <c r="A4" s="3" t="s">
        <v>262</v>
      </c>
      <c r="B4" s="3"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140</v>
      </c>
    </row>
    <row r="3" spans="1:2">
      <c r="A3" s="4" t="s">
        <v>266</v>
      </c>
    </row>
    <row r="4" spans="1:2">
      <c r="A4" s="3" t="s">
        <v>265</v>
      </c>
      <c r="B4" s="3"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140</v>
      </c>
    </row>
    <row r="3" spans="1:2">
      <c r="A3" s="4" t="s">
        <v>255</v>
      </c>
    </row>
    <row r="4" spans="1:2">
      <c r="A4" s="3" t="s">
        <v>268</v>
      </c>
      <c r="B4" s="3"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v>
      </c>
      <c r="B1" s="2" t="s">
        <v>37</v>
      </c>
      <c r="C1" s="2" t="s">
        <v>38</v>
      </c>
      <c r="D1" s="2" t="s">
        <v>39</v>
      </c>
    </row>
    <row r="2" spans="1:4">
      <c r="A2" s="4" t="s">
        <v>40</v>
      </c>
    </row>
    <row r="3" spans="1:4">
      <c r="A3" s="3" t="s">
        <v>41</v>
      </c>
      <c r="B3" s="6" t="n">
        <v>1248810</v>
      </c>
      <c r="C3" s="7" t="n">
        <v>181632</v>
      </c>
      <c r="D3" s="6" t="n">
        <v>559459</v>
      </c>
    </row>
    <row r="4" spans="1:4">
      <c r="A4" s="3" t="s">
        <v>42</v>
      </c>
      <c r="B4" s="5" t="n">
        <v>1028564</v>
      </c>
      <c r="C4" s="5" t="n">
        <v>149598</v>
      </c>
      <c r="D4" s="5" t="n">
        <v>353070</v>
      </c>
    </row>
    <row r="5" spans="1:4">
      <c r="A5" s="3" t="s">
        <v>43</v>
      </c>
      <c r="B5" s="5" t="n">
        <v>124908</v>
      </c>
      <c r="C5" s="5" t="n">
        <v>18169</v>
      </c>
      <c r="D5" s="5" t="n">
        <v>48993</v>
      </c>
    </row>
    <row r="6" spans="1:4">
      <c r="A6" s="3" t="s">
        <v>44</v>
      </c>
      <c r="D6" s="5" t="n">
        <v>250096</v>
      </c>
    </row>
    <row r="7" spans="1:4">
      <c r="A7" s="3" t="s">
        <v>45</v>
      </c>
      <c r="B7" s="5" t="n">
        <v>180657</v>
      </c>
      <c r="C7" s="5" t="n">
        <v>26275</v>
      </c>
      <c r="D7" s="5" t="n">
        <v>55073</v>
      </c>
    </row>
    <row r="8" spans="1:4">
      <c r="A8" s="3" t="s">
        <v>46</v>
      </c>
      <c r="B8" s="5" t="n">
        <v>2582939</v>
      </c>
      <c r="C8" s="5" t="n">
        <v>375674</v>
      </c>
      <c r="D8" s="5" t="n">
        <v>1266691</v>
      </c>
    </row>
    <row r="9" spans="1:4">
      <c r="A9" s="4" t="s">
        <v>47</v>
      </c>
    </row>
    <row r="10" spans="1:4">
      <c r="A10" s="3" t="s">
        <v>48</v>
      </c>
      <c r="B10" s="5" t="n">
        <v>559511</v>
      </c>
      <c r="C10" s="5" t="n">
        <v>81377</v>
      </c>
      <c r="D10" s="5" t="n">
        <v>525288</v>
      </c>
    </row>
    <row r="11" spans="1:4">
      <c r="A11" s="3" t="s">
        <v>49</v>
      </c>
      <c r="B11" s="5" t="n">
        <v>1369</v>
      </c>
      <c r="C11" s="5" t="n">
        <v>199</v>
      </c>
      <c r="D11" s="5" t="n">
        <v>1552</v>
      </c>
    </row>
    <row r="12" spans="1:4">
      <c r="A12" s="3" t="s">
        <v>50</v>
      </c>
      <c r="B12" s="5" t="n">
        <v>146610</v>
      </c>
      <c r="C12" s="5" t="n">
        <v>21324</v>
      </c>
      <c r="D12" s="5" t="n">
        <v>43187</v>
      </c>
    </row>
    <row r="13" spans="1:4">
      <c r="A13" s="3" t="s">
        <v>51</v>
      </c>
      <c r="B13" s="5" t="n">
        <v>30009</v>
      </c>
      <c r="C13" s="5" t="n">
        <v>4365</v>
      </c>
      <c r="D13" s="5" t="n">
        <v>3300</v>
      </c>
    </row>
    <row r="14" spans="1:4">
      <c r="A14" s="3" t="s">
        <v>52</v>
      </c>
      <c r="B14" s="5" t="n">
        <v>418700</v>
      </c>
      <c r="C14" s="5" t="n">
        <v>60897</v>
      </c>
      <c r="D14" s="5" t="n">
        <v>129641</v>
      </c>
    </row>
    <row r="15" spans="1:4">
      <c r="A15" s="3" t="s">
        <v>53</v>
      </c>
      <c r="B15" s="5" t="n">
        <v>1156199</v>
      </c>
      <c r="C15" s="5" t="n">
        <v>168162</v>
      </c>
      <c r="D15" s="5" t="n">
        <v>702968</v>
      </c>
    </row>
    <row r="16" spans="1:4">
      <c r="A16" s="3" t="s">
        <v>54</v>
      </c>
      <c r="B16" s="5" t="n">
        <v>3739138</v>
      </c>
      <c r="C16" s="5" t="n">
        <v>543836</v>
      </c>
      <c r="D16" s="5" t="n">
        <v>1969659</v>
      </c>
    </row>
    <row r="17" spans="1:4">
      <c r="A17" s="4" t="s">
        <v>55</v>
      </c>
    </row>
    <row r="18" spans="1:4">
      <c r="A18" s="3" t="s">
        <v>56</v>
      </c>
      <c r="B18" s="5" t="n">
        <v>455284</v>
      </c>
      <c r="C18" s="5" t="n">
        <v>66218</v>
      </c>
      <c r="D18" s="5" t="n">
        <v>235900</v>
      </c>
    </row>
    <row r="19" spans="1:4">
      <c r="A19" s="3" t="s">
        <v>57</v>
      </c>
      <c r="B19" s="5" t="n">
        <v>1765085</v>
      </c>
      <c r="C19" s="5" t="n">
        <v>256721</v>
      </c>
      <c r="D19" s="5" t="n">
        <v>1325954</v>
      </c>
    </row>
    <row r="20" spans="1:4">
      <c r="A20" s="3" t="s">
        <v>58</v>
      </c>
      <c r="B20" s="5" t="n">
        <v>61540</v>
      </c>
      <c r="C20" s="5" t="n">
        <v>8951</v>
      </c>
      <c r="D20" s="5" t="n">
        <v>240390</v>
      </c>
    </row>
    <row r="21" spans="1:4">
      <c r="A21" s="3" t="s">
        <v>59</v>
      </c>
      <c r="B21" s="5" t="n">
        <v>32500</v>
      </c>
      <c r="C21" s="5" t="n">
        <v>4727</v>
      </c>
    </row>
    <row r="22" spans="1:4">
      <c r="A22" s="3" t="s">
        <v>60</v>
      </c>
      <c r="B22" s="5" t="n">
        <v>2314409</v>
      </c>
      <c r="C22" s="5" t="n">
        <v>336617</v>
      </c>
      <c r="D22" s="5" t="n">
        <v>1802244</v>
      </c>
    </row>
    <row r="23" spans="1:4">
      <c r="A23" s="4" t="s">
        <v>61</v>
      </c>
    </row>
    <row r="24" spans="1:4">
      <c r="A24" s="3" t="s">
        <v>62</v>
      </c>
      <c r="B24" s="5" t="n">
        <v>1520940</v>
      </c>
      <c r="C24" s="5" t="n">
        <v>221212</v>
      </c>
      <c r="D24" s="5" t="n">
        <v>784474</v>
      </c>
    </row>
    <row r="25" spans="1:4">
      <c r="A25" s="3" t="s">
        <v>63</v>
      </c>
      <c r="B25" s="5" t="n">
        <v>17147</v>
      </c>
      <c r="C25" s="5" t="n">
        <v>2494</v>
      </c>
    </row>
    <row r="26" spans="1:4">
      <c r="A26" s="3" t="s">
        <v>64</v>
      </c>
      <c r="B26" s="5" t="n">
        <v>225625</v>
      </c>
      <c r="C26" s="5" t="n">
        <v>32816</v>
      </c>
    </row>
    <row r="27" spans="1:4">
      <c r="A27" s="3" t="s">
        <v>65</v>
      </c>
      <c r="B27" s="5" t="n">
        <v>1763712</v>
      </c>
      <c r="C27" s="5" t="n">
        <v>256522</v>
      </c>
      <c r="D27" s="5" t="n">
        <v>784474</v>
      </c>
    </row>
    <row r="28" spans="1:4">
      <c r="A28" s="3" t="s">
        <v>66</v>
      </c>
      <c r="B28" s="5" t="n">
        <v>4078121</v>
      </c>
      <c r="C28" s="5" t="n">
        <v>593139</v>
      </c>
      <c r="D28" s="5" t="n">
        <v>2586718</v>
      </c>
    </row>
    <row r="29" spans="1:4">
      <c r="A29" s="4" t="s">
        <v>67</v>
      </c>
    </row>
    <row r="30" spans="1:4">
      <c r="A30" s="3" t="s">
        <v>68</v>
      </c>
      <c r="D30" s="5" t="n">
        <v>1024709</v>
      </c>
    </row>
    <row r="31" spans="1:4">
      <c r="A31" s="3" t="s">
        <v>69</v>
      </c>
      <c r="B31" s="3" t="s">
        <v>70</v>
      </c>
      <c r="C31" s="3" t="s">
        <v>70</v>
      </c>
      <c r="D31" s="3" t="s">
        <v>70</v>
      </c>
    </row>
    <row r="32" spans="1:4">
      <c r="A32" s="4" t="s">
        <v>71</v>
      </c>
    </row>
    <row r="33" spans="1:4">
      <c r="A33" s="3" t="s">
        <v>72</v>
      </c>
      <c r="D33" s="5" t="n">
        <v>1</v>
      </c>
    </row>
    <row r="34" spans="1:4">
      <c r="A34" s="3" t="s">
        <v>73</v>
      </c>
      <c r="B34" s="5" t="n">
        <v>0</v>
      </c>
      <c r="C34" s="5" t="n">
        <v>0</v>
      </c>
      <c r="D34" s="5" t="n">
        <v>0</v>
      </c>
    </row>
    <row r="35" spans="1:4">
      <c r="A35" s="3" t="s">
        <v>74</v>
      </c>
      <c r="B35" s="5" t="n">
        <v>2391822</v>
      </c>
      <c r="C35" s="5" t="n">
        <v>347876</v>
      </c>
      <c r="D35" s="5" t="n">
        <v>289674</v>
      </c>
    </row>
    <row r="36" spans="1:4">
      <c r="A36" s="3" t="s">
        <v>75</v>
      </c>
      <c r="B36" s="5" t="n">
        <v>118827</v>
      </c>
      <c r="C36" s="5" t="n">
        <v>17283</v>
      </c>
      <c r="D36" s="5" t="n">
        <v>-8759</v>
      </c>
    </row>
    <row r="37" spans="1:4">
      <c r="A37" s="3" t="s">
        <v>76</v>
      </c>
      <c r="B37" s="5" t="n">
        <v>-2849770</v>
      </c>
      <c r="C37" s="5" t="n">
        <v>-414482</v>
      </c>
      <c r="D37" s="5" t="n">
        <v>-1922748</v>
      </c>
    </row>
    <row r="38" spans="1:4">
      <c r="A38" s="3" t="s">
        <v>77</v>
      </c>
      <c r="B38" s="5" t="n">
        <v>-339119</v>
      </c>
      <c r="C38" s="5" t="n">
        <v>-49323</v>
      </c>
      <c r="D38" s="5" t="n">
        <v>-1641832</v>
      </c>
    </row>
    <row r="39" spans="1:4">
      <c r="A39" s="3" t="s">
        <v>78</v>
      </c>
      <c r="B39" s="5" t="n">
        <v>136</v>
      </c>
      <c r="C39" s="5" t="n">
        <v>20</v>
      </c>
      <c r="D39" s="5" t="n">
        <v>64</v>
      </c>
    </row>
    <row r="40" spans="1:4">
      <c r="A40" s="3" t="s">
        <v>79</v>
      </c>
      <c r="B40" s="5" t="n">
        <v>-338983</v>
      </c>
      <c r="C40" s="5" t="n">
        <v>-49303</v>
      </c>
      <c r="D40" s="5" t="n">
        <v>-1641768</v>
      </c>
    </row>
    <row r="41" spans="1:4">
      <c r="A41" s="3" t="s">
        <v>80</v>
      </c>
      <c r="B41" s="5" t="n">
        <v>3739138</v>
      </c>
      <c r="C41" s="5" t="n">
        <v>543836</v>
      </c>
      <c r="D41" s="5" t="n">
        <v>1969659</v>
      </c>
    </row>
    <row r="42" spans="1:4">
      <c r="A42" s="3" t="s">
        <v>81</v>
      </c>
    </row>
    <row r="43" spans="1:4">
      <c r="A43" s="4" t="s">
        <v>67</v>
      </c>
    </row>
    <row r="44" spans="1:4">
      <c r="A44" s="3" t="s">
        <v>68</v>
      </c>
      <c r="D44" s="5" t="n">
        <v>292000</v>
      </c>
    </row>
    <row r="45" spans="1:4">
      <c r="A45" s="3" t="s">
        <v>82</v>
      </c>
    </row>
    <row r="46" spans="1:4">
      <c r="A46" s="4" t="s">
        <v>67</v>
      </c>
    </row>
    <row r="47" spans="1:4">
      <c r="A47" s="3" t="s">
        <v>68</v>
      </c>
      <c r="D47" s="5" t="n">
        <v>601605</v>
      </c>
    </row>
    <row r="48" spans="1:4">
      <c r="A48" s="3" t="s">
        <v>83</v>
      </c>
    </row>
    <row r="49" spans="1:4">
      <c r="A49" s="4" t="s">
        <v>67</v>
      </c>
    </row>
    <row r="50" spans="1:4">
      <c r="A50" s="3" t="s">
        <v>68</v>
      </c>
      <c r="D50" s="5" t="n">
        <v>131104</v>
      </c>
    </row>
    <row r="51" spans="1:4">
      <c r="A51" s="3" t="s">
        <v>32</v>
      </c>
    </row>
    <row r="52" spans="1:4">
      <c r="A52" s="4" t="s">
        <v>71</v>
      </c>
    </row>
    <row r="53" spans="1:4">
      <c r="A53" s="3" t="s">
        <v>72</v>
      </c>
      <c r="B53" s="5" t="n">
        <v>1</v>
      </c>
    </row>
    <row r="54" spans="1:4">
      <c r="A54" s="3" t="s">
        <v>79</v>
      </c>
      <c r="B54" s="5" t="n">
        <v>1</v>
      </c>
    </row>
    <row r="55" spans="1:4">
      <c r="A55" s="3" t="s">
        <v>34</v>
      </c>
    </row>
    <row r="56" spans="1:4">
      <c r="A56" s="4" t="s">
        <v>71</v>
      </c>
    </row>
    <row r="57" spans="1:4">
      <c r="A57" s="3" t="s">
        <v>72</v>
      </c>
      <c r="B57" s="5" t="n">
        <v>0</v>
      </c>
      <c r="C57" s="7" t="n">
        <v>0</v>
      </c>
      <c r="D57" s="6" t="n">
        <v>0</v>
      </c>
    </row>
    <row r="58" spans="1:4">
      <c r="A58" s="3" t="s">
        <v>35</v>
      </c>
    </row>
    <row r="59" spans="1:4">
      <c r="A59" s="4" t="s">
        <v>71</v>
      </c>
    </row>
    <row r="60" spans="1:4">
      <c r="A60" s="3" t="s">
        <v>72</v>
      </c>
      <c r="B60" s="5" t="n">
        <v>1</v>
      </c>
    </row>
    <row r="61" spans="1:4">
      <c r="A61" s="3" t="s">
        <v>79</v>
      </c>
      <c r="B61"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140</v>
      </c>
    </row>
    <row r="3" spans="1:2">
      <c r="A3" s="4" t="s">
        <v>271</v>
      </c>
    </row>
    <row r="4" spans="1:2">
      <c r="A4" s="3" t="s">
        <v>272</v>
      </c>
      <c r="B4" s="3"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140</v>
      </c>
    </row>
    <row r="3" spans="1:2">
      <c r="A3" s="4" t="s">
        <v>275</v>
      </c>
    </row>
    <row r="4" spans="1:2">
      <c r="A4" s="3" t="s">
        <v>274</v>
      </c>
      <c r="B4" s="3"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140</v>
      </c>
    </row>
    <row r="3" spans="1:2">
      <c r="A3" s="4" t="s">
        <v>278</v>
      </c>
    </row>
    <row r="4" spans="1:2">
      <c r="A4" s="3" t="s">
        <v>279</v>
      </c>
      <c r="B4" s="3"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140</v>
      </c>
    </row>
    <row r="3" spans="1:2">
      <c r="A3" s="4" t="s">
        <v>282</v>
      </c>
    </row>
    <row r="4" spans="1:2">
      <c r="A4" s="3" t="s">
        <v>281</v>
      </c>
      <c r="B4" s="3"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4</v>
      </c>
      <c r="B1" s="2" t="s">
        <v>1</v>
      </c>
    </row>
    <row r="2" spans="1:2">
      <c r="B2" s="2" t="s">
        <v>140</v>
      </c>
    </row>
    <row r="3" spans="1:2">
      <c r="A3" s="4" t="s">
        <v>285</v>
      </c>
    </row>
    <row r="4" spans="1:2">
      <c r="A4" s="3" t="s">
        <v>284</v>
      </c>
      <c r="B4" s="3"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140</v>
      </c>
    </row>
    <row r="3" spans="1:2">
      <c r="A3" s="4" t="s">
        <v>288</v>
      </c>
    </row>
    <row r="4" spans="1:2">
      <c r="A4" s="3" t="s">
        <v>287</v>
      </c>
      <c r="B4" s="3"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140</v>
      </c>
    </row>
    <row r="3" spans="1:2">
      <c r="A3" s="4" t="s">
        <v>291</v>
      </c>
    </row>
    <row r="4" spans="1:2">
      <c r="A4" s="3" t="s">
        <v>290</v>
      </c>
      <c r="B4" s="3"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140</v>
      </c>
    </row>
    <row r="3" spans="1:2">
      <c r="A3" s="4" t="s">
        <v>294</v>
      </c>
    </row>
    <row r="4" spans="1:2">
      <c r="A4" s="3" t="s">
        <v>293</v>
      </c>
      <c r="B4" s="3"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140</v>
      </c>
    </row>
    <row r="3" spans="1:2">
      <c r="A3" s="4" t="s">
        <v>297</v>
      </c>
    </row>
    <row r="4" spans="1:2">
      <c r="A4" s="3" t="s">
        <v>296</v>
      </c>
      <c r="B4" s="3"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140</v>
      </c>
    </row>
    <row r="3" spans="1:2">
      <c r="A3" s="4" t="s">
        <v>300</v>
      </c>
    </row>
    <row r="4" spans="1:2">
      <c r="A4" s="3" t="s">
        <v>299</v>
      </c>
      <c r="B4" s="3"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0"/>
    <col customWidth="1" max="5" min="5" width="27"/>
    <col customWidth="1" max="6" min="6" width="24"/>
    <col customWidth="1" max="7" min="7" width="30"/>
    <col customWidth="1" max="8" min="8" width="30"/>
  </cols>
  <sheetData>
    <row r="1" spans="1:8">
      <c r="A1" s="1" t="s">
        <v>84</v>
      </c>
      <c r="B1" s="2" t="s">
        <v>85</v>
      </c>
      <c r="C1" s="2" t="s">
        <v>86</v>
      </c>
      <c r="D1" s="2" t="s">
        <v>87</v>
      </c>
      <c r="E1" s="2" t="s">
        <v>88</v>
      </c>
      <c r="F1" s="2" t="s">
        <v>89</v>
      </c>
      <c r="G1" s="2" t="s">
        <v>90</v>
      </c>
      <c r="H1" s="2" t="s">
        <v>91</v>
      </c>
    </row>
    <row r="2" spans="1:8">
      <c r="A2" s="3" t="s">
        <v>92</v>
      </c>
      <c r="B2" s="6" t="n">
        <v>455284</v>
      </c>
      <c r="C2" s="7" t="n">
        <v>66218</v>
      </c>
      <c r="E2" s="6" t="n">
        <v>235900</v>
      </c>
    </row>
    <row r="3" spans="1:8">
      <c r="A3" s="3" t="s">
        <v>93</v>
      </c>
      <c r="B3" s="5" t="n">
        <v>1765085</v>
      </c>
      <c r="C3" s="5" t="n">
        <v>256721</v>
      </c>
      <c r="E3" s="5" t="n">
        <v>1325954</v>
      </c>
    </row>
    <row r="4" spans="1:8">
      <c r="A4" s="3" t="s">
        <v>94</v>
      </c>
      <c r="B4" s="5" t="n">
        <v>61540</v>
      </c>
      <c r="C4" s="5" t="n">
        <v>8951</v>
      </c>
      <c r="E4" s="5" t="n">
        <v>240390</v>
      </c>
    </row>
    <row r="5" spans="1:8">
      <c r="A5" s="3" t="s">
        <v>95</v>
      </c>
      <c r="B5" s="5" t="n">
        <v>32500</v>
      </c>
      <c r="C5" s="5" t="n">
        <v>4727</v>
      </c>
    </row>
    <row r="6" spans="1:8">
      <c r="A6" s="3" t="s">
        <v>96</v>
      </c>
      <c r="B6" s="5" t="n">
        <v>1520940</v>
      </c>
      <c r="C6" s="5" t="n">
        <v>221212</v>
      </c>
      <c r="E6" s="6" t="n">
        <v>784474</v>
      </c>
    </row>
    <row r="7" spans="1:8">
      <c r="A7" s="3" t="s">
        <v>97</v>
      </c>
      <c r="B7" s="5" t="n">
        <v>17147</v>
      </c>
      <c r="C7" s="5" t="n">
        <v>2494</v>
      </c>
    </row>
    <row r="8" spans="1:8">
      <c r="A8" s="3" t="s">
        <v>98</v>
      </c>
      <c r="B8" s="6" t="n">
        <v>225625</v>
      </c>
      <c r="C8" s="7" t="n">
        <v>32816</v>
      </c>
    </row>
    <row r="9" spans="1:8">
      <c r="A9" s="3" t="s">
        <v>99</v>
      </c>
      <c r="C9" s="8" t="n">
        <v>5e-05</v>
      </c>
      <c r="F9" s="8" t="n">
        <v>5e-05</v>
      </c>
      <c r="G9" s="8" t="n">
        <v>5e-05</v>
      </c>
      <c r="H9" s="9" t="n">
        <v>0.0003</v>
      </c>
    </row>
    <row r="10" spans="1:8">
      <c r="A10" s="3" t="s">
        <v>100</v>
      </c>
      <c r="B10" s="5" t="n">
        <v>1000000000</v>
      </c>
      <c r="C10" s="5" t="n">
        <v>1000000000</v>
      </c>
      <c r="E10" s="5" t="n">
        <v>1000000000</v>
      </c>
      <c r="G10" s="5" t="n">
        <v>1000000000</v>
      </c>
      <c r="H10" s="5" t="n">
        <v>1000000000</v>
      </c>
    </row>
    <row r="11" spans="1:8">
      <c r="A11" s="3" t="s">
        <v>101</v>
      </c>
      <c r="E11" s="5" t="n">
        <v>4329000</v>
      </c>
      <c r="G11" s="5" t="n">
        <v>1</v>
      </c>
      <c r="H11" s="5" t="n">
        <v>1</v>
      </c>
    </row>
    <row r="12" spans="1:8">
      <c r="A12" s="3" t="s">
        <v>102</v>
      </c>
      <c r="D12" s="5" t="n">
        <v>4329000</v>
      </c>
      <c r="E12" s="5" t="n">
        <v>4329000</v>
      </c>
    </row>
    <row r="13" spans="1:8">
      <c r="A13" s="3" t="s">
        <v>32</v>
      </c>
    </row>
    <row r="14" spans="1:8">
      <c r="A14" s="3" t="s">
        <v>103</v>
      </c>
      <c r="C14" s="8" t="n">
        <v>5e-05</v>
      </c>
      <c r="F14" s="10" t="n">
        <v>5e-05</v>
      </c>
    </row>
    <row r="15" spans="1:8">
      <c r="A15" s="3" t="s">
        <v>100</v>
      </c>
      <c r="B15" s="5" t="n">
        <v>796062195</v>
      </c>
      <c r="C15" s="5" t="n">
        <v>796062195</v>
      </c>
      <c r="E15" s="5" t="n">
        <v>796062195</v>
      </c>
    </row>
    <row r="16" spans="1:8">
      <c r="A16" s="3" t="s">
        <v>101</v>
      </c>
      <c r="B16" s="5" t="n">
        <v>1818383</v>
      </c>
      <c r="C16" s="5" t="n">
        <v>1818383</v>
      </c>
    </row>
    <row r="17" spans="1:8">
      <c r="A17" s="3" t="s">
        <v>102</v>
      </c>
      <c r="B17" s="5" t="n">
        <v>1773301</v>
      </c>
      <c r="C17" s="5" t="n">
        <v>1773301</v>
      </c>
      <c r="D17" s="5" t="n">
        <v>63714</v>
      </c>
    </row>
    <row r="18" spans="1:8">
      <c r="A18" s="3" t="s">
        <v>34</v>
      </c>
    </row>
    <row r="19" spans="1:8">
      <c r="A19" s="3" t="s">
        <v>103</v>
      </c>
      <c r="C19" s="8" t="n">
        <v>5e-05</v>
      </c>
      <c r="F19" s="10" t="n">
        <v>5e-05</v>
      </c>
    </row>
    <row r="20" spans="1:8">
      <c r="A20" s="3" t="s">
        <v>100</v>
      </c>
      <c r="B20" s="5" t="n">
        <v>826389</v>
      </c>
      <c r="C20" s="5" t="n">
        <v>826389</v>
      </c>
      <c r="E20" s="5" t="n">
        <v>826389</v>
      </c>
    </row>
    <row r="21" spans="1:8">
      <c r="A21" s="3" t="s">
        <v>101</v>
      </c>
      <c r="B21" s="5" t="n">
        <v>826389</v>
      </c>
      <c r="C21" s="5" t="n">
        <v>826389</v>
      </c>
    </row>
    <row r="22" spans="1:8">
      <c r="A22" s="3" t="s">
        <v>102</v>
      </c>
      <c r="B22" s="5" t="n">
        <v>826389</v>
      </c>
      <c r="C22" s="5" t="n">
        <v>826389</v>
      </c>
    </row>
    <row r="23" spans="1:8">
      <c r="A23" s="3" t="s">
        <v>35</v>
      </c>
    </row>
    <row r="24" spans="1:8">
      <c r="A24" s="3" t="s">
        <v>103</v>
      </c>
      <c r="C24" s="8" t="n">
        <v>5e-05</v>
      </c>
      <c r="F24" s="8" t="n">
        <v>5e-05</v>
      </c>
    </row>
    <row r="25" spans="1:8">
      <c r="A25" s="3" t="s">
        <v>100</v>
      </c>
      <c r="B25" s="5" t="n">
        <v>203111416</v>
      </c>
      <c r="C25" s="5" t="n">
        <v>203111416</v>
      </c>
      <c r="E25" s="5" t="n">
        <v>203111416</v>
      </c>
    </row>
    <row r="26" spans="1:8">
      <c r="A26" s="3" t="s">
        <v>101</v>
      </c>
      <c r="B26" s="5" t="n">
        <v>4265286</v>
      </c>
      <c r="C26" s="5" t="n">
        <v>4265286</v>
      </c>
    </row>
    <row r="27" spans="1:8">
      <c r="A27" s="3" t="s">
        <v>102</v>
      </c>
      <c r="B27" s="5" t="n">
        <v>4265286</v>
      </c>
      <c r="C27" s="5" t="n">
        <v>4265286</v>
      </c>
      <c r="D27" s="5" t="n">
        <v>4265286</v>
      </c>
    </row>
    <row r="28" spans="1:8">
      <c r="A28" s="3" t="s">
        <v>104</v>
      </c>
    </row>
    <row r="29" spans="1:8">
      <c r="A29" s="3" t="s">
        <v>105</v>
      </c>
      <c r="B29" s="6" t="n">
        <v>241204</v>
      </c>
      <c r="E29" s="6" t="n">
        <v>223298</v>
      </c>
    </row>
    <row r="30" spans="1:8">
      <c r="A30" s="3" t="s">
        <v>106</v>
      </c>
      <c r="B30" s="5" t="n">
        <v>1765085</v>
      </c>
      <c r="E30" s="5" t="n">
        <v>1325954</v>
      </c>
    </row>
    <row r="31" spans="1:8">
      <c r="A31" s="3" t="s">
        <v>107</v>
      </c>
      <c r="E31" s="5" t="n">
        <v>180390</v>
      </c>
    </row>
    <row r="32" spans="1:8">
      <c r="A32" s="3" t="s">
        <v>108</v>
      </c>
      <c r="B32" s="5" t="n">
        <v>1520940</v>
      </c>
      <c r="E32" s="6" t="n">
        <v>784474</v>
      </c>
    </row>
    <row r="33" spans="1:8">
      <c r="A33" s="3" t="s">
        <v>109</v>
      </c>
      <c r="B33" s="6" t="n">
        <v>1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140</v>
      </c>
    </row>
    <row r="3" spans="1:2">
      <c r="A3" s="4" t="s">
        <v>303</v>
      </c>
    </row>
    <row r="4" spans="1:2">
      <c r="A4" s="3" t="s">
        <v>302</v>
      </c>
      <c r="B4" s="3"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140</v>
      </c>
    </row>
    <row r="3" spans="1:2">
      <c r="A3" s="4" t="s">
        <v>306</v>
      </c>
    </row>
    <row r="4" spans="1:2">
      <c r="A4" s="3" t="s">
        <v>305</v>
      </c>
      <c r="B4" s="3"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140</v>
      </c>
    </row>
    <row r="3" spans="1:2">
      <c r="A3" s="4" t="s">
        <v>309</v>
      </c>
    </row>
    <row r="4" spans="1:2">
      <c r="A4" s="3" t="s">
        <v>308</v>
      </c>
      <c r="B4" s="3"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140</v>
      </c>
    </row>
    <row r="3" spans="1:2">
      <c r="A3" s="4" t="s">
        <v>312</v>
      </c>
    </row>
    <row r="4" spans="1:2">
      <c r="A4" s="3" t="s">
        <v>311</v>
      </c>
      <c r="B4" s="3"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140</v>
      </c>
    </row>
    <row r="3" spans="1:2">
      <c r="A3" s="4" t="s">
        <v>315</v>
      </c>
    </row>
    <row r="4" spans="1:2">
      <c r="A4" s="3" t="s">
        <v>314</v>
      </c>
      <c r="B4" s="3"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140</v>
      </c>
    </row>
    <row r="3" spans="1:2">
      <c r="A3" s="4" t="s">
        <v>249</v>
      </c>
    </row>
    <row r="4" spans="1:2">
      <c r="A4" s="3" t="s">
        <v>318</v>
      </c>
      <c r="B4" s="3" t="s">
        <v>319</v>
      </c>
    </row>
    <row r="5" spans="1:2">
      <c r="A5" s="3" t="s">
        <v>320</v>
      </c>
      <c r="B5" s="3" t="s">
        <v>321</v>
      </c>
    </row>
    <row r="6" spans="1:2">
      <c r="A6" s="3" t="s">
        <v>322</v>
      </c>
      <c r="B6" s="3" t="s">
        <v>323</v>
      </c>
    </row>
    <row r="7" spans="1:2">
      <c r="A7" s="3" t="s">
        <v>324</v>
      </c>
      <c r="B7" s="3" t="s">
        <v>325</v>
      </c>
    </row>
    <row r="8" spans="1:2">
      <c r="A8" s="3" t="s">
        <v>41</v>
      </c>
      <c r="B8" s="3" t="s">
        <v>326</v>
      </c>
    </row>
    <row r="9" spans="1:2">
      <c r="A9" s="3" t="s">
        <v>42</v>
      </c>
      <c r="B9" s="3" t="s">
        <v>327</v>
      </c>
    </row>
    <row r="10" spans="1:2">
      <c r="A10" s="3" t="s">
        <v>51</v>
      </c>
      <c r="B10" s="3" t="s">
        <v>328</v>
      </c>
    </row>
    <row r="11" spans="1:2">
      <c r="A11" s="3" t="s">
        <v>329</v>
      </c>
      <c r="B11" s="3" t="s">
        <v>330</v>
      </c>
    </row>
    <row r="12" spans="1:2">
      <c r="A12" s="3" t="s">
        <v>331</v>
      </c>
      <c r="B12" s="3" t="s">
        <v>332</v>
      </c>
    </row>
    <row r="13" spans="1:2">
      <c r="A13" s="3" t="s">
        <v>48</v>
      </c>
      <c r="B13" s="3" t="s">
        <v>333</v>
      </c>
    </row>
    <row r="14" spans="1:2">
      <c r="A14" s="3" t="s">
        <v>49</v>
      </c>
      <c r="B14" s="3" t="s">
        <v>334</v>
      </c>
    </row>
    <row r="15" spans="1:2">
      <c r="A15" s="3" t="s">
        <v>335</v>
      </c>
      <c r="B15" s="3" t="s">
        <v>336</v>
      </c>
    </row>
    <row r="16" spans="1:2">
      <c r="A16" s="3" t="s">
        <v>337</v>
      </c>
      <c r="B16" s="3" t="s">
        <v>338</v>
      </c>
    </row>
    <row r="17" spans="1:2">
      <c r="A17" s="3" t="s">
        <v>339</v>
      </c>
      <c r="B17" s="3" t="s">
        <v>340</v>
      </c>
    </row>
    <row r="18" spans="1:2">
      <c r="A18" s="3" t="s">
        <v>341</v>
      </c>
      <c r="B18" s="3" t="s">
        <v>342</v>
      </c>
    </row>
    <row r="19" spans="1:2">
      <c r="A19" s="3" t="s">
        <v>120</v>
      </c>
      <c r="B19" s="3" t="s">
        <v>343</v>
      </c>
    </row>
    <row r="20" spans="1:2">
      <c r="A20" s="3" t="s">
        <v>344</v>
      </c>
      <c r="B20" s="3" t="s">
        <v>345</v>
      </c>
    </row>
    <row r="21" spans="1:2">
      <c r="A21" s="3" t="s">
        <v>346</v>
      </c>
      <c r="B21" s="3" t="s">
        <v>347</v>
      </c>
    </row>
    <row r="22" spans="1:2">
      <c r="A22" s="3" t="s">
        <v>348</v>
      </c>
      <c r="B22" s="3" t="s">
        <v>349</v>
      </c>
    </row>
    <row r="23" spans="1:2">
      <c r="A23" s="3" t="s">
        <v>350</v>
      </c>
      <c r="B23" s="3" t="s">
        <v>351</v>
      </c>
    </row>
    <row r="24" spans="1:2">
      <c r="A24" s="3" t="s">
        <v>352</v>
      </c>
      <c r="B24" s="3" t="s">
        <v>353</v>
      </c>
    </row>
    <row r="25" spans="1:2">
      <c r="A25" s="3" t="s">
        <v>354</v>
      </c>
      <c r="B25" s="3" t="s">
        <v>355</v>
      </c>
    </row>
    <row r="26" spans="1:2">
      <c r="A26" s="3" t="s">
        <v>356</v>
      </c>
      <c r="B26" s="3" t="s">
        <v>357</v>
      </c>
    </row>
    <row r="27" spans="1:2">
      <c r="A27" s="3" t="s">
        <v>358</v>
      </c>
      <c r="B27" s="3" t="s">
        <v>359</v>
      </c>
    </row>
    <row r="28" spans="1:2">
      <c r="A28" s="3" t="s">
        <v>184</v>
      </c>
      <c r="B28" s="3" t="s">
        <v>360</v>
      </c>
    </row>
    <row r="29" spans="1:2">
      <c r="A29" s="3" t="s">
        <v>361</v>
      </c>
      <c r="B29" s="3" t="s">
        <v>362</v>
      </c>
    </row>
    <row r="30" spans="1:2">
      <c r="A30" s="3" t="s">
        <v>363</v>
      </c>
      <c r="B30" s="3" t="s">
        <v>364</v>
      </c>
    </row>
    <row r="31" spans="1:2">
      <c r="A31" s="3" t="s">
        <v>365</v>
      </c>
      <c r="B31" s="3"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7</v>
      </c>
      <c r="B1" s="2" t="s">
        <v>1</v>
      </c>
    </row>
    <row r="2" spans="1:2">
      <c r="B2" s="2" t="s">
        <v>140</v>
      </c>
    </row>
    <row r="3" spans="1:2">
      <c r="A3" s="4" t="s">
        <v>246</v>
      </c>
    </row>
    <row r="4" spans="1:2">
      <c r="A4" s="3" t="s">
        <v>368</v>
      </c>
      <c r="B4" s="3" t="s">
        <v>369</v>
      </c>
    </row>
    <row r="5" spans="1:2">
      <c r="A5" s="3" t="s">
        <v>370</v>
      </c>
      <c r="B5" s="3"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2</v>
      </c>
      <c r="B1" s="2" t="s">
        <v>1</v>
      </c>
    </row>
    <row r="2" spans="1:2">
      <c r="B2" s="2" t="s">
        <v>140</v>
      </c>
    </row>
    <row r="3" spans="1:2">
      <c r="A3" s="4" t="s">
        <v>249</v>
      </c>
    </row>
    <row r="4" spans="1:2">
      <c r="A4" s="3" t="s">
        <v>373</v>
      </c>
      <c r="B4" s="3" t="s">
        <v>374</v>
      </c>
    </row>
    <row r="5" spans="1:2">
      <c r="A5" s="3" t="s">
        <v>375</v>
      </c>
      <c r="B5" s="3"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140</v>
      </c>
    </row>
    <row r="3" spans="1:2">
      <c r="A3" s="4" t="s">
        <v>252</v>
      </c>
    </row>
    <row r="4" spans="1:2">
      <c r="A4" s="3" t="s">
        <v>378</v>
      </c>
      <c r="B4" s="3"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140</v>
      </c>
    </row>
    <row r="3" spans="1:2">
      <c r="A3" s="4" t="s">
        <v>255</v>
      </c>
    </row>
    <row r="4" spans="1:2">
      <c r="A4" s="3" t="s">
        <v>381</v>
      </c>
      <c r="B4" s="3"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110</v>
      </c>
      <c r="C1" s="2" t="s">
        <v>1</v>
      </c>
    </row>
    <row r="2" spans="1:6">
      <c r="C2" s="2" t="s">
        <v>111</v>
      </c>
      <c r="D2" s="2" t="s">
        <v>86</v>
      </c>
      <c r="E2" s="2" t="s">
        <v>112</v>
      </c>
      <c r="F2" s="2" t="s">
        <v>113</v>
      </c>
    </row>
    <row r="3" spans="1:6">
      <c r="A3" s="4" t="s">
        <v>114</v>
      </c>
    </row>
    <row r="4" spans="1:6">
      <c r="A4" s="3" t="s">
        <v>115</v>
      </c>
      <c r="C4" s="6" t="n">
        <v>1973985</v>
      </c>
      <c r="D4" s="7" t="n">
        <v>287104</v>
      </c>
      <c r="E4" s="6" t="n">
        <v>970162</v>
      </c>
      <c r="F4" s="6" t="n">
        <v>418910</v>
      </c>
    </row>
    <row r="5" spans="1:6">
      <c r="A5" s="3" t="s">
        <v>116</v>
      </c>
      <c r="C5" s="5" t="n">
        <v>-330376</v>
      </c>
      <c r="D5" s="5" t="n">
        <v>-48051</v>
      </c>
      <c r="E5" s="5" t="n">
        <v>-170261</v>
      </c>
      <c r="F5" s="5" t="n">
        <v>-70986</v>
      </c>
    </row>
    <row r="6" spans="1:6">
      <c r="A6" s="3" t="s">
        <v>117</v>
      </c>
      <c r="C6" s="5" t="n">
        <v>1643609</v>
      </c>
      <c r="D6" s="5" t="n">
        <v>239053</v>
      </c>
      <c r="E6" s="5" t="n">
        <v>799901</v>
      </c>
      <c r="F6" s="5" t="n">
        <v>347924</v>
      </c>
    </row>
    <row r="7" spans="1:6">
      <c r="A7" s="4" t="s">
        <v>118</v>
      </c>
    </row>
    <row r="8" spans="1:6">
      <c r="A8" s="3" t="s">
        <v>119</v>
      </c>
      <c r="C8" s="5" t="n">
        <v>-2152830</v>
      </c>
      <c r="D8" s="5" t="n">
        <v>-313116</v>
      </c>
      <c r="E8" s="5" t="n">
        <v>-1351811</v>
      </c>
      <c r="F8" s="5" t="n">
        <v>-503643</v>
      </c>
    </row>
    <row r="9" spans="1:6">
      <c r="A9" s="3" t="s">
        <v>120</v>
      </c>
      <c r="C9" s="5" t="n">
        <v>-76022</v>
      </c>
      <c r="D9" s="5" t="n">
        <v>-11057</v>
      </c>
      <c r="E9" s="5" t="n">
        <v>-32862</v>
      </c>
      <c r="F9" s="5" t="n">
        <v>-13932</v>
      </c>
    </row>
    <row r="10" spans="1:6">
      <c r="A10" s="3" t="s">
        <v>121</v>
      </c>
      <c r="C10" s="5" t="n">
        <v>-443691</v>
      </c>
      <c r="D10" s="5" t="n">
        <v>-64532</v>
      </c>
      <c r="E10" s="5" t="n">
        <v>-342906</v>
      </c>
      <c r="F10" s="5" t="n">
        <v>-89390</v>
      </c>
    </row>
    <row r="11" spans="1:6">
      <c r="A11" s="3" t="s">
        <v>122</v>
      </c>
      <c r="C11" s="5" t="n">
        <v>-2672543</v>
      </c>
      <c r="D11" s="5" t="n">
        <v>-388705</v>
      </c>
      <c r="E11" s="5" t="n">
        <v>-1727579</v>
      </c>
      <c r="F11" s="5" t="n">
        <v>-606965</v>
      </c>
    </row>
    <row r="12" spans="1:6">
      <c r="A12" s="3" t="s">
        <v>123</v>
      </c>
      <c r="C12" s="5" t="n">
        <v>-1028934</v>
      </c>
      <c r="D12" s="5" t="n">
        <v>-149652</v>
      </c>
      <c r="E12" s="5" t="n">
        <v>-927678</v>
      </c>
      <c r="F12" s="5" t="n">
        <v>-259041</v>
      </c>
    </row>
    <row r="13" spans="1:6">
      <c r="A13" s="3" t="s">
        <v>124</v>
      </c>
      <c r="C13" s="5" t="n">
        <v>70355</v>
      </c>
      <c r="D13" s="5" t="n">
        <v>10232</v>
      </c>
      <c r="E13" s="5" t="n">
        <v>13578</v>
      </c>
      <c r="F13" s="5" t="n">
        <v>3051</v>
      </c>
    </row>
    <row r="14" spans="1:6">
      <c r="A14" s="3" t="s">
        <v>125</v>
      </c>
      <c r="C14" s="5" t="n">
        <v>-2171</v>
      </c>
      <c r="D14" s="5" t="n">
        <v>-316</v>
      </c>
    </row>
    <row r="15" spans="1:6">
      <c r="A15" s="3" t="s">
        <v>126</v>
      </c>
      <c r="C15" s="5" t="n">
        <v>32090</v>
      </c>
      <c r="D15" s="5" t="n">
        <v>4667</v>
      </c>
      <c r="E15" s="5" t="n">
        <v>276</v>
      </c>
      <c r="F15" s="5" t="n">
        <v>2423</v>
      </c>
    </row>
    <row r="16" spans="1:6">
      <c r="A16" s="3" t="s">
        <v>127</v>
      </c>
      <c r="C16" s="5" t="n">
        <v>-928660</v>
      </c>
      <c r="D16" s="5" t="n">
        <v>-135069</v>
      </c>
      <c r="E16" s="5" t="n">
        <v>-913824</v>
      </c>
      <c r="F16" s="5" t="n">
        <v>-253567</v>
      </c>
    </row>
    <row r="17" spans="1:6">
      <c r="A17" s="3" t="s">
        <v>128</v>
      </c>
      <c r="C17" s="5" t="n">
        <v>0</v>
      </c>
      <c r="D17" s="5" t="n">
        <v>0</v>
      </c>
      <c r="E17" s="5" t="n">
        <v>0</v>
      </c>
      <c r="F17" s="5" t="n">
        <v>0</v>
      </c>
    </row>
    <row r="18" spans="1:6">
      <c r="A18" s="3" t="s">
        <v>129</v>
      </c>
      <c r="C18" s="5" t="n">
        <v>1710</v>
      </c>
      <c r="D18" s="5" t="n">
        <v>249</v>
      </c>
      <c r="E18" s="5" t="n">
        <v>-4890</v>
      </c>
    </row>
    <row r="19" spans="1:6">
      <c r="A19" s="3" t="s">
        <v>130</v>
      </c>
      <c r="C19" s="5" t="n">
        <v>-926950</v>
      </c>
      <c r="D19" s="5" t="n">
        <v>-134820</v>
      </c>
      <c r="E19" s="5" t="n">
        <v>-918714</v>
      </c>
      <c r="F19" s="5" t="n">
        <v>-253567</v>
      </c>
    </row>
    <row r="20" spans="1:6">
      <c r="A20" s="3" t="s">
        <v>131</v>
      </c>
      <c r="C20" s="5" t="n">
        <v>72</v>
      </c>
      <c r="D20" s="5" t="n">
        <v>10</v>
      </c>
      <c r="E20" s="5" t="n">
        <v>-136</v>
      </c>
    </row>
    <row r="21" spans="1:6">
      <c r="A21" s="3" t="s">
        <v>132</v>
      </c>
      <c r="C21" s="6" t="n">
        <v>-927022</v>
      </c>
      <c r="D21" s="7" t="n">
        <v>-134830</v>
      </c>
      <c r="E21" s="6" t="n">
        <v>-918578</v>
      </c>
      <c r="F21" s="6" t="n">
        <v>-253567</v>
      </c>
    </row>
    <row r="22" spans="1:6">
      <c r="A22" s="4" t="s">
        <v>133</v>
      </c>
    </row>
    <row r="23" spans="1:6">
      <c r="A23" s="3" t="s">
        <v>134</v>
      </c>
      <c r="C23" s="11" t="n">
        <v>-147.27</v>
      </c>
      <c r="D23" s="12" t="n">
        <v>-21.42</v>
      </c>
      <c r="E23" s="11" t="n">
        <v>-232.8</v>
      </c>
      <c r="F23" s="11" t="n">
        <v>-66.40000000000001</v>
      </c>
    </row>
    <row r="24" spans="1:6">
      <c r="A24" s="4" t="s">
        <v>135</v>
      </c>
    </row>
    <row r="25" spans="1:6">
      <c r="A25" s="3" t="s">
        <v>136</v>
      </c>
      <c r="B25" s="3" t="s">
        <v>137</v>
      </c>
      <c r="C25" s="5" t="n">
        <v>6294870</v>
      </c>
      <c r="D25" s="5" t="n">
        <v>6294870</v>
      </c>
      <c r="E25" s="5" t="n">
        <v>3945864</v>
      </c>
      <c r="F25" s="5" t="n">
        <v>3818618</v>
      </c>
    </row>
    <row r="26" spans="1:6"/>
    <row r="27" spans="1:6">
      <c r="A27" s="3" t="s">
        <v>137</v>
      </c>
      <c r="B27" s="3" t="s">
        <v>138</v>
      </c>
    </row>
  </sheetData>
  <mergeCells count="4">
    <mergeCell ref="A1:B2"/>
    <mergeCell ref="C1:F1"/>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140</v>
      </c>
    </row>
    <row r="3" spans="1:2">
      <c r="A3" s="4" t="s">
        <v>255</v>
      </c>
    </row>
    <row r="4" spans="1:2">
      <c r="A4" s="3" t="s">
        <v>384</v>
      </c>
      <c r="B4" s="3"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6</v>
      </c>
      <c r="B1" s="2" t="s">
        <v>1</v>
      </c>
    </row>
    <row r="2" spans="1:2">
      <c r="B2" s="2" t="s">
        <v>140</v>
      </c>
    </row>
    <row r="3" spans="1:2">
      <c r="A3" s="4" t="s">
        <v>260</v>
      </c>
    </row>
    <row r="4" spans="1:2">
      <c r="A4" s="3" t="s">
        <v>387</v>
      </c>
      <c r="B4" s="3"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140</v>
      </c>
    </row>
    <row r="3" spans="1:2">
      <c r="A3" s="4" t="s">
        <v>263</v>
      </c>
    </row>
    <row r="4" spans="1:2">
      <c r="A4" s="3" t="s">
        <v>390</v>
      </c>
      <c r="B4" s="3" t="s">
        <v>391</v>
      </c>
    </row>
    <row r="5" spans="1:2">
      <c r="A5" s="3" t="s">
        <v>392</v>
      </c>
      <c r="B5" s="3"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4</v>
      </c>
      <c r="B1" s="2" t="s">
        <v>1</v>
      </c>
    </row>
    <row r="2" spans="1:2">
      <c r="B2" s="2" t="s">
        <v>140</v>
      </c>
    </row>
    <row r="3" spans="1:2">
      <c r="A3" s="4" t="s">
        <v>395</v>
      </c>
    </row>
    <row r="4" spans="1:2">
      <c r="A4" s="3" t="s">
        <v>396</v>
      </c>
      <c r="B4" s="3"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8</v>
      </c>
      <c r="B1" s="2" t="s">
        <v>1</v>
      </c>
    </row>
    <row r="2" spans="1:2">
      <c r="B2" s="2" t="s">
        <v>140</v>
      </c>
    </row>
    <row r="3" spans="1:2">
      <c r="A3" s="4" t="s">
        <v>255</v>
      </c>
    </row>
    <row r="4" spans="1:2">
      <c r="A4" s="3" t="s">
        <v>399</v>
      </c>
      <c r="B4" s="3"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1</v>
      </c>
      <c r="B1" s="2" t="s">
        <v>1</v>
      </c>
    </row>
    <row r="2" spans="1:2">
      <c r="B2" s="2" t="s">
        <v>140</v>
      </c>
    </row>
    <row r="3" spans="1:2">
      <c r="A3" s="4" t="s">
        <v>271</v>
      </c>
    </row>
    <row r="4" spans="1:2">
      <c r="A4" s="3" t="s">
        <v>402</v>
      </c>
      <c r="B4" s="3"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4</v>
      </c>
      <c r="B1" s="2" t="s">
        <v>1</v>
      </c>
    </row>
    <row r="2" spans="1:2">
      <c r="B2" s="2" t="s">
        <v>140</v>
      </c>
    </row>
    <row r="3" spans="1:2">
      <c r="A3" s="4" t="s">
        <v>275</v>
      </c>
    </row>
    <row r="4" spans="1:2">
      <c r="A4" s="3" t="s">
        <v>405</v>
      </c>
      <c r="B4" s="3" t="s">
        <v>406</v>
      </c>
    </row>
    <row r="5" spans="1:2">
      <c r="A5" s="3" t="s">
        <v>407</v>
      </c>
      <c r="B5" s="3"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9</v>
      </c>
      <c r="B1" s="2" t="s">
        <v>1</v>
      </c>
    </row>
    <row r="2" spans="1:2">
      <c r="B2" s="2" t="s">
        <v>140</v>
      </c>
    </row>
    <row r="3" spans="1:2">
      <c r="A3" s="4" t="s">
        <v>291</v>
      </c>
    </row>
    <row r="4" spans="1:2">
      <c r="A4" s="3" t="s">
        <v>410</v>
      </c>
      <c r="B4" s="3" t="s">
        <v>411</v>
      </c>
    </row>
    <row r="5" spans="1:2">
      <c r="A5" s="3" t="s">
        <v>412</v>
      </c>
      <c r="B5" s="3" t="s">
        <v>413</v>
      </c>
    </row>
    <row r="6" spans="1:2">
      <c r="A6" s="3" t="s">
        <v>414</v>
      </c>
      <c r="B6" s="3"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140</v>
      </c>
    </row>
    <row r="3" spans="1:2">
      <c r="A3" s="4" t="s">
        <v>294</v>
      </c>
    </row>
    <row r="4" spans="1:2">
      <c r="A4" s="3" t="s">
        <v>417</v>
      </c>
      <c r="B4" s="3" t="s">
        <v>418</v>
      </c>
    </row>
    <row r="5" spans="1:2">
      <c r="A5" s="3" t="s">
        <v>419</v>
      </c>
      <c r="B5" s="3"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1</v>
      </c>
      <c r="B1" s="2" t="s">
        <v>1</v>
      </c>
    </row>
    <row r="2" spans="1:2">
      <c r="B2" s="2" t="s">
        <v>140</v>
      </c>
    </row>
    <row r="3" spans="1:2">
      <c r="A3" s="4" t="s">
        <v>297</v>
      </c>
    </row>
    <row r="4" spans="1:2">
      <c r="A4" s="3" t="s">
        <v>422</v>
      </c>
      <c r="B4" s="3"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9</v>
      </c>
      <c r="B1" s="2" t="s">
        <v>1</v>
      </c>
    </row>
    <row r="2" spans="1:4">
      <c r="B2" s="2" t="s">
        <v>140</v>
      </c>
      <c r="C2" s="2" t="s">
        <v>141</v>
      </c>
      <c r="D2" s="2" t="s">
        <v>142</v>
      </c>
    </row>
    <row r="3" spans="1:4">
      <c r="A3" s="3" t="s">
        <v>143</v>
      </c>
      <c r="B3" s="6" t="n">
        <v>3851</v>
      </c>
      <c r="C3" s="6" t="n">
        <v>288763</v>
      </c>
    </row>
    <row r="4" spans="1:4">
      <c r="A4" s="3" t="s">
        <v>144</v>
      </c>
    </row>
    <row r="5" spans="1:4">
      <c r="A5" s="3" t="s">
        <v>143</v>
      </c>
      <c r="B5" s="5" t="n">
        <v>314</v>
      </c>
      <c r="C5" s="5" t="n">
        <v>19244</v>
      </c>
      <c r="D5" s="6" t="n">
        <v>0</v>
      </c>
    </row>
    <row r="6" spans="1:4">
      <c r="A6" s="3" t="s">
        <v>145</v>
      </c>
    </row>
    <row r="7" spans="1:4">
      <c r="A7" s="3" t="s">
        <v>143</v>
      </c>
      <c r="B7" s="5" t="n">
        <v>773</v>
      </c>
      <c r="C7" s="5" t="n">
        <v>75237</v>
      </c>
      <c r="D7" s="5" t="n">
        <v>0</v>
      </c>
    </row>
    <row r="8" spans="1:4">
      <c r="A8" s="3" t="s">
        <v>146</v>
      </c>
    </row>
    <row r="9" spans="1:4">
      <c r="A9" s="3" t="s">
        <v>143</v>
      </c>
      <c r="B9" s="6" t="n">
        <v>2764</v>
      </c>
      <c r="C9" s="6" t="n">
        <v>194282</v>
      </c>
      <c r="D9"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24</v>
      </c>
      <c r="B1" s="2" t="s">
        <v>1</v>
      </c>
    </row>
    <row r="2" spans="1:2">
      <c r="B2" s="2" t="s">
        <v>140</v>
      </c>
    </row>
    <row r="3" spans="1:2">
      <c r="A3" s="4" t="s">
        <v>300</v>
      </c>
    </row>
    <row r="4" spans="1:2">
      <c r="A4" s="3" t="s">
        <v>425</v>
      </c>
      <c r="B4" s="3" t="s">
        <v>426</v>
      </c>
    </row>
    <row r="5" spans="1:2">
      <c r="A5" s="3" t="s">
        <v>427</v>
      </c>
      <c r="B5" s="3" t="s">
        <v>428</v>
      </c>
    </row>
    <row r="6" spans="1:2">
      <c r="A6" s="3" t="s">
        <v>429</v>
      </c>
      <c r="B6" s="3"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140</v>
      </c>
    </row>
    <row r="3" spans="1:2">
      <c r="A3" s="4" t="s">
        <v>303</v>
      </c>
    </row>
    <row r="4" spans="1:2">
      <c r="A4" s="3" t="s">
        <v>432</v>
      </c>
      <c r="B4" s="3"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4</v>
      </c>
      <c r="B1" s="2" t="s">
        <v>435</v>
      </c>
    </row>
    <row r="2" spans="1:5">
      <c r="B2" s="2" t="s">
        <v>436</v>
      </c>
      <c r="C2" s="2" t="s">
        <v>140</v>
      </c>
      <c r="D2" s="2" t="s">
        <v>437</v>
      </c>
      <c r="E2" s="2" t="s">
        <v>438</v>
      </c>
    </row>
    <row r="3" spans="1:5">
      <c r="A3" s="4" t="s">
        <v>439</v>
      </c>
    </row>
    <row r="4" spans="1:5">
      <c r="A4" s="3" t="s">
        <v>440</v>
      </c>
      <c r="D4" s="6" t="n">
        <v>49359</v>
      </c>
    </row>
    <row r="5" spans="1:5">
      <c r="A5" s="3" t="s">
        <v>441</v>
      </c>
      <c r="C5" s="6" t="n">
        <v>50</v>
      </c>
    </row>
    <row r="6" spans="1:5">
      <c r="A6" s="3" t="s">
        <v>442</v>
      </c>
      <c r="C6" s="5" t="n">
        <v>50</v>
      </c>
    </row>
    <row r="7" spans="1:5">
      <c r="A7" s="3" t="s">
        <v>443</v>
      </c>
      <c r="C7" s="5" t="n">
        <v>0</v>
      </c>
    </row>
    <row r="8" spans="1:5">
      <c r="A8" s="3" t="s">
        <v>444</v>
      </c>
      <c r="C8" s="6" t="n">
        <v>0</v>
      </c>
    </row>
    <row r="9" spans="1:5">
      <c r="A9" s="3" t="s">
        <v>445</v>
      </c>
    </row>
    <row r="10" spans="1:5">
      <c r="A10" s="4" t="s">
        <v>439</v>
      </c>
    </row>
    <row r="11" spans="1:5">
      <c r="A11" s="3" t="s">
        <v>446</v>
      </c>
      <c r="B11" s="3" t="s">
        <v>447</v>
      </c>
    </row>
    <row r="12" spans="1:5">
      <c r="A12" s="3" t="s">
        <v>448</v>
      </c>
      <c r="B12" s="6" t="n">
        <v>293644</v>
      </c>
    </row>
    <row r="13" spans="1:5">
      <c r="A13" s="3" t="s">
        <v>449</v>
      </c>
    </row>
    <row r="14" spans="1:5">
      <c r="A14" s="4" t="s">
        <v>439</v>
      </c>
    </row>
    <row r="15" spans="1:5">
      <c r="A15" s="3" t="s">
        <v>450</v>
      </c>
      <c r="E15" s="3" t="s">
        <v>447</v>
      </c>
    </row>
    <row r="16" spans="1:5">
      <c r="A16" s="3" t="s">
        <v>451</v>
      </c>
    </row>
    <row r="17" spans="1:5">
      <c r="A17" s="4" t="s">
        <v>439</v>
      </c>
    </row>
    <row r="18" spans="1:5">
      <c r="A18" s="3" t="s">
        <v>450</v>
      </c>
      <c r="C18" s="3" t="s">
        <v>447</v>
      </c>
    </row>
    <row r="19" spans="1:5">
      <c r="A19" s="3" t="s">
        <v>452</v>
      </c>
    </row>
    <row r="20" spans="1:5">
      <c r="A20" s="4" t="s">
        <v>439</v>
      </c>
    </row>
    <row r="21" spans="1:5">
      <c r="A21" s="3" t="s">
        <v>450</v>
      </c>
      <c r="C21" s="3" t="s">
        <v>453</v>
      </c>
    </row>
    <row r="22" spans="1:5">
      <c r="A22" s="3" t="s">
        <v>454</v>
      </c>
    </row>
    <row r="23" spans="1:5">
      <c r="A23" s="4" t="s">
        <v>439</v>
      </c>
    </row>
    <row r="24" spans="1:5">
      <c r="A24" s="3" t="s">
        <v>450</v>
      </c>
      <c r="C24" s="3" t="s">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55"/>
  </cols>
  <sheetData>
    <row r="1" spans="1:2">
      <c r="A1" s="1" t="s">
        <v>455</v>
      </c>
      <c r="B1" s="2" t="s">
        <v>1</v>
      </c>
    </row>
    <row r="2" spans="1:2">
      <c r="B2" s="2" t="s">
        <v>140</v>
      </c>
    </row>
    <row r="3" spans="1:2">
      <c r="A3" s="3" t="s">
        <v>456</v>
      </c>
    </row>
    <row r="4" spans="1:2">
      <c r="A4" s="4" t="s">
        <v>439</v>
      </c>
    </row>
    <row r="5" spans="1:2">
      <c r="A5" s="3" t="s">
        <v>457</v>
      </c>
      <c r="B5" s="3" t="s">
        <v>458</v>
      </c>
    </row>
    <row r="6" spans="1:2">
      <c r="A6" s="3" t="s">
        <v>459</v>
      </c>
      <c r="B6" s="3" t="s">
        <v>460</v>
      </c>
    </row>
    <row r="7" spans="1:2">
      <c r="A7" s="3" t="s">
        <v>461</v>
      </c>
      <c r="B7" s="3" t="s">
        <v>447</v>
      </c>
    </row>
    <row r="8" spans="1:2">
      <c r="A8" s="3" t="s">
        <v>462</v>
      </c>
      <c r="B8" s="3" t="s">
        <v>463</v>
      </c>
    </row>
    <row r="9" spans="1:2">
      <c r="A9" s="3" t="s">
        <v>451</v>
      </c>
    </row>
    <row r="10" spans="1:2">
      <c r="A10" s="4" t="s">
        <v>439</v>
      </c>
    </row>
    <row r="11" spans="1:2">
      <c r="A11" s="3" t="s">
        <v>457</v>
      </c>
      <c r="B11" s="3" t="s">
        <v>464</v>
      </c>
    </row>
    <row r="12" spans="1:2">
      <c r="A12" s="3" t="s">
        <v>459</v>
      </c>
      <c r="B12" s="3" t="s">
        <v>465</v>
      </c>
    </row>
    <row r="13" spans="1:2">
      <c r="A13" s="3" t="s">
        <v>461</v>
      </c>
      <c r="B13" s="3" t="s">
        <v>447</v>
      </c>
    </row>
    <row r="14" spans="1:2">
      <c r="A14" s="3" t="s">
        <v>462</v>
      </c>
      <c r="B14" s="3" t="s">
        <v>466</v>
      </c>
    </row>
    <row r="15" spans="1:2">
      <c r="A15" s="3" t="s">
        <v>200</v>
      </c>
    </row>
    <row r="16" spans="1:2">
      <c r="A16" s="4" t="s">
        <v>439</v>
      </c>
    </row>
    <row r="17" spans="1:2">
      <c r="A17" s="3" t="s">
        <v>457</v>
      </c>
      <c r="B17" s="3" t="s">
        <v>467</v>
      </c>
    </row>
    <row r="18" spans="1:2">
      <c r="A18" s="3" t="s">
        <v>459</v>
      </c>
      <c r="B18" s="3" t="s">
        <v>465</v>
      </c>
    </row>
    <row r="19" spans="1:2">
      <c r="A19" s="3" t="s">
        <v>462</v>
      </c>
      <c r="B19" s="3" t="s">
        <v>468</v>
      </c>
    </row>
    <row r="20" spans="1:2">
      <c r="A20" s="3" t="s">
        <v>469</v>
      </c>
    </row>
    <row r="21" spans="1:2">
      <c r="A21" s="4" t="s">
        <v>439</v>
      </c>
    </row>
    <row r="22" spans="1:2">
      <c r="A22" s="3" t="s">
        <v>457</v>
      </c>
      <c r="B22" s="3" t="s">
        <v>470</v>
      </c>
    </row>
    <row r="23" spans="1:2">
      <c r="A23" s="3" t="s">
        <v>459</v>
      </c>
      <c r="B23" s="3" t="s">
        <v>465</v>
      </c>
    </row>
    <row r="24" spans="1:2">
      <c r="A24" s="3" t="s">
        <v>461</v>
      </c>
      <c r="B24" s="3" t="s">
        <v>447</v>
      </c>
    </row>
    <row r="25" spans="1:2">
      <c r="A25" s="3" t="s">
        <v>462</v>
      </c>
      <c r="B25" s="3" t="s">
        <v>466</v>
      </c>
    </row>
    <row r="26" spans="1:2">
      <c r="A26" s="3" t="s">
        <v>471</v>
      </c>
    </row>
    <row r="27" spans="1:2">
      <c r="A27" s="4" t="s">
        <v>439</v>
      </c>
    </row>
    <row r="28" spans="1:2">
      <c r="A28" s="3" t="s">
        <v>457</v>
      </c>
      <c r="B28" s="3" t="s">
        <v>472</v>
      </c>
    </row>
    <row r="29" spans="1:2">
      <c r="A29" s="3" t="s">
        <v>459</v>
      </c>
      <c r="B29" s="3" t="s">
        <v>465</v>
      </c>
    </row>
    <row r="30" spans="1:2">
      <c r="A30" s="3" t="s">
        <v>462</v>
      </c>
      <c r="B30" s="3" t="s">
        <v>473</v>
      </c>
    </row>
    <row r="31" spans="1:2">
      <c r="A31" s="3" t="s">
        <v>445</v>
      </c>
    </row>
    <row r="32" spans="1:2">
      <c r="A32" s="4" t="s">
        <v>439</v>
      </c>
    </row>
    <row r="33" spans="1:2">
      <c r="A33" s="3" t="s">
        <v>457</v>
      </c>
      <c r="B33" s="3" t="s">
        <v>474</v>
      </c>
    </row>
    <row r="34" spans="1:2">
      <c r="A34" s="3" t="s">
        <v>459</v>
      </c>
      <c r="B34" s="3" t="s">
        <v>465</v>
      </c>
    </row>
    <row r="35" spans="1:2">
      <c r="A35" s="3" t="s">
        <v>461</v>
      </c>
      <c r="B35" s="3" t="s">
        <v>447</v>
      </c>
    </row>
    <row r="36" spans="1:2">
      <c r="A36" s="3" t="s">
        <v>462</v>
      </c>
      <c r="B36" s="3" t="s">
        <v>473</v>
      </c>
    </row>
    <row r="37" spans="1:2">
      <c r="A37" s="3" t="s">
        <v>475</v>
      </c>
    </row>
    <row r="38" spans="1:2">
      <c r="A38" s="4" t="s">
        <v>439</v>
      </c>
    </row>
    <row r="39" spans="1:2">
      <c r="A39" s="3" t="s">
        <v>457</v>
      </c>
      <c r="B39" s="3" t="s">
        <v>467</v>
      </c>
    </row>
    <row r="40" spans="1:2">
      <c r="A40" s="3" t="s">
        <v>459</v>
      </c>
      <c r="B40" s="3" t="s">
        <v>465</v>
      </c>
    </row>
    <row r="41" spans="1:2">
      <c r="A41" s="3" t="s">
        <v>461</v>
      </c>
      <c r="B41" s="3" t="s">
        <v>447</v>
      </c>
    </row>
    <row r="42" spans="1:2">
      <c r="A42" s="3" t="s">
        <v>462</v>
      </c>
      <c r="B42" s="3" t="s">
        <v>473</v>
      </c>
    </row>
    <row r="43" spans="1:2">
      <c r="A43" s="3" t="s">
        <v>476</v>
      </c>
    </row>
    <row r="44" spans="1:2">
      <c r="A44" s="4" t="s">
        <v>439</v>
      </c>
    </row>
    <row r="45" spans="1:2">
      <c r="A45" s="3" t="s">
        <v>457</v>
      </c>
      <c r="B45" s="3" t="s">
        <v>477</v>
      </c>
    </row>
    <row r="46" spans="1:2">
      <c r="A46" s="3" t="s">
        <v>459</v>
      </c>
      <c r="B46" s="3" t="s">
        <v>465</v>
      </c>
    </row>
    <row r="47" spans="1:2">
      <c r="A47" s="3" t="s">
        <v>461</v>
      </c>
      <c r="B47" s="3" t="s">
        <v>447</v>
      </c>
    </row>
    <row r="48" spans="1:2">
      <c r="A48" s="3" t="s">
        <v>462</v>
      </c>
      <c r="B48" s="3" t="s">
        <v>473</v>
      </c>
    </row>
    <row r="49" spans="1:2">
      <c r="A49" s="3" t="s">
        <v>478</v>
      </c>
    </row>
    <row r="50" spans="1:2">
      <c r="A50" s="4" t="s">
        <v>439</v>
      </c>
    </row>
    <row r="51" spans="1:2">
      <c r="A51" s="3" t="s">
        <v>457</v>
      </c>
      <c r="B51" s="3" t="s">
        <v>479</v>
      </c>
    </row>
    <row r="52" spans="1:2">
      <c r="A52" s="3" t="s">
        <v>459</v>
      </c>
      <c r="B52" s="3" t="s">
        <v>465</v>
      </c>
    </row>
    <row r="53" spans="1:2">
      <c r="A53" s="3" t="s">
        <v>461</v>
      </c>
      <c r="B53" s="3" t="s">
        <v>447</v>
      </c>
    </row>
    <row r="54" spans="1:2">
      <c r="A54" s="3" t="s">
        <v>462</v>
      </c>
      <c r="B54" s="3" t="s">
        <v>473</v>
      </c>
    </row>
    <row r="55" spans="1:2">
      <c r="A55" s="3" t="s">
        <v>480</v>
      </c>
    </row>
    <row r="56" spans="1:2">
      <c r="A56" s="4" t="s">
        <v>439</v>
      </c>
    </row>
    <row r="57" spans="1:2">
      <c r="A57" s="3" t="s">
        <v>457</v>
      </c>
      <c r="B57" s="3" t="s">
        <v>481</v>
      </c>
    </row>
    <row r="58" spans="1:2">
      <c r="A58" s="3" t="s">
        <v>459</v>
      </c>
      <c r="B58" s="3" t="s">
        <v>465</v>
      </c>
    </row>
    <row r="59" spans="1:2">
      <c r="A59" s="3" t="s">
        <v>461</v>
      </c>
      <c r="B59" s="3" t="s">
        <v>447</v>
      </c>
    </row>
    <row r="60" spans="1:2">
      <c r="A60" s="3" t="s">
        <v>462</v>
      </c>
      <c r="B60" s="3" t="s">
        <v>473</v>
      </c>
    </row>
    <row r="61" spans="1:2">
      <c r="A61" s="3" t="s">
        <v>482</v>
      </c>
    </row>
    <row r="62" spans="1:2">
      <c r="A62" s="4" t="s">
        <v>439</v>
      </c>
    </row>
    <row r="63" spans="1:2">
      <c r="A63" s="3" t="s">
        <v>457</v>
      </c>
      <c r="B63" s="3" t="s">
        <v>483</v>
      </c>
    </row>
    <row r="64" spans="1:2">
      <c r="A64" s="3" t="s">
        <v>459</v>
      </c>
      <c r="B64" s="3" t="s">
        <v>465</v>
      </c>
    </row>
    <row r="65" spans="1:2">
      <c r="A65" s="3" t="s">
        <v>461</v>
      </c>
      <c r="B65" s="3" t="s">
        <v>447</v>
      </c>
    </row>
    <row r="66" spans="1:2">
      <c r="A66" s="3" t="s">
        <v>462</v>
      </c>
      <c r="B66" s="3" t="s">
        <v>473</v>
      </c>
    </row>
    <row r="67" spans="1:2">
      <c r="A67" s="3" t="s">
        <v>484</v>
      </c>
    </row>
    <row r="68" spans="1:2">
      <c r="A68" s="4" t="s">
        <v>439</v>
      </c>
    </row>
    <row r="69" spans="1:2">
      <c r="A69" s="3" t="s">
        <v>457</v>
      </c>
      <c r="B69" s="3" t="s">
        <v>485</v>
      </c>
    </row>
    <row r="70" spans="1:2">
      <c r="A70" s="3" t="s">
        <v>459</v>
      </c>
      <c r="B70" s="3" t="s">
        <v>465</v>
      </c>
    </row>
    <row r="71" spans="1:2">
      <c r="A71" s="3" t="s">
        <v>461</v>
      </c>
      <c r="B71" s="3" t="s">
        <v>486</v>
      </c>
    </row>
    <row r="72" spans="1:2">
      <c r="A72" s="3" t="s">
        <v>462</v>
      </c>
      <c r="B72" s="3" t="s">
        <v>473</v>
      </c>
    </row>
    <row r="73" spans="1:2">
      <c r="A73" s="3" t="s">
        <v>487</v>
      </c>
    </row>
    <row r="74" spans="1:2">
      <c r="A74" s="4" t="s">
        <v>439</v>
      </c>
    </row>
    <row r="75" spans="1:2">
      <c r="A75" s="3" t="s">
        <v>457</v>
      </c>
      <c r="B75" s="3" t="s">
        <v>488</v>
      </c>
    </row>
    <row r="76" spans="1:2">
      <c r="A76" s="3" t="s">
        <v>459</v>
      </c>
      <c r="B76" s="3" t="s">
        <v>465</v>
      </c>
    </row>
    <row r="77" spans="1:2">
      <c r="A77" s="3" t="s">
        <v>461</v>
      </c>
      <c r="B77" s="3" t="s">
        <v>447</v>
      </c>
    </row>
    <row r="78" spans="1:2">
      <c r="A78" s="3" t="s">
        <v>462</v>
      </c>
      <c r="B78" s="3" t="s">
        <v>473</v>
      </c>
    </row>
    <row r="79" spans="1:2">
      <c r="A79" s="3" t="s">
        <v>489</v>
      </c>
    </row>
    <row r="80" spans="1:2">
      <c r="A80" s="4" t="s">
        <v>439</v>
      </c>
    </row>
    <row r="81" spans="1:2">
      <c r="A81" s="3" t="s">
        <v>457</v>
      </c>
      <c r="B81" s="3" t="s">
        <v>490</v>
      </c>
    </row>
    <row r="82" spans="1:2">
      <c r="A82" s="3" t="s">
        <v>459</v>
      </c>
      <c r="B82" s="3" t="s">
        <v>465</v>
      </c>
    </row>
    <row r="83" spans="1:2">
      <c r="A83" s="3" t="s">
        <v>461</v>
      </c>
      <c r="B83" s="3" t="s">
        <v>447</v>
      </c>
    </row>
    <row r="84" spans="1:2">
      <c r="A84" s="3" t="s">
        <v>462</v>
      </c>
      <c r="B84" s="3" t="s">
        <v>473</v>
      </c>
    </row>
    <row r="85" spans="1:2">
      <c r="A85" s="3" t="s">
        <v>491</v>
      </c>
    </row>
    <row r="86" spans="1:2">
      <c r="A86" s="4" t="s">
        <v>439</v>
      </c>
    </row>
    <row r="87" spans="1:2">
      <c r="A87" s="3" t="s">
        <v>457</v>
      </c>
      <c r="B87" s="3" t="s">
        <v>492</v>
      </c>
    </row>
    <row r="88" spans="1:2">
      <c r="A88" s="3" t="s">
        <v>459</v>
      </c>
      <c r="B88" s="3" t="s">
        <v>465</v>
      </c>
    </row>
    <row r="89" spans="1:2">
      <c r="A89" s="3" t="s">
        <v>461</v>
      </c>
      <c r="B89" s="3" t="s">
        <v>447</v>
      </c>
    </row>
    <row r="90" spans="1:2">
      <c r="A90" s="3" t="s">
        <v>462</v>
      </c>
      <c r="B90" s="3"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140</v>
      </c>
      <c r="C2" s="2" t="s">
        <v>141</v>
      </c>
      <c r="D2" s="2" t="s">
        <v>142</v>
      </c>
    </row>
    <row r="3" spans="1:4">
      <c r="A3" s="4" t="s">
        <v>439</v>
      </c>
    </row>
    <row r="4" spans="1:4">
      <c r="A4" s="3" t="s">
        <v>46</v>
      </c>
      <c r="B4" s="6" t="n">
        <v>818480</v>
      </c>
      <c r="C4" s="6" t="n">
        <v>507410</v>
      </c>
    </row>
    <row r="5" spans="1:4">
      <c r="A5" s="3" t="s">
        <v>494</v>
      </c>
      <c r="B5" s="5" t="n">
        <v>1196336</v>
      </c>
      <c r="C5" s="5" t="n">
        <v>954006</v>
      </c>
    </row>
    <row r="6" spans="1:4">
      <c r="A6" s="3" t="s">
        <v>60</v>
      </c>
      <c r="B6" s="5" t="n">
        <v>2006289</v>
      </c>
      <c r="C6" s="5" t="n">
        <v>1729642</v>
      </c>
    </row>
    <row r="7" spans="1:4">
      <c r="A7" s="3" t="s">
        <v>495</v>
      </c>
      <c r="B7" s="5" t="n">
        <v>3527364</v>
      </c>
      <c r="C7" s="5" t="n">
        <v>2514116</v>
      </c>
    </row>
    <row r="8" spans="1:4">
      <c r="A8" s="3" t="s">
        <v>115</v>
      </c>
      <c r="B8" s="5" t="n">
        <v>1973985</v>
      </c>
      <c r="C8" s="5" t="n">
        <v>970162</v>
      </c>
      <c r="D8" s="6" t="n">
        <v>418910</v>
      </c>
    </row>
    <row r="9" spans="1:4">
      <c r="A9" s="3" t="s">
        <v>496</v>
      </c>
      <c r="B9" s="5" t="n">
        <v>393063</v>
      </c>
      <c r="C9" s="5" t="n">
        <v>-606946</v>
      </c>
      <c r="D9" s="5" t="n">
        <v>-253563</v>
      </c>
    </row>
    <row r="10" spans="1:4">
      <c r="A10" s="3" t="s">
        <v>212</v>
      </c>
      <c r="B10" s="5" t="n">
        <v>1448005</v>
      </c>
      <c r="C10" s="5" t="n">
        <v>845616</v>
      </c>
      <c r="D10" s="5" t="n">
        <v>89272</v>
      </c>
    </row>
    <row r="11" spans="1:4">
      <c r="A11" s="3" t="s">
        <v>220</v>
      </c>
      <c r="B11" s="5" t="n">
        <v>-315198</v>
      </c>
      <c r="C11" s="5" t="n">
        <v>-375802</v>
      </c>
      <c r="D11" s="5" t="n">
        <v>-117695</v>
      </c>
    </row>
    <row r="12" spans="1:4">
      <c r="A12" s="3" t="s">
        <v>497</v>
      </c>
      <c r="B12" s="5" t="n">
        <v>8018</v>
      </c>
      <c r="C12" s="5" t="n">
        <v>-391237</v>
      </c>
      <c r="D12" s="6" t="n">
        <v>47080</v>
      </c>
    </row>
    <row r="13" spans="1:4">
      <c r="A13" s="3" t="s">
        <v>254</v>
      </c>
    </row>
    <row r="14" spans="1:4">
      <c r="A14" s="4" t="s">
        <v>439</v>
      </c>
    </row>
    <row r="15" spans="1:4">
      <c r="A15" s="3" t="s">
        <v>46</v>
      </c>
      <c r="B15" s="5" t="n">
        <v>46601</v>
      </c>
      <c r="C15" s="5" t="n">
        <v>38813</v>
      </c>
    </row>
    <row r="16" spans="1:4">
      <c r="A16" s="3" t="s">
        <v>272</v>
      </c>
    </row>
    <row r="17" spans="1:4">
      <c r="A17" s="4" t="s">
        <v>439</v>
      </c>
    </row>
    <row r="18" spans="1:4">
      <c r="A18" s="3" t="s">
        <v>60</v>
      </c>
      <c r="B18" s="5" t="n">
        <v>241204</v>
      </c>
      <c r="C18" s="5" t="n">
        <v>223298</v>
      </c>
    </row>
    <row r="19" spans="1:4">
      <c r="A19" s="3" t="s">
        <v>498</v>
      </c>
    </row>
    <row r="20" spans="1:4">
      <c r="A20" s="4" t="s">
        <v>439</v>
      </c>
    </row>
    <row r="21" spans="1:4">
      <c r="A21" s="3" t="s">
        <v>60</v>
      </c>
      <c r="B21" s="5" t="n">
        <v>1765085</v>
      </c>
      <c r="C21" s="5" t="n">
        <v>1325954</v>
      </c>
    </row>
    <row r="22" spans="1:4">
      <c r="A22" s="3" t="s">
        <v>499</v>
      </c>
    </row>
    <row r="23" spans="1:4">
      <c r="A23" s="4" t="s">
        <v>439</v>
      </c>
    </row>
    <row r="24" spans="1:4">
      <c r="A24" s="3" t="s">
        <v>60</v>
      </c>
      <c r="C24" s="5" t="n">
        <v>180390</v>
      </c>
    </row>
    <row r="25" spans="1:4">
      <c r="A25" s="3" t="s">
        <v>500</v>
      </c>
    </row>
    <row r="26" spans="1:4">
      <c r="A26" s="4" t="s">
        <v>439</v>
      </c>
    </row>
    <row r="27" spans="1:4">
      <c r="A27" s="3" t="s">
        <v>61</v>
      </c>
      <c r="B27" s="5" t="n">
        <v>1520940</v>
      </c>
      <c r="C27" s="5" t="n">
        <v>784474</v>
      </c>
    </row>
    <row r="28" spans="1:4">
      <c r="A28" s="3" t="s">
        <v>501</v>
      </c>
    </row>
    <row r="29" spans="1:4">
      <c r="A29" s="4" t="s">
        <v>439</v>
      </c>
    </row>
    <row r="30" spans="1:4">
      <c r="A30" s="3" t="s">
        <v>61</v>
      </c>
      <c r="B30" s="5" t="n">
        <v>135</v>
      </c>
    </row>
    <row r="31" spans="1:4">
      <c r="A31" s="3" t="s">
        <v>502</v>
      </c>
    </row>
    <row r="32" spans="1:4">
      <c r="A32" s="4" t="s">
        <v>439</v>
      </c>
    </row>
    <row r="33" spans="1:4">
      <c r="A33" s="3" t="s">
        <v>46</v>
      </c>
      <c r="B33" s="5" t="n">
        <v>80371</v>
      </c>
      <c r="C33" s="5" t="n">
        <v>101680</v>
      </c>
    </row>
    <row r="34" spans="1:4">
      <c r="A34" s="3" t="s">
        <v>503</v>
      </c>
    </row>
    <row r="35" spans="1:4">
      <c r="A35" s="4" t="s">
        <v>439</v>
      </c>
    </row>
    <row r="36" spans="1:4">
      <c r="A36" s="3" t="s">
        <v>46</v>
      </c>
      <c r="B36" s="6" t="n">
        <v>587051</v>
      </c>
      <c r="C36" s="6" t="n">
        <v>3090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55"/>
    <col customWidth="1" max="5" min="5" width="21"/>
    <col customWidth="1" max="6" min="6" width="21"/>
  </cols>
  <sheetData>
    <row r="1" spans="1:6">
      <c r="A1" s="1" t="s">
        <v>504</v>
      </c>
      <c r="B1" s="2" t="s">
        <v>505</v>
      </c>
      <c r="C1" s="2" t="s">
        <v>506</v>
      </c>
      <c r="D1" s="2" t="s">
        <v>507</v>
      </c>
      <c r="E1" s="2" t="s">
        <v>39</v>
      </c>
      <c r="F1" s="2" t="s">
        <v>148</v>
      </c>
    </row>
    <row r="2" spans="1:6">
      <c r="A2" s="4" t="s">
        <v>508</v>
      </c>
    </row>
    <row r="3" spans="1:6">
      <c r="A3" s="3" t="s">
        <v>509</v>
      </c>
      <c r="D3" s="13" t="n">
        <v>6.8755</v>
      </c>
    </row>
    <row r="4" spans="1:6">
      <c r="A4" s="3" t="s">
        <v>510</v>
      </c>
      <c r="D4" s="6" t="n">
        <v>983012</v>
      </c>
      <c r="E4" s="6" t="n">
        <v>499294</v>
      </c>
      <c r="F4" s="6" t="n">
        <v>188516</v>
      </c>
    </row>
    <row r="5" spans="1:6">
      <c r="A5" s="3" t="s">
        <v>511</v>
      </c>
      <c r="D5" s="6" t="n">
        <v>157103</v>
      </c>
      <c r="E5" s="6" t="n">
        <v>104244</v>
      </c>
    </row>
    <row r="6" spans="1:6">
      <c r="A6" s="3" t="s">
        <v>512</v>
      </c>
      <c r="D6" s="3" t="s">
        <v>513</v>
      </c>
      <c r="E6" s="3" t="s">
        <v>514</v>
      </c>
    </row>
    <row r="7" spans="1:6">
      <c r="A7" s="3" t="s">
        <v>515</v>
      </c>
    </row>
    <row r="8" spans="1:6">
      <c r="A8" s="4" t="s">
        <v>508</v>
      </c>
    </row>
    <row r="9" spans="1:6">
      <c r="A9" s="3" t="s">
        <v>516</v>
      </c>
      <c r="D9" s="5" t="n">
        <v>0</v>
      </c>
    </row>
    <row r="10" spans="1:6">
      <c r="A10" s="3" t="s">
        <v>517</v>
      </c>
      <c r="D10" s="3" t="s">
        <v>453</v>
      </c>
    </row>
    <row r="11" spans="1:6">
      <c r="A11" s="3" t="s">
        <v>518</v>
      </c>
    </row>
    <row r="12" spans="1:6">
      <c r="A12" s="4" t="s">
        <v>508</v>
      </c>
    </row>
    <row r="13" spans="1:6">
      <c r="A13" s="3" t="s">
        <v>519</v>
      </c>
      <c r="D13" s="6" t="n">
        <v>28688</v>
      </c>
      <c r="E13" s="6" t="n">
        <v>3223</v>
      </c>
      <c r="F13" s="6" t="n">
        <v>1601</v>
      </c>
    </row>
    <row r="14" spans="1:6">
      <c r="A14" s="3" t="s">
        <v>520</v>
      </c>
    </row>
    <row r="15" spans="1:6">
      <c r="A15" s="4" t="s">
        <v>508</v>
      </c>
    </row>
    <row r="16" spans="1:6">
      <c r="A16" s="3" t="s">
        <v>521</v>
      </c>
      <c r="D16" s="3" t="s">
        <v>522</v>
      </c>
    </row>
    <row r="17" spans="1:6">
      <c r="A17" s="3" t="s">
        <v>523</v>
      </c>
      <c r="D17" s="3" t="s">
        <v>524</v>
      </c>
    </row>
    <row r="18" spans="1:6">
      <c r="A18" s="3" t="s">
        <v>525</v>
      </c>
      <c r="D18" s="3" t="s">
        <v>526</v>
      </c>
    </row>
    <row r="19" spans="1:6">
      <c r="A19" s="3" t="s">
        <v>527</v>
      </c>
    </row>
    <row r="20" spans="1:6">
      <c r="A20" s="4" t="s">
        <v>508</v>
      </c>
    </row>
    <row r="21" spans="1:6">
      <c r="A21" s="3" t="s">
        <v>525</v>
      </c>
      <c r="D21" s="3" t="s">
        <v>528</v>
      </c>
    </row>
    <row r="22" spans="1:6">
      <c r="A22" s="3" t="s">
        <v>529</v>
      </c>
    </row>
    <row r="23" spans="1:6">
      <c r="A23" s="4" t="s">
        <v>508</v>
      </c>
    </row>
    <row r="24" spans="1:6">
      <c r="A24" s="3" t="s">
        <v>530</v>
      </c>
      <c r="D24" s="3" t="s">
        <v>531</v>
      </c>
    </row>
    <row r="25" spans="1:6">
      <c r="A25" s="3" t="s">
        <v>532</v>
      </c>
    </row>
    <row r="26" spans="1:6">
      <c r="A26" s="4" t="s">
        <v>508</v>
      </c>
    </row>
    <row r="27" spans="1:6">
      <c r="A27" s="3" t="s">
        <v>530</v>
      </c>
      <c r="D27" s="3" t="s">
        <v>533</v>
      </c>
    </row>
    <row r="28" spans="1:6">
      <c r="A28" s="3" t="s">
        <v>534</v>
      </c>
    </row>
    <row r="29" spans="1:6">
      <c r="A29" s="4" t="s">
        <v>508</v>
      </c>
    </row>
    <row r="30" spans="1:6">
      <c r="A30" s="3" t="s">
        <v>535</v>
      </c>
      <c r="D30" s="5" t="n">
        <v>2</v>
      </c>
    </row>
    <row r="31" spans="1:6">
      <c r="A31" s="3" t="s">
        <v>536</v>
      </c>
    </row>
    <row r="32" spans="1:6">
      <c r="A32" s="4" t="s">
        <v>508</v>
      </c>
    </row>
    <row r="33" spans="1:6">
      <c r="A33" s="3" t="s">
        <v>537</v>
      </c>
      <c r="C33" s="3" t="s">
        <v>538</v>
      </c>
    </row>
    <row r="34" spans="1:6">
      <c r="A34" s="3" t="s">
        <v>539</v>
      </c>
      <c r="B34" s="3" t="s">
        <v>540</v>
      </c>
    </row>
    <row r="35" spans="1:6">
      <c r="A35" s="3" t="s">
        <v>541</v>
      </c>
    </row>
    <row r="36" spans="1:6">
      <c r="A36" s="4" t="s">
        <v>508</v>
      </c>
    </row>
    <row r="37" spans="1:6">
      <c r="A37" s="3" t="s">
        <v>539</v>
      </c>
      <c r="B37" s="3" t="s">
        <v>542</v>
      </c>
    </row>
    <row r="38" spans="1:6">
      <c r="A38" s="3" t="s">
        <v>543</v>
      </c>
    </row>
    <row r="39" spans="1:6">
      <c r="A39" s="4" t="s">
        <v>508</v>
      </c>
    </row>
    <row r="40" spans="1:6">
      <c r="A40" s="3" t="s">
        <v>537</v>
      </c>
      <c r="C40" s="3" t="s">
        <v>544</v>
      </c>
    </row>
    <row r="41" spans="1:6">
      <c r="A41" s="3" t="s">
        <v>539</v>
      </c>
      <c r="B41" s="3" t="s">
        <v>5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6"/>
  </cols>
  <sheetData>
    <row r="1" spans="1:2">
      <c r="A1" s="1" t="s">
        <v>545</v>
      </c>
      <c r="B1" s="2" t="s">
        <v>1</v>
      </c>
    </row>
    <row r="2" spans="1:2">
      <c r="B2" s="2" t="s">
        <v>140</v>
      </c>
    </row>
    <row r="3" spans="1:2">
      <c r="A3" s="3" t="s">
        <v>546</v>
      </c>
    </row>
    <row r="4" spans="1:2">
      <c r="A4" s="4" t="s">
        <v>547</v>
      </c>
    </row>
    <row r="5" spans="1:2">
      <c r="A5" s="3" t="s">
        <v>548</v>
      </c>
      <c r="B5" s="3" t="s">
        <v>549</v>
      </c>
    </row>
    <row r="6" spans="1:2">
      <c r="A6" s="3" t="s">
        <v>550</v>
      </c>
    </row>
    <row r="7" spans="1:2">
      <c r="A7" s="4" t="s">
        <v>547</v>
      </c>
    </row>
    <row r="8" spans="1:2">
      <c r="A8" s="3" t="s">
        <v>548</v>
      </c>
      <c r="B8" s="3" t="s">
        <v>551</v>
      </c>
    </row>
    <row r="9" spans="1:2">
      <c r="A9" s="3" t="s">
        <v>552</v>
      </c>
    </row>
    <row r="10" spans="1:2">
      <c r="A10" s="4" t="s">
        <v>547</v>
      </c>
    </row>
    <row r="11" spans="1:2">
      <c r="A11" s="3" t="s">
        <v>548</v>
      </c>
      <c r="B11" s="3" t="s">
        <v>553</v>
      </c>
    </row>
    <row r="12" spans="1:2">
      <c r="A12" s="3" t="s">
        <v>554</v>
      </c>
    </row>
    <row r="13" spans="1:2">
      <c r="A13" s="4" t="s">
        <v>547</v>
      </c>
    </row>
    <row r="14" spans="1:2">
      <c r="A14" s="3" t="s">
        <v>548</v>
      </c>
      <c r="B14" s="3" t="s">
        <v>555</v>
      </c>
    </row>
    <row r="15" spans="1:2">
      <c r="A15" s="3" t="s">
        <v>556</v>
      </c>
    </row>
    <row r="16" spans="1:2">
      <c r="A16" s="4" t="s">
        <v>547</v>
      </c>
    </row>
    <row r="17" spans="1:2">
      <c r="A17" s="3" t="s">
        <v>548</v>
      </c>
      <c r="B17" s="3" t="s">
        <v>5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58</v>
      </c>
      <c r="B1" s="2" t="s">
        <v>1</v>
      </c>
    </row>
    <row r="2" spans="1:2">
      <c r="B2" s="2" t="s">
        <v>140</v>
      </c>
    </row>
    <row r="3" spans="1:2">
      <c r="A3" s="3" t="s">
        <v>559</v>
      </c>
    </row>
    <row r="4" spans="1:2">
      <c r="A4" s="4" t="s">
        <v>560</v>
      </c>
    </row>
    <row r="5" spans="1:2">
      <c r="A5" s="3" t="s">
        <v>548</v>
      </c>
      <c r="B5" s="3" t="s">
        <v>5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1</v>
      </c>
      <c r="B1" s="2" t="s">
        <v>37</v>
      </c>
      <c r="C1" s="2" t="s">
        <v>38</v>
      </c>
      <c r="D1" s="2" t="s">
        <v>39</v>
      </c>
    </row>
    <row r="2" spans="1:4">
      <c r="A2" s="4" t="s">
        <v>252</v>
      </c>
    </row>
    <row r="3" spans="1:4">
      <c r="A3" s="3" t="s">
        <v>42</v>
      </c>
      <c r="B3" s="6" t="n">
        <v>1028564</v>
      </c>
      <c r="C3" s="7" t="n">
        <v>149598</v>
      </c>
      <c r="D3" s="6" t="n">
        <v>3530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62</v>
      </c>
      <c r="B1" s="2" t="s">
        <v>1</v>
      </c>
    </row>
    <row r="2" spans="1:4">
      <c r="B2" s="2" t="s">
        <v>140</v>
      </c>
      <c r="C2" s="2" t="s">
        <v>141</v>
      </c>
      <c r="D2" s="2" t="s">
        <v>142</v>
      </c>
    </row>
    <row r="3" spans="1:4">
      <c r="A3" s="4" t="s">
        <v>252</v>
      </c>
    </row>
    <row r="4" spans="1:4">
      <c r="A4" s="3" t="s">
        <v>563</v>
      </c>
      <c r="B4" s="6" t="n">
        <v>0</v>
      </c>
      <c r="C4" s="6" t="n">
        <v>0</v>
      </c>
      <c r="D4"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47</v>
      </c>
      <c r="B1" s="2" t="s">
        <v>1</v>
      </c>
    </row>
    <row r="2" spans="1:5">
      <c r="B2" s="2" t="s">
        <v>37</v>
      </c>
      <c r="C2" s="2" t="s">
        <v>38</v>
      </c>
      <c r="D2" s="2" t="s">
        <v>39</v>
      </c>
      <c r="E2" s="2" t="s">
        <v>148</v>
      </c>
    </row>
    <row r="3" spans="1:5">
      <c r="A3" s="4" t="s">
        <v>149</v>
      </c>
    </row>
    <row r="4" spans="1:5">
      <c r="A4" s="3" t="s">
        <v>130</v>
      </c>
      <c r="B4" s="6" t="n">
        <v>-926950</v>
      </c>
      <c r="C4" s="7" t="n">
        <v>-134820</v>
      </c>
      <c r="D4" s="6" t="n">
        <v>-918714</v>
      </c>
      <c r="E4" s="6" t="n">
        <v>-253567</v>
      </c>
    </row>
    <row r="5" spans="1:5">
      <c r="A5" s="4" t="s">
        <v>150</v>
      </c>
    </row>
    <row r="6" spans="1:5">
      <c r="A6" s="3" t="s">
        <v>151</v>
      </c>
      <c r="B6" s="5" t="n">
        <v>127586</v>
      </c>
      <c r="C6" s="5" t="n">
        <v>18557</v>
      </c>
      <c r="D6" s="5" t="n">
        <v>-8759</v>
      </c>
    </row>
    <row r="7" spans="1:5">
      <c r="A7" s="3" t="s">
        <v>152</v>
      </c>
      <c r="B7" s="5" t="n">
        <v>-799364</v>
      </c>
      <c r="C7" s="5" t="n">
        <v>-116263</v>
      </c>
      <c r="D7" s="5" t="n">
        <v>-927473</v>
      </c>
      <c r="E7" s="5" t="n">
        <v>-253567</v>
      </c>
    </row>
    <row r="8" spans="1:5">
      <c r="A8" s="3" t="s">
        <v>153</v>
      </c>
      <c r="B8" s="5" t="n">
        <v>72</v>
      </c>
      <c r="C8" s="5" t="n">
        <v>10</v>
      </c>
      <c r="D8" s="5" t="n">
        <v>-136</v>
      </c>
    </row>
    <row r="9" spans="1:5">
      <c r="A9" s="3" t="s">
        <v>154</v>
      </c>
      <c r="B9" s="6" t="n">
        <v>-799436</v>
      </c>
      <c r="C9" s="7" t="n">
        <v>-116273</v>
      </c>
      <c r="D9" s="6" t="n">
        <v>-927337</v>
      </c>
      <c r="E9" s="6" t="n">
        <v>-253567</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64</v>
      </c>
      <c r="C1" s="2" t="s">
        <v>37</v>
      </c>
      <c r="D1" s="2" t="s">
        <v>38</v>
      </c>
      <c r="E1" s="2" t="s">
        <v>39</v>
      </c>
    </row>
    <row r="2" spans="1:5">
      <c r="A2" s="4" t="s">
        <v>255</v>
      </c>
    </row>
    <row r="3" spans="1:5">
      <c r="A3" s="3" t="s">
        <v>565</v>
      </c>
      <c r="C3" s="6" t="n">
        <v>58234</v>
      </c>
      <c r="E3" s="6" t="n">
        <v>14440</v>
      </c>
    </row>
    <row r="4" spans="1:5">
      <c r="A4" s="3" t="s">
        <v>566</v>
      </c>
      <c r="C4" s="5" t="n">
        <v>23756</v>
      </c>
      <c r="E4" s="5" t="n">
        <v>9059</v>
      </c>
    </row>
    <row r="5" spans="1:5">
      <c r="A5" s="3" t="s">
        <v>567</v>
      </c>
      <c r="B5" s="3" t="s">
        <v>137</v>
      </c>
      <c r="C5" s="5" t="n">
        <v>11632</v>
      </c>
    </row>
    <row r="6" spans="1:5">
      <c r="A6" s="3" t="s">
        <v>568</v>
      </c>
      <c r="B6" s="3" t="s">
        <v>569</v>
      </c>
      <c r="C6" s="5" t="n">
        <v>10820</v>
      </c>
      <c r="E6" s="5" t="n">
        <v>10081</v>
      </c>
    </row>
    <row r="7" spans="1:5">
      <c r="A7" s="3" t="s">
        <v>570</v>
      </c>
      <c r="E7" s="5" t="n">
        <v>5746</v>
      </c>
    </row>
    <row r="8" spans="1:5">
      <c r="A8" s="3" t="s">
        <v>571</v>
      </c>
      <c r="B8" s="3" t="s">
        <v>572</v>
      </c>
      <c r="C8" s="5" t="n">
        <v>4595</v>
      </c>
      <c r="E8" s="5" t="n">
        <v>5154</v>
      </c>
    </row>
    <row r="9" spans="1:5">
      <c r="A9" s="3" t="s">
        <v>573</v>
      </c>
      <c r="C9" s="5" t="n">
        <v>3886</v>
      </c>
      <c r="E9" s="5" t="n">
        <v>3045</v>
      </c>
    </row>
    <row r="10" spans="1:5">
      <c r="A10" s="3" t="s">
        <v>574</v>
      </c>
      <c r="C10" s="5" t="n">
        <v>9242</v>
      </c>
      <c r="E10" s="5" t="n">
        <v>932</v>
      </c>
    </row>
    <row r="11" spans="1:5">
      <c r="A11" s="3" t="s">
        <v>575</v>
      </c>
      <c r="C11" s="5" t="n">
        <v>2743</v>
      </c>
      <c r="E11" s="5" t="n">
        <v>536</v>
      </c>
    </row>
    <row r="12" spans="1:5">
      <c r="A12" s="3" t="s">
        <v>576</v>
      </c>
      <c r="C12" s="6" t="n">
        <v>124908</v>
      </c>
      <c r="D12" s="7" t="n">
        <v>18169</v>
      </c>
      <c r="E12" s="6" t="n">
        <v>48993</v>
      </c>
    </row>
    <row r="13" spans="1:5"/>
    <row r="14" spans="1:5">
      <c r="A14" s="3" t="s">
        <v>137</v>
      </c>
      <c r="B14" s="3" t="s">
        <v>577</v>
      </c>
    </row>
    <row r="15" spans="1:5">
      <c r="A15" s="3" t="s">
        <v>569</v>
      </c>
      <c r="B15" s="3" t="s">
        <v>578</v>
      </c>
    </row>
    <row r="16" spans="1:5">
      <c r="A16" s="3" t="s">
        <v>572</v>
      </c>
      <c r="B16" s="3" t="s">
        <v>579</v>
      </c>
    </row>
  </sheetData>
  <mergeCells count="5">
    <mergeCell ref="A1:B1"/>
    <mergeCell ref="A13:D13"/>
    <mergeCell ref="B14:D14"/>
    <mergeCell ref="B15:D15"/>
    <mergeCell ref="B16:D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0</v>
      </c>
      <c r="B1" s="2" t="s">
        <v>1</v>
      </c>
    </row>
    <row r="2" spans="1:4">
      <c r="B2" s="2" t="s">
        <v>37</v>
      </c>
      <c r="C2" s="2" t="s">
        <v>39</v>
      </c>
      <c r="D2" s="2" t="s">
        <v>38</v>
      </c>
    </row>
    <row r="3" spans="1:4">
      <c r="A3" s="4" t="s">
        <v>255</v>
      </c>
    </row>
    <row r="4" spans="1:4">
      <c r="A4" s="3" t="s">
        <v>581</v>
      </c>
      <c r="B4" s="6" t="n">
        <v>98260</v>
      </c>
      <c r="C4" s="6" t="n">
        <v>25228</v>
      </c>
    </row>
    <row r="5" spans="1:4">
      <c r="A5" s="3" t="s">
        <v>582</v>
      </c>
      <c r="B5" s="5" t="n">
        <v>374594</v>
      </c>
      <c r="C5" s="5" t="n">
        <v>121327</v>
      </c>
    </row>
    <row r="6" spans="1:4">
      <c r="A6" s="3" t="s">
        <v>583</v>
      </c>
      <c r="B6" s="5" t="n">
        <v>-145488</v>
      </c>
      <c r="C6" s="5" t="n">
        <v>-48213</v>
      </c>
    </row>
    <row r="7" spans="1:4">
      <c r="A7" s="3" t="s">
        <v>584</v>
      </c>
      <c r="B7" s="5" t="n">
        <v>-99</v>
      </c>
      <c r="C7" s="5" t="n">
        <v>-82</v>
      </c>
    </row>
    <row r="8" spans="1:4">
      <c r="A8" s="3" t="s">
        <v>585</v>
      </c>
      <c r="B8" s="5" t="n">
        <v>327267</v>
      </c>
      <c r="C8" s="5" t="n">
        <v>98260</v>
      </c>
    </row>
    <row r="9" spans="1:4">
      <c r="A9" s="3" t="s">
        <v>45</v>
      </c>
      <c r="B9" s="5" t="n">
        <v>180657</v>
      </c>
      <c r="C9" s="5" t="n">
        <v>55073</v>
      </c>
      <c r="D9" s="7" t="n">
        <v>26275</v>
      </c>
    </row>
    <row r="10" spans="1:4">
      <c r="A10" s="3" t="s">
        <v>50</v>
      </c>
      <c r="B10" s="6" t="n">
        <v>146610</v>
      </c>
      <c r="C10" s="6" t="n">
        <v>43187</v>
      </c>
      <c r="D10" s="7" t="n">
        <v>213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86</v>
      </c>
      <c r="C1" s="2" t="s">
        <v>37</v>
      </c>
      <c r="D1" s="2" t="s">
        <v>38</v>
      </c>
      <c r="E1" s="2" t="s">
        <v>39</v>
      </c>
    </row>
    <row r="2" spans="1:5">
      <c r="A2" s="4" t="s">
        <v>547</v>
      </c>
    </row>
    <row r="3" spans="1:5">
      <c r="A3" s="3" t="s">
        <v>587</v>
      </c>
      <c r="C3" s="6" t="n">
        <v>601472</v>
      </c>
      <c r="E3" s="6" t="n">
        <v>542324</v>
      </c>
    </row>
    <row r="4" spans="1:5">
      <c r="A4" s="3" t="s">
        <v>588</v>
      </c>
      <c r="C4" s="5" t="n">
        <v>-41961</v>
      </c>
      <c r="E4" s="5" t="n">
        <v>-17036</v>
      </c>
    </row>
    <row r="5" spans="1:5">
      <c r="A5" s="3" t="s">
        <v>48</v>
      </c>
      <c r="C5" s="5" t="n">
        <v>559511</v>
      </c>
      <c r="D5" s="7" t="n">
        <v>81377</v>
      </c>
      <c r="E5" s="5" t="n">
        <v>525288</v>
      </c>
    </row>
    <row r="6" spans="1:5">
      <c r="A6" s="3" t="s">
        <v>552</v>
      </c>
    </row>
    <row r="7" spans="1:5">
      <c r="A7" s="4" t="s">
        <v>547</v>
      </c>
    </row>
    <row r="8" spans="1:5">
      <c r="A8" s="3" t="s">
        <v>587</v>
      </c>
      <c r="C8" s="5" t="n">
        <v>91265</v>
      </c>
      <c r="E8" s="5" t="n">
        <v>40675</v>
      </c>
    </row>
    <row r="9" spans="1:5">
      <c r="A9" s="3" t="s">
        <v>589</v>
      </c>
    </row>
    <row r="10" spans="1:5">
      <c r="A10" s="4" t="s">
        <v>547</v>
      </c>
    </row>
    <row r="11" spans="1:5">
      <c r="A11" s="3" t="s">
        <v>587</v>
      </c>
      <c r="C11" s="5" t="n">
        <v>29936</v>
      </c>
      <c r="E11" s="5" t="n">
        <v>16061</v>
      </c>
    </row>
    <row r="12" spans="1:5">
      <c r="A12" s="3" t="s">
        <v>590</v>
      </c>
    </row>
    <row r="13" spans="1:5">
      <c r="A13" s="4" t="s">
        <v>547</v>
      </c>
    </row>
    <row r="14" spans="1:5">
      <c r="A14" s="3" t="s">
        <v>587</v>
      </c>
      <c r="B14" s="3" t="s">
        <v>137</v>
      </c>
      <c r="C14" s="6" t="n">
        <v>480271</v>
      </c>
      <c r="E14" s="6" t="n">
        <v>485588</v>
      </c>
    </row>
    <row r="15" spans="1:5"/>
    <row r="16" spans="1:5">
      <c r="A16" s="3" t="s">
        <v>137</v>
      </c>
      <c r="B16" s="3" t="s">
        <v>591</v>
      </c>
    </row>
  </sheetData>
  <mergeCells count="3">
    <mergeCell ref="A1:B1"/>
    <mergeCell ref="A15:D15"/>
    <mergeCell ref="B16:D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592</v>
      </c>
      <c r="B1" s="2" t="s">
        <v>198</v>
      </c>
      <c r="C1" s="2" t="s">
        <v>1</v>
      </c>
    </row>
    <row r="2" spans="1:3">
      <c r="B2" s="2" t="s">
        <v>593</v>
      </c>
      <c r="C2" s="2" t="s">
        <v>594</v>
      </c>
    </row>
    <row r="3" spans="1:3">
      <c r="A3" s="3" t="s">
        <v>595</v>
      </c>
    </row>
    <row r="4" spans="1:3">
      <c r="A4" s="4" t="s">
        <v>596</v>
      </c>
    </row>
    <row r="5" spans="1:3">
      <c r="A5" s="3" t="s">
        <v>597</v>
      </c>
      <c r="B5" s="6" t="n">
        <v>60000</v>
      </c>
    </row>
    <row r="6" spans="1:3">
      <c r="A6" s="3" t="s">
        <v>590</v>
      </c>
    </row>
    <row r="7" spans="1:3">
      <c r="A7" s="4" t="s">
        <v>596</v>
      </c>
    </row>
    <row r="8" spans="1:3">
      <c r="A8" s="3" t="s">
        <v>598</v>
      </c>
      <c r="C8" s="6" t="n">
        <v>480271</v>
      </c>
    </row>
    <row r="9" spans="1:3">
      <c r="A9" s="3" t="s">
        <v>599</v>
      </c>
    </row>
    <row r="10" spans="1:3">
      <c r="A10" s="4" t="s">
        <v>596</v>
      </c>
    </row>
    <row r="11" spans="1:3">
      <c r="A11" s="3" t="s">
        <v>600</v>
      </c>
      <c r="C11" s="5" t="n">
        <v>2</v>
      </c>
    </row>
    <row r="12" spans="1:3">
      <c r="A12" s="3" t="s">
        <v>601</v>
      </c>
    </row>
    <row r="13" spans="1:3">
      <c r="A13" s="4" t="s">
        <v>596</v>
      </c>
    </row>
    <row r="14" spans="1:3">
      <c r="A14" s="3" t="s">
        <v>600</v>
      </c>
      <c r="C14"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140</v>
      </c>
      <c r="C2" s="2" t="s">
        <v>141</v>
      </c>
      <c r="D2" s="2" t="s">
        <v>142</v>
      </c>
    </row>
    <row r="3" spans="1:4">
      <c r="A3" s="4" t="s">
        <v>260</v>
      </c>
    </row>
    <row r="4" spans="1:4">
      <c r="A4" s="3" t="s">
        <v>603</v>
      </c>
      <c r="B4" s="6" t="n">
        <v>24930</v>
      </c>
      <c r="C4" s="6" t="n">
        <v>7333</v>
      </c>
      <c r="D4" s="6" t="n">
        <v>49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4</v>
      </c>
      <c r="B1" s="2" t="s">
        <v>37</v>
      </c>
      <c r="C1" s="2" t="s">
        <v>38</v>
      </c>
      <c r="D1" s="2" t="s">
        <v>39</v>
      </c>
    </row>
    <row r="2" spans="1:4">
      <c r="A2" s="4" t="s">
        <v>560</v>
      </c>
    </row>
    <row r="3" spans="1:4">
      <c r="A3" s="3" t="s">
        <v>605</v>
      </c>
      <c r="B3" s="6" t="n">
        <v>-2388</v>
      </c>
      <c r="D3" s="6" t="n">
        <v>-1540</v>
      </c>
    </row>
    <row r="4" spans="1:4">
      <c r="A4" s="3" t="s">
        <v>49</v>
      </c>
      <c r="B4" s="5" t="n">
        <v>1369</v>
      </c>
      <c r="C4" s="7" t="n">
        <v>199</v>
      </c>
      <c r="D4" s="5" t="n">
        <v>1552</v>
      </c>
    </row>
    <row r="5" spans="1:4">
      <c r="A5" s="3" t="s">
        <v>559</v>
      </c>
    </row>
    <row r="6" spans="1:4">
      <c r="A6" s="4" t="s">
        <v>560</v>
      </c>
    </row>
    <row r="7" spans="1:4">
      <c r="A7" s="3" t="s">
        <v>606</v>
      </c>
      <c r="B7" s="6" t="n">
        <v>3757</v>
      </c>
      <c r="D7" s="6" t="n">
        <v>30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140</v>
      </c>
      <c r="C2" s="2" t="s">
        <v>141</v>
      </c>
      <c r="D2" s="2" t="s">
        <v>142</v>
      </c>
    </row>
    <row r="3" spans="1:4">
      <c r="A3" s="4" t="s">
        <v>263</v>
      </c>
    </row>
    <row r="4" spans="1:4">
      <c r="A4" s="3" t="s">
        <v>608</v>
      </c>
      <c r="B4" s="6" t="n">
        <v>848</v>
      </c>
      <c r="C4" s="6" t="n">
        <v>776</v>
      </c>
      <c r="D4" s="6" t="n">
        <v>47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9</v>
      </c>
      <c r="B1" s="2" t="s">
        <v>37</v>
      </c>
      <c r="C1" s="2" t="s">
        <v>38</v>
      </c>
      <c r="D1" s="2" t="s">
        <v>39</v>
      </c>
    </row>
    <row r="2" spans="1:4">
      <c r="A2" s="4" t="s">
        <v>263</v>
      </c>
    </row>
    <row r="3" spans="1:4">
      <c r="A3" s="3" t="s">
        <v>610</v>
      </c>
      <c r="B3" s="6" t="n">
        <v>717</v>
      </c>
    </row>
    <row r="4" spans="1:4">
      <c r="A4" s="3" t="s">
        <v>611</v>
      </c>
      <c r="B4" s="5" t="n">
        <v>553</v>
      </c>
    </row>
    <row r="5" spans="1:4">
      <c r="A5" s="3" t="s">
        <v>612</v>
      </c>
      <c r="B5" s="5" t="n">
        <v>99</v>
      </c>
    </row>
    <row r="6" spans="1:4">
      <c r="A6" s="3" t="s">
        <v>49</v>
      </c>
      <c r="B6" s="6" t="n">
        <v>1369</v>
      </c>
      <c r="C6" s="7" t="n">
        <v>199</v>
      </c>
      <c r="D6" s="6" t="n">
        <v>15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3</v>
      </c>
      <c r="B1" s="2" t="s">
        <v>37</v>
      </c>
      <c r="C1" s="2" t="s">
        <v>38</v>
      </c>
      <c r="D1" s="2" t="s">
        <v>39</v>
      </c>
    </row>
    <row r="2" spans="1:4">
      <c r="A2" s="4" t="s">
        <v>614</v>
      </c>
    </row>
    <row r="3" spans="1:4">
      <c r="A3" s="3" t="s">
        <v>51</v>
      </c>
      <c r="B3" s="6" t="n">
        <v>30009</v>
      </c>
      <c r="C3" s="7" t="n">
        <v>4365</v>
      </c>
      <c r="D3" s="6" t="n">
        <v>3300</v>
      </c>
    </row>
    <row r="4" spans="1:4">
      <c r="A4" s="3" t="s">
        <v>615</v>
      </c>
    </row>
    <row r="5" spans="1:4">
      <c r="A5" s="4" t="s">
        <v>614</v>
      </c>
    </row>
    <row r="6" spans="1:4">
      <c r="A6" s="3" t="s">
        <v>51</v>
      </c>
      <c r="B6" s="5" t="n">
        <v>3911</v>
      </c>
      <c r="D6" s="6" t="n">
        <v>3300</v>
      </c>
    </row>
    <row r="7" spans="1:4">
      <c r="A7" s="3" t="s">
        <v>616</v>
      </c>
    </row>
    <row r="8" spans="1:4">
      <c r="A8" s="4" t="s">
        <v>614</v>
      </c>
    </row>
    <row r="9" spans="1:4">
      <c r="A9" s="3" t="s">
        <v>51</v>
      </c>
      <c r="B9" s="6" t="n">
        <v>260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7</v>
      </c>
      <c r="B1" s="2" t="s">
        <v>198</v>
      </c>
      <c r="D1" s="2" t="s">
        <v>1</v>
      </c>
    </row>
    <row r="2" spans="1:6">
      <c r="B2" s="2" t="s">
        <v>593</v>
      </c>
      <c r="C2" s="2" t="s">
        <v>618</v>
      </c>
      <c r="D2" s="2" t="s">
        <v>37</v>
      </c>
      <c r="E2" s="2" t="s">
        <v>38</v>
      </c>
      <c r="F2" s="2" t="s">
        <v>39</v>
      </c>
    </row>
    <row r="3" spans="1:6">
      <c r="A3" s="4" t="s">
        <v>619</v>
      </c>
    </row>
    <row r="4" spans="1:6">
      <c r="A4" s="3" t="s">
        <v>620</v>
      </c>
      <c r="D4" s="6" t="n">
        <v>25000</v>
      </c>
      <c r="E4" s="7" t="n">
        <v>3636</v>
      </c>
      <c r="F4" s="6" t="n">
        <v>8190</v>
      </c>
    </row>
    <row r="5" spans="1:6">
      <c r="A5" s="3" t="s">
        <v>621</v>
      </c>
    </row>
    <row r="6" spans="1:6">
      <c r="A6" s="4" t="s">
        <v>619</v>
      </c>
    </row>
    <row r="7" spans="1:6">
      <c r="A7" s="3" t="s">
        <v>622</v>
      </c>
      <c r="D7" s="6" t="n">
        <v>25000</v>
      </c>
    </row>
    <row r="8" spans="1:6">
      <c r="A8" s="3" t="s">
        <v>615</v>
      </c>
    </row>
    <row r="9" spans="1:6">
      <c r="A9" s="4" t="s">
        <v>619</v>
      </c>
    </row>
    <row r="10" spans="1:6">
      <c r="A10" s="3" t="s">
        <v>620</v>
      </c>
      <c r="C10" s="6" t="n">
        <v>8190</v>
      </c>
    </row>
    <row r="11" spans="1:6">
      <c r="A11" s="3" t="s">
        <v>623</v>
      </c>
      <c r="C11" s="3" t="s">
        <v>486</v>
      </c>
    </row>
    <row r="12" spans="1:6">
      <c r="A12" s="3" t="s">
        <v>616</v>
      </c>
    </row>
    <row r="13" spans="1:6">
      <c r="A13" s="4" t="s">
        <v>619</v>
      </c>
    </row>
    <row r="14" spans="1:6">
      <c r="A14" s="3" t="s">
        <v>620</v>
      </c>
      <c r="B14" s="6" t="n">
        <v>25000</v>
      </c>
    </row>
    <row r="15" spans="1:6">
      <c r="A15" s="3" t="s">
        <v>623</v>
      </c>
      <c r="B15" s="3" t="s">
        <v>624</v>
      </c>
    </row>
    <row r="16" spans="1:6">
      <c r="A16" s="3" t="s">
        <v>625</v>
      </c>
    </row>
    <row r="17" spans="1:6">
      <c r="A17" s="4" t="s">
        <v>619</v>
      </c>
    </row>
    <row r="18" spans="1:6">
      <c r="A18" s="3" t="s">
        <v>622</v>
      </c>
      <c r="B18" s="6" t="n">
        <v>250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37"/>
    <col customWidth="1" max="6" min="6" width="30"/>
    <col customWidth="1" max="7" min="7" width="37"/>
    <col customWidth="1" max="8" min="8" width="29"/>
    <col customWidth="1" max="9" min="9" width="34"/>
    <col customWidth="1" max="10" min="10" width="34"/>
    <col customWidth="1" max="11" min="11" width="21"/>
    <col customWidth="1" max="12" min="12" width="53"/>
    <col customWidth="1" max="13" min="13" width="53"/>
    <col customWidth="1" max="14" min="14" width="27"/>
    <col customWidth="1" max="15" min="15" width="27"/>
    <col customWidth="1" max="16" min="16" width="61"/>
    <col customWidth="1" max="17" min="17" width="61"/>
    <col customWidth="1" max="18" min="18" width="31"/>
    <col customWidth="1" max="19" min="19" width="31"/>
  </cols>
  <sheetData>
    <row r="1" spans="1:19">
      <c r="A1" s="1" t="s">
        <v>155</v>
      </c>
      <c r="C1" s="2" t="s">
        <v>156</v>
      </c>
      <c r="D1" s="2" t="s">
        <v>157</v>
      </c>
      <c r="E1" s="2" t="s">
        <v>158</v>
      </c>
      <c r="F1" s="2" t="s">
        <v>159</v>
      </c>
      <c r="G1" s="2" t="s">
        <v>160</v>
      </c>
      <c r="H1" s="2" t="s">
        <v>161</v>
      </c>
      <c r="I1" s="2" t="s">
        <v>162</v>
      </c>
      <c r="J1" s="2" t="s">
        <v>163</v>
      </c>
      <c r="K1" s="2" t="s">
        <v>164</v>
      </c>
      <c r="L1" s="2" t="s">
        <v>165</v>
      </c>
      <c r="M1" s="2" t="s">
        <v>166</v>
      </c>
      <c r="N1" s="2" t="s">
        <v>167</v>
      </c>
      <c r="O1" s="2" t="s">
        <v>168</v>
      </c>
      <c r="P1" s="2" t="s">
        <v>169</v>
      </c>
      <c r="Q1" s="2" t="s">
        <v>170</v>
      </c>
      <c r="R1" s="2" t="s">
        <v>171</v>
      </c>
      <c r="S1" s="2" t="s">
        <v>172</v>
      </c>
    </row>
    <row r="2" spans="1:19">
      <c r="A2" s="3" t="s">
        <v>173</v>
      </c>
      <c r="C2" s="6" t="n">
        <v>-371744</v>
      </c>
      <c r="H2" s="6" t="n">
        <v>1</v>
      </c>
      <c r="I2" s="6" t="n">
        <v>911</v>
      </c>
      <c r="N2" s="6" t="n">
        <v>-372656</v>
      </c>
      <c r="P2" s="6" t="n">
        <v>-371744</v>
      </c>
    </row>
    <row r="3" spans="1:19">
      <c r="A3" s="3" t="s">
        <v>174</v>
      </c>
      <c r="H3" s="5" t="n">
        <v>3818618</v>
      </c>
    </row>
    <row r="4" spans="1:19">
      <c r="A4" s="3" t="s">
        <v>175</v>
      </c>
      <c r="C4" s="5" t="n">
        <v>-253567</v>
      </c>
      <c r="N4" s="5" t="n">
        <v>-253567</v>
      </c>
      <c r="P4" s="5" t="n">
        <v>-253567</v>
      </c>
    </row>
    <row r="5" spans="1:19">
      <c r="A5" s="3" t="s">
        <v>176</v>
      </c>
      <c r="C5" s="5" t="n">
        <v>-293644</v>
      </c>
      <c r="N5" s="5" t="n">
        <v>-293644</v>
      </c>
      <c r="P5" s="5" t="n">
        <v>-293644</v>
      </c>
    </row>
    <row r="6" spans="1:19">
      <c r="A6" s="3" t="s">
        <v>177</v>
      </c>
      <c r="C6" s="5" t="n">
        <v>30000</v>
      </c>
      <c r="I6" s="5" t="n">
        <v>30000</v>
      </c>
      <c r="P6" s="5" t="n">
        <v>30000</v>
      </c>
    </row>
    <row r="7" spans="1:19">
      <c r="A7" s="3" t="s">
        <v>178</v>
      </c>
      <c r="C7" s="5" t="n">
        <v>-888955</v>
      </c>
      <c r="H7" s="6" t="n">
        <v>1</v>
      </c>
      <c r="I7" s="5" t="n">
        <v>30911</v>
      </c>
      <c r="N7" s="5" t="n">
        <v>-919867</v>
      </c>
      <c r="P7" s="5" t="n">
        <v>-888955</v>
      </c>
    </row>
    <row r="8" spans="1:19">
      <c r="A8" s="3" t="s">
        <v>179</v>
      </c>
      <c r="H8" s="5" t="n">
        <v>3818618</v>
      </c>
    </row>
    <row r="9" spans="1:19">
      <c r="A9" s="3" t="s">
        <v>175</v>
      </c>
      <c r="C9" s="5" t="n">
        <v>-918714</v>
      </c>
      <c r="N9" s="5" t="n">
        <v>-918578</v>
      </c>
      <c r="P9" s="5" t="n">
        <v>-918578</v>
      </c>
      <c r="R9" s="6" t="n">
        <v>-136</v>
      </c>
    </row>
    <row r="10" spans="1:19">
      <c r="A10" s="3" t="s">
        <v>180</v>
      </c>
      <c r="C10" s="5" t="n">
        <v>200</v>
      </c>
      <c r="R10" s="5" t="n">
        <v>200</v>
      </c>
    </row>
    <row r="11" spans="1:19">
      <c r="A11" s="3" t="s">
        <v>181</v>
      </c>
      <c r="B11" s="3" t="s">
        <v>137</v>
      </c>
      <c r="C11" s="5" t="n">
        <v>-71303</v>
      </c>
      <c r="I11" s="5" t="n">
        <v>-30000</v>
      </c>
      <c r="N11" s="5" t="n">
        <v>-41303</v>
      </c>
      <c r="P11" s="5" t="n">
        <v>-71303</v>
      </c>
    </row>
    <row r="12" spans="1:19">
      <c r="A12" s="3" t="s">
        <v>182</v>
      </c>
      <c r="C12" s="5" t="n">
        <v>-43000</v>
      </c>
      <c r="N12" s="5" t="n">
        <v>-43000</v>
      </c>
      <c r="P12" s="5" t="n">
        <v>-43000</v>
      </c>
    </row>
    <row r="13" spans="1:19">
      <c r="A13" s="3" t="s">
        <v>183</v>
      </c>
      <c r="H13" s="5" t="n">
        <v>510382</v>
      </c>
    </row>
    <row r="14" spans="1:19">
      <c r="A14" s="3" t="s">
        <v>184</v>
      </c>
      <c r="C14" s="5" t="n">
        <v>288763</v>
      </c>
      <c r="I14" s="5" t="n">
        <v>288763</v>
      </c>
      <c r="P14" s="5" t="n">
        <v>288763</v>
      </c>
    </row>
    <row r="15" spans="1:19">
      <c r="A15" s="3" t="s">
        <v>185</v>
      </c>
      <c r="C15" s="5" t="n">
        <v>-8759</v>
      </c>
      <c r="L15" s="6" t="n">
        <v>-8759</v>
      </c>
      <c r="P15" s="5" t="n">
        <v>-8759</v>
      </c>
    </row>
    <row r="16" spans="1:19">
      <c r="A16" s="3" t="s">
        <v>186</v>
      </c>
      <c r="C16" s="6" t="n">
        <v>-1641768</v>
      </c>
      <c r="H16" s="6" t="n">
        <v>1</v>
      </c>
      <c r="I16" s="5" t="n">
        <v>289674</v>
      </c>
      <c r="L16" s="5" t="n">
        <v>-8759</v>
      </c>
      <c r="N16" s="5" t="n">
        <v>-1922748</v>
      </c>
      <c r="P16" s="5" t="n">
        <v>-1641832</v>
      </c>
      <c r="R16" s="5" t="n">
        <v>64</v>
      </c>
    </row>
    <row r="17" spans="1:19">
      <c r="A17" s="3" t="s">
        <v>187</v>
      </c>
      <c r="C17" s="5" t="n">
        <v>4329000</v>
      </c>
      <c r="D17" s="5" t="n">
        <v>4329000</v>
      </c>
      <c r="H17" s="5" t="n">
        <v>4329000</v>
      </c>
    </row>
    <row r="18" spans="1:19">
      <c r="A18" s="3" t="s">
        <v>175</v>
      </c>
      <c r="C18" s="6" t="n">
        <v>-926950</v>
      </c>
      <c r="D18" s="7" t="n">
        <v>-134820</v>
      </c>
      <c r="N18" s="5" t="n">
        <v>-927022</v>
      </c>
      <c r="P18" s="5" t="n">
        <v>-927022</v>
      </c>
      <c r="R18" s="5" t="n">
        <v>72</v>
      </c>
    </row>
    <row r="19" spans="1:19">
      <c r="A19" s="3" t="s">
        <v>188</v>
      </c>
      <c r="C19" s="5" t="n">
        <v>1109517</v>
      </c>
      <c r="I19" s="5" t="n">
        <v>1109517</v>
      </c>
      <c r="P19" s="5" t="n">
        <v>1109517</v>
      </c>
    </row>
    <row r="20" spans="1:19">
      <c r="A20" s="3" t="s">
        <v>189</v>
      </c>
      <c r="E20" s="5" t="n">
        <v>659131</v>
      </c>
    </row>
    <row r="21" spans="1:19">
      <c r="A21" s="3" t="s">
        <v>190</v>
      </c>
      <c r="C21" s="5" t="n">
        <v>1024709</v>
      </c>
      <c r="E21" s="6" t="n">
        <v>1</v>
      </c>
      <c r="G21" s="6" t="n">
        <v>1</v>
      </c>
      <c r="H21" s="6" t="n">
        <v>-1</v>
      </c>
      <c r="I21" s="5" t="n">
        <v>1024708</v>
      </c>
      <c r="P21" s="5" t="n">
        <v>1024709</v>
      </c>
    </row>
    <row r="22" spans="1:19">
      <c r="A22" s="3" t="s">
        <v>191</v>
      </c>
      <c r="E22" s="5" t="n">
        <v>1159252</v>
      </c>
      <c r="F22" s="5" t="n">
        <v>826389</v>
      </c>
      <c r="G22" s="5" t="n">
        <v>4265286</v>
      </c>
      <c r="H22" s="5" t="n">
        <v>-4329000</v>
      </c>
    </row>
    <row r="23" spans="1:19">
      <c r="A23" s="3" t="s">
        <v>192</v>
      </c>
      <c r="C23" s="5" t="n">
        <v>-34828</v>
      </c>
      <c r="I23" s="5" t="n">
        <v>-34828</v>
      </c>
      <c r="P23" s="5" t="n">
        <v>-34828</v>
      </c>
    </row>
    <row r="24" spans="1:19">
      <c r="A24" s="3" t="s">
        <v>193</v>
      </c>
      <c r="E24" s="5" t="n">
        <v>-45082</v>
      </c>
      <c r="K24" s="5" t="n">
        <v>45082</v>
      </c>
    </row>
    <row r="25" spans="1:19">
      <c r="A25" s="3" t="s">
        <v>184</v>
      </c>
      <c r="C25" s="5" t="n">
        <v>2751</v>
      </c>
      <c r="I25" s="5" t="n">
        <v>2751</v>
      </c>
      <c r="P25" s="5" t="n">
        <v>2751</v>
      </c>
    </row>
    <row r="26" spans="1:19">
      <c r="A26" s="3" t="s">
        <v>185</v>
      </c>
      <c r="C26" s="5" t="n">
        <v>127586</v>
      </c>
      <c r="D26" s="5" t="n">
        <v>18557</v>
      </c>
      <c r="L26" s="5" t="n">
        <v>127586</v>
      </c>
      <c r="P26" s="5" t="n">
        <v>127586</v>
      </c>
    </row>
    <row r="27" spans="1:19">
      <c r="A27" s="3" t="s">
        <v>194</v>
      </c>
      <c r="C27" s="6" t="n">
        <v>-338983</v>
      </c>
      <c r="D27" s="7" t="n">
        <v>-49303</v>
      </c>
      <c r="E27" s="6" t="n">
        <v>1</v>
      </c>
      <c r="G27" s="6" t="n">
        <v>1</v>
      </c>
      <c r="I27" s="6" t="n">
        <v>2391822</v>
      </c>
      <c r="J27" s="7" t="n">
        <v>347876</v>
      </c>
      <c r="L27" s="6" t="n">
        <v>118827</v>
      </c>
      <c r="M27" s="7" t="n">
        <v>17283</v>
      </c>
      <c r="N27" s="6" t="n">
        <v>-2849770</v>
      </c>
      <c r="O27" s="7" t="n">
        <v>-414482</v>
      </c>
      <c r="P27" s="6" t="n">
        <v>-339119</v>
      </c>
      <c r="Q27" s="7" t="n">
        <v>-49323</v>
      </c>
      <c r="R27" s="6" t="n">
        <v>136</v>
      </c>
      <c r="S27" s="7" t="n">
        <v>20</v>
      </c>
    </row>
    <row r="28" spans="1:19">
      <c r="A28" s="3" t="s">
        <v>195</v>
      </c>
      <c r="E28" s="5" t="n">
        <v>1773301</v>
      </c>
      <c r="F28" s="5" t="n">
        <v>826389</v>
      </c>
      <c r="G28" s="5" t="n">
        <v>4265286</v>
      </c>
      <c r="K28" s="5" t="n">
        <v>45082</v>
      </c>
    </row>
    <row r="29" spans="1:19"/>
    <row r="30" spans="1:19">
      <c r="A30" s="3" t="s">
        <v>137</v>
      </c>
      <c r="B30" s="3" t="s">
        <v>196</v>
      </c>
    </row>
  </sheetData>
  <mergeCells count="3">
    <mergeCell ref="A1:B1"/>
    <mergeCell ref="A29:R29"/>
    <mergeCell ref="B30:R3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6</v>
      </c>
      <c r="B1" s="2" t="s">
        <v>1</v>
      </c>
    </row>
    <row r="2" spans="1:3">
      <c r="B2" s="2" t="s">
        <v>140</v>
      </c>
      <c r="C2" s="2" t="s">
        <v>141</v>
      </c>
    </row>
    <row r="3" spans="1:3">
      <c r="A3" s="4" t="s">
        <v>266</v>
      </c>
    </row>
    <row r="4" spans="1:3">
      <c r="A4" s="3" t="s">
        <v>627</v>
      </c>
      <c r="B4" s="6" t="n">
        <v>0</v>
      </c>
      <c r="C4"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28</v>
      </c>
      <c r="C1" s="2" t="s">
        <v>37</v>
      </c>
      <c r="D1" s="2" t="s">
        <v>38</v>
      </c>
      <c r="E1" s="2" t="s">
        <v>39</v>
      </c>
    </row>
    <row r="2" spans="1:5">
      <c r="A2" s="4" t="s">
        <v>255</v>
      </c>
    </row>
    <row r="3" spans="1:5">
      <c r="A3" s="3" t="s">
        <v>629</v>
      </c>
      <c r="B3" s="3" t="s">
        <v>137</v>
      </c>
      <c r="C3" s="6" t="n">
        <v>12772</v>
      </c>
      <c r="E3" s="6" t="n">
        <v>9689</v>
      </c>
    </row>
    <row r="4" spans="1:5">
      <c r="A4" s="3" t="s">
        <v>630</v>
      </c>
      <c r="B4" s="3" t="s">
        <v>569</v>
      </c>
      <c r="C4" s="5" t="n">
        <v>404725</v>
      </c>
      <c r="E4" s="5" t="n">
        <v>119952</v>
      </c>
    </row>
    <row r="5" spans="1:5">
      <c r="A5" s="3" t="s">
        <v>575</v>
      </c>
      <c r="C5" s="5" t="n">
        <v>1203</v>
      </c>
    </row>
    <row r="6" spans="1:5">
      <c r="A6" s="3" t="s">
        <v>576</v>
      </c>
      <c r="C6" s="6" t="n">
        <v>418700</v>
      </c>
      <c r="D6" s="7" t="n">
        <v>60897</v>
      </c>
      <c r="E6" s="6" t="n">
        <v>129641</v>
      </c>
    </row>
    <row r="7" spans="1:5"/>
    <row r="8" spans="1:5">
      <c r="A8" s="3" t="s">
        <v>137</v>
      </c>
      <c r="B8" s="3" t="s">
        <v>631</v>
      </c>
    </row>
    <row r="9" spans="1:5">
      <c r="A9" s="3" t="s">
        <v>569</v>
      </c>
      <c r="B9" s="3" t="s">
        <v>632</v>
      </c>
    </row>
  </sheetData>
  <mergeCells count="4">
    <mergeCell ref="A1:B1"/>
    <mergeCell ref="A7:D7"/>
    <mergeCell ref="B8:D8"/>
    <mergeCell ref="B9:D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3</v>
      </c>
      <c r="B1" s="2" t="s">
        <v>37</v>
      </c>
      <c r="C1" s="2" t="s">
        <v>38</v>
      </c>
      <c r="D1" s="2" t="s">
        <v>39</v>
      </c>
    </row>
    <row r="2" spans="1:4">
      <c r="A2" s="4" t="s">
        <v>271</v>
      </c>
    </row>
    <row r="3" spans="1:4">
      <c r="A3" s="3" t="s">
        <v>634</v>
      </c>
      <c r="B3" s="6" t="n">
        <v>124137</v>
      </c>
      <c r="D3" s="6" t="n">
        <v>148337</v>
      </c>
    </row>
    <row r="4" spans="1:4">
      <c r="A4" s="3" t="s">
        <v>635</v>
      </c>
      <c r="B4" s="5" t="n">
        <v>120269</v>
      </c>
      <c r="D4" s="5" t="n">
        <v>16133</v>
      </c>
    </row>
    <row r="5" spans="1:4">
      <c r="A5" s="3" t="s">
        <v>636</v>
      </c>
      <c r="B5" s="5" t="n">
        <v>51087</v>
      </c>
      <c r="D5" s="5" t="n">
        <v>33693</v>
      </c>
    </row>
    <row r="6" spans="1:4">
      <c r="A6" s="3" t="s">
        <v>637</v>
      </c>
      <c r="B6" s="5" t="n">
        <v>94789</v>
      </c>
      <c r="D6" s="5" t="n">
        <v>13595</v>
      </c>
    </row>
    <row r="7" spans="1:4">
      <c r="A7" s="3" t="s">
        <v>638</v>
      </c>
      <c r="B7" s="5" t="n">
        <v>29872</v>
      </c>
      <c r="D7" s="5" t="n">
        <v>9915</v>
      </c>
    </row>
    <row r="8" spans="1:4">
      <c r="A8" s="3" t="s">
        <v>639</v>
      </c>
      <c r="B8" s="5" t="n">
        <v>6650</v>
      </c>
      <c r="D8" s="5" t="n">
        <v>6081</v>
      </c>
    </row>
    <row r="9" spans="1:4">
      <c r="A9" s="3" t="s">
        <v>640</v>
      </c>
      <c r="B9" s="5" t="n">
        <v>6625</v>
      </c>
      <c r="D9" s="5" t="n">
        <v>2452</v>
      </c>
    </row>
    <row r="10" spans="1:4">
      <c r="A10" s="3" t="s">
        <v>238</v>
      </c>
      <c r="B10" s="5" t="n">
        <v>4911</v>
      </c>
      <c r="D10" s="5" t="n">
        <v>2180</v>
      </c>
    </row>
    <row r="11" spans="1:4">
      <c r="A11" s="3" t="s">
        <v>641</v>
      </c>
      <c r="B11" s="5" t="n">
        <v>3482</v>
      </c>
    </row>
    <row r="12" spans="1:4">
      <c r="A12" s="3" t="s">
        <v>642</v>
      </c>
      <c r="B12" s="5" t="n">
        <v>6024</v>
      </c>
    </row>
    <row r="13" spans="1:4">
      <c r="A13" s="3" t="s">
        <v>643</v>
      </c>
      <c r="B13" s="5" t="n">
        <v>857</v>
      </c>
    </row>
    <row r="14" spans="1:4">
      <c r="A14" s="3" t="s">
        <v>644</v>
      </c>
      <c r="B14" s="5" t="n">
        <v>6581</v>
      </c>
      <c r="D14" s="5" t="n">
        <v>3514</v>
      </c>
    </row>
    <row r="15" spans="1:4">
      <c r="A15" s="3" t="s">
        <v>576</v>
      </c>
      <c r="B15" s="6" t="n">
        <v>455284</v>
      </c>
      <c r="C15" s="7" t="n">
        <v>66218</v>
      </c>
      <c r="D15" s="6" t="n">
        <v>2359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140</v>
      </c>
      <c r="C1" s="2" t="s">
        <v>141</v>
      </c>
    </row>
    <row r="2" spans="1:3">
      <c r="A2" s="4" t="s">
        <v>271</v>
      </c>
    </row>
    <row r="3" spans="1:3">
      <c r="A3" s="3" t="s">
        <v>640</v>
      </c>
      <c r="B3" s="6" t="n">
        <v>6625</v>
      </c>
      <c r="C3" s="6" t="n">
        <v>24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6</v>
      </c>
      <c r="B1" s="2" t="s">
        <v>1</v>
      </c>
    </row>
    <row r="2" spans="1:5">
      <c r="B2" s="2" t="s">
        <v>37</v>
      </c>
      <c r="C2" s="2" t="s">
        <v>38</v>
      </c>
      <c r="D2" s="2" t="s">
        <v>39</v>
      </c>
      <c r="E2" s="2" t="s">
        <v>148</v>
      </c>
    </row>
    <row r="3" spans="1:5">
      <c r="A3" s="4" t="s">
        <v>647</v>
      </c>
    </row>
    <row r="4" spans="1:5">
      <c r="A4" s="3" t="s">
        <v>648</v>
      </c>
      <c r="B4" s="6" t="n">
        <v>1982505</v>
      </c>
      <c r="D4" s="6" t="n">
        <v>974678</v>
      </c>
      <c r="E4" s="6" t="n">
        <v>424086</v>
      </c>
    </row>
    <row r="5" spans="1:5">
      <c r="A5" s="3" t="s">
        <v>649</v>
      </c>
      <c r="B5" s="5" t="n">
        <v>-8520</v>
      </c>
      <c r="D5" s="5" t="n">
        <v>-4516</v>
      </c>
      <c r="E5" s="5" t="n">
        <v>-5176</v>
      </c>
    </row>
    <row r="6" spans="1:5">
      <c r="A6" s="3" t="s">
        <v>650</v>
      </c>
      <c r="B6" s="5" t="n">
        <v>1973985</v>
      </c>
      <c r="C6" s="7" t="n">
        <v>287104</v>
      </c>
      <c r="D6" s="5" t="n">
        <v>970162</v>
      </c>
      <c r="E6" s="5" t="n">
        <v>418910</v>
      </c>
    </row>
    <row r="7" spans="1:5">
      <c r="A7" s="3" t="s">
        <v>651</v>
      </c>
    </row>
    <row r="8" spans="1:5">
      <c r="A8" s="4" t="s">
        <v>647</v>
      </c>
    </row>
    <row r="9" spans="1:5">
      <c r="A9" s="3" t="s">
        <v>648</v>
      </c>
      <c r="B9" s="5" t="n">
        <v>1975544</v>
      </c>
      <c r="D9" s="5" t="n">
        <v>968672</v>
      </c>
      <c r="E9" s="5" t="n">
        <v>418274</v>
      </c>
    </row>
    <row r="10" spans="1:5">
      <c r="A10" s="3" t="s">
        <v>652</v>
      </c>
    </row>
    <row r="11" spans="1:5">
      <c r="A11" s="4" t="s">
        <v>647</v>
      </c>
    </row>
    <row r="12" spans="1:5">
      <c r="A12" s="3" t="s">
        <v>648</v>
      </c>
      <c r="B12" s="5" t="n">
        <v>1814178</v>
      </c>
      <c r="D12" s="5" t="n">
        <v>822832</v>
      </c>
      <c r="E12" s="5" t="n">
        <v>296269</v>
      </c>
    </row>
    <row r="13" spans="1:5">
      <c r="A13" s="3" t="s">
        <v>653</v>
      </c>
    </row>
    <row r="14" spans="1:5">
      <c r="A14" s="4" t="s">
        <v>647</v>
      </c>
    </row>
    <row r="15" spans="1:5">
      <c r="A15" s="3" t="s">
        <v>648</v>
      </c>
      <c r="B15" s="5" t="n">
        <v>161366</v>
      </c>
      <c r="D15" s="5" t="n">
        <v>145840</v>
      </c>
      <c r="E15" s="5" t="n">
        <v>122005</v>
      </c>
    </row>
    <row r="16" spans="1:5">
      <c r="A16" s="3" t="s">
        <v>654</v>
      </c>
    </row>
    <row r="17" spans="1:5">
      <c r="A17" s="4" t="s">
        <v>647</v>
      </c>
    </row>
    <row r="18" spans="1:5">
      <c r="A18" s="3" t="s">
        <v>648</v>
      </c>
      <c r="B18" s="5" t="n">
        <v>6374</v>
      </c>
      <c r="D18" s="5" t="n">
        <v>4105</v>
      </c>
      <c r="E18" s="5" t="n">
        <v>4528</v>
      </c>
    </row>
    <row r="19" spans="1:5">
      <c r="A19" s="3" t="s">
        <v>655</v>
      </c>
    </row>
    <row r="20" spans="1:5">
      <c r="A20" s="4" t="s">
        <v>647</v>
      </c>
    </row>
    <row r="21" spans="1:5">
      <c r="A21" s="3" t="s">
        <v>648</v>
      </c>
      <c r="B21" s="5" t="n">
        <v>587</v>
      </c>
      <c r="D21" s="5" t="n">
        <v>1901</v>
      </c>
      <c r="E21" s="5" t="n">
        <v>1284</v>
      </c>
    </row>
    <row r="22" spans="1:5">
      <c r="A22" s="3" t="s">
        <v>656</v>
      </c>
    </row>
    <row r="23" spans="1:5">
      <c r="A23" s="4" t="s">
        <v>647</v>
      </c>
    </row>
    <row r="24" spans="1:5">
      <c r="A24" s="3" t="s">
        <v>648</v>
      </c>
      <c r="B24" s="5" t="n">
        <v>85630</v>
      </c>
      <c r="D24" s="5" t="n">
        <v>126277</v>
      </c>
      <c r="E24" s="5" t="n">
        <v>79541</v>
      </c>
    </row>
    <row r="25" spans="1:5">
      <c r="A25" s="3" t="s">
        <v>657</v>
      </c>
    </row>
    <row r="26" spans="1:5">
      <c r="A26" s="4" t="s">
        <v>647</v>
      </c>
    </row>
    <row r="27" spans="1:5">
      <c r="A27" s="3" t="s">
        <v>648</v>
      </c>
      <c r="B27" s="6" t="n">
        <v>1889914</v>
      </c>
      <c r="D27" s="6" t="n">
        <v>842395</v>
      </c>
      <c r="E27" s="6" t="n">
        <v>338733</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8</v>
      </c>
      <c r="B1" s="2" t="s">
        <v>1</v>
      </c>
    </row>
    <row r="2" spans="1:4">
      <c r="B2" s="2" t="s">
        <v>37</v>
      </c>
      <c r="C2" s="2" t="s">
        <v>39</v>
      </c>
      <c r="D2" s="2" t="s">
        <v>38</v>
      </c>
    </row>
    <row r="3" spans="1:4">
      <c r="A3" s="4" t="s">
        <v>275</v>
      </c>
    </row>
    <row r="4" spans="1:4">
      <c r="A4" s="3" t="s">
        <v>659</v>
      </c>
      <c r="B4" s="6" t="n">
        <v>2110428</v>
      </c>
      <c r="C4" s="6" t="n">
        <v>727569</v>
      </c>
    </row>
    <row r="5" spans="1:4">
      <c r="A5" s="3" t="s">
        <v>582</v>
      </c>
      <c r="B5" s="5" t="n">
        <v>3214400</v>
      </c>
      <c r="C5" s="5" t="n">
        <v>2381755</v>
      </c>
    </row>
    <row r="6" spans="1:4">
      <c r="A6" s="3" t="s">
        <v>660</v>
      </c>
      <c r="B6" s="5" t="n">
        <v>-2038803</v>
      </c>
      <c r="C6" s="5" t="n">
        <v>-998896</v>
      </c>
    </row>
    <row r="7" spans="1:4">
      <c r="A7" s="3" t="s">
        <v>661</v>
      </c>
      <c r="B7" s="5" t="n">
        <v>3286025</v>
      </c>
      <c r="C7" s="5" t="n">
        <v>2110428</v>
      </c>
    </row>
    <row r="8" spans="1:4">
      <c r="A8" s="3" t="s">
        <v>93</v>
      </c>
      <c r="B8" s="5" t="n">
        <v>1765085</v>
      </c>
      <c r="C8" s="5" t="n">
        <v>1325954</v>
      </c>
      <c r="D8" s="7" t="n">
        <v>256721</v>
      </c>
    </row>
    <row r="9" spans="1:4">
      <c r="A9" s="3" t="s">
        <v>96</v>
      </c>
      <c r="B9" s="6" t="n">
        <v>1520940</v>
      </c>
      <c r="C9" s="6" t="n">
        <v>784474</v>
      </c>
      <c r="D9" s="7" t="n">
        <v>2212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662</v>
      </c>
      <c r="B1" s="2" t="s">
        <v>1</v>
      </c>
    </row>
    <row r="2" spans="1:4">
      <c r="B2" s="2" t="s">
        <v>140</v>
      </c>
      <c r="C2" s="2" t="s">
        <v>663</v>
      </c>
      <c r="D2" s="2" t="s">
        <v>664</v>
      </c>
    </row>
    <row r="3" spans="1:4">
      <c r="A3" s="4" t="s">
        <v>665</v>
      </c>
    </row>
    <row r="4" spans="1:4">
      <c r="A4" s="3" t="s">
        <v>666</v>
      </c>
      <c r="C4" s="5" t="n">
        <v>2</v>
      </c>
      <c r="D4" s="5" t="n">
        <v>2</v>
      </c>
    </row>
    <row r="5" spans="1:4">
      <c r="A5" s="3" t="s">
        <v>667</v>
      </c>
      <c r="C5" s="6" t="n">
        <v>260000</v>
      </c>
      <c r="D5" s="6" t="n">
        <v>260000</v>
      </c>
    </row>
    <row r="6" spans="1:4">
      <c r="A6" s="3" t="s">
        <v>668</v>
      </c>
      <c r="B6" s="3" t="s">
        <v>669</v>
      </c>
    </row>
    <row r="7" spans="1:4">
      <c r="A7" s="3" t="s">
        <v>670</v>
      </c>
      <c r="B7" s="3" t="s">
        <v>671</v>
      </c>
    </row>
    <row r="8" spans="1:4">
      <c r="A8" s="3" t="s">
        <v>672</v>
      </c>
      <c r="B8" s="3" t="s">
        <v>67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7"/>
    <col customWidth="1" max="7" min="7" width="27"/>
    <col customWidth="1" max="8" min="8" width="27"/>
    <col customWidth="1" max="9" min="9" width="27"/>
    <col customWidth="1" max="10" min="10" width="80"/>
    <col customWidth="1" max="11" min="11" width="21"/>
    <col customWidth="1" max="12" min="12" width="20"/>
  </cols>
  <sheetData>
    <row r="1" spans="1:12">
      <c r="A1" s="1" t="s">
        <v>674</v>
      </c>
      <c r="B1" s="2" t="s">
        <v>675</v>
      </c>
      <c r="C1" s="2" t="s">
        <v>676</v>
      </c>
      <c r="D1" s="2" t="s">
        <v>677</v>
      </c>
      <c r="E1" s="2" t="s">
        <v>678</v>
      </c>
      <c r="F1" s="2" t="s">
        <v>679</v>
      </c>
      <c r="G1" s="2" t="s">
        <v>680</v>
      </c>
      <c r="H1" s="2" t="s">
        <v>681</v>
      </c>
      <c r="I1" s="2" t="s">
        <v>682</v>
      </c>
      <c r="J1" s="2" t="s">
        <v>38</v>
      </c>
      <c r="K1" s="2" t="s">
        <v>39</v>
      </c>
      <c r="L1" s="2" t="s">
        <v>87</v>
      </c>
    </row>
    <row r="2" spans="1:12">
      <c r="A2" s="4" t="s">
        <v>683</v>
      </c>
    </row>
    <row r="3" spans="1:12">
      <c r="A3" s="3" t="s">
        <v>684</v>
      </c>
      <c r="K3" s="6" t="n">
        <v>732709</v>
      </c>
    </row>
    <row r="4" spans="1:12">
      <c r="A4" s="3" t="s">
        <v>527</v>
      </c>
    </row>
    <row r="5" spans="1:12">
      <c r="A5" s="4" t="s">
        <v>683</v>
      </c>
    </row>
    <row r="6" spans="1:12">
      <c r="A6" s="3" t="s">
        <v>685</v>
      </c>
      <c r="J6" s="3" t="s">
        <v>453</v>
      </c>
    </row>
    <row r="7" spans="1:12">
      <c r="A7" s="3" t="s">
        <v>686</v>
      </c>
      <c r="J7" s="7" t="n">
        <v>500000000</v>
      </c>
    </row>
    <row r="8" spans="1:12">
      <c r="A8" s="3" t="s">
        <v>687</v>
      </c>
      <c r="J8" s="7" t="n">
        <v>100000000</v>
      </c>
    </row>
    <row r="9" spans="1:12">
      <c r="A9" s="3" t="s">
        <v>82</v>
      </c>
    </row>
    <row r="10" spans="1:12">
      <c r="A10" s="4" t="s">
        <v>683</v>
      </c>
    </row>
    <row r="11" spans="1:12">
      <c r="A11" s="3" t="s">
        <v>688</v>
      </c>
      <c r="H11" s="6" t="n">
        <v>601605</v>
      </c>
      <c r="I11" s="7" t="n">
        <v>90000000</v>
      </c>
    </row>
    <row r="12" spans="1:12">
      <c r="A12" s="3" t="s">
        <v>689</v>
      </c>
      <c r="H12" s="5" t="n">
        <v>826389</v>
      </c>
      <c r="I12" s="5" t="n">
        <v>826389</v>
      </c>
    </row>
    <row r="13" spans="1:12">
      <c r="A13" s="3" t="s">
        <v>690</v>
      </c>
      <c r="L13" s="5" t="n">
        <v>826389</v>
      </c>
    </row>
    <row r="14" spans="1:12">
      <c r="A14" s="3" t="s">
        <v>691</v>
      </c>
      <c r="L14" s="5" t="n">
        <v>826389</v>
      </c>
    </row>
    <row r="15" spans="1:12">
      <c r="A15" s="3" t="s">
        <v>83</v>
      </c>
    </row>
    <row r="16" spans="1:12">
      <c r="A16" s="4" t="s">
        <v>683</v>
      </c>
    </row>
    <row r="17" spans="1:12">
      <c r="A17" s="3" t="s">
        <v>688</v>
      </c>
      <c r="F17" s="6" t="n">
        <v>131104</v>
      </c>
      <c r="G17" s="7" t="n">
        <v>20000000</v>
      </c>
    </row>
    <row r="18" spans="1:12">
      <c r="A18" s="3" t="s">
        <v>689</v>
      </c>
      <c r="F18" s="5" t="n">
        <v>141264</v>
      </c>
      <c r="G18" s="5" t="n">
        <v>141264</v>
      </c>
    </row>
    <row r="19" spans="1:12">
      <c r="A19" s="3" t="s">
        <v>690</v>
      </c>
      <c r="L19" s="5" t="n">
        <v>141264</v>
      </c>
    </row>
    <row r="20" spans="1:12">
      <c r="A20" s="3" t="s">
        <v>691</v>
      </c>
      <c r="L20" s="5" t="n">
        <v>141264</v>
      </c>
    </row>
    <row r="21" spans="1:12">
      <c r="A21" s="3" t="s">
        <v>81</v>
      </c>
    </row>
    <row r="22" spans="1:12">
      <c r="A22" s="4" t="s">
        <v>683</v>
      </c>
    </row>
    <row r="23" spans="1:12">
      <c r="A23" s="3" t="s">
        <v>692</v>
      </c>
      <c r="H23" s="6" t="n">
        <v>86000</v>
      </c>
    </row>
    <row r="24" spans="1:12">
      <c r="A24" s="3" t="s">
        <v>689</v>
      </c>
      <c r="H24" s="5" t="n">
        <v>954274</v>
      </c>
      <c r="I24" s="5" t="n">
        <v>954274</v>
      </c>
    </row>
    <row r="25" spans="1:12">
      <c r="A25" s="3" t="s">
        <v>693</v>
      </c>
      <c r="E25" s="6" t="n">
        <v>242078</v>
      </c>
    </row>
    <row r="26" spans="1:12">
      <c r="A26" s="3" t="s">
        <v>690</v>
      </c>
      <c r="L26" s="5" t="n">
        <v>954274</v>
      </c>
    </row>
    <row r="27" spans="1:12">
      <c r="A27" s="3" t="s">
        <v>691</v>
      </c>
      <c r="L27" s="5" t="n">
        <v>954274</v>
      </c>
    </row>
    <row r="28" spans="1:12">
      <c r="A28" s="3" t="s">
        <v>694</v>
      </c>
    </row>
    <row r="29" spans="1:12">
      <c r="A29" s="4" t="s">
        <v>683</v>
      </c>
    </row>
    <row r="30" spans="1:12">
      <c r="A30" s="3" t="s">
        <v>695</v>
      </c>
      <c r="J30" s="3" t="s">
        <v>696</v>
      </c>
    </row>
    <row r="31" spans="1:12">
      <c r="A31" s="3" t="s">
        <v>697</v>
      </c>
      <c r="C31" s="3" t="s">
        <v>453</v>
      </c>
    </row>
    <row r="32" spans="1:12">
      <c r="A32" s="3" t="s">
        <v>698</v>
      </c>
      <c r="K32" s="5" t="n">
        <v>303040</v>
      </c>
    </row>
    <row r="33" spans="1:12">
      <c r="A33" s="3" t="s">
        <v>699</v>
      </c>
      <c r="J33" s="3" t="s">
        <v>453</v>
      </c>
    </row>
    <row r="34" spans="1:12">
      <c r="A34" s="3" t="s">
        <v>700</v>
      </c>
    </row>
    <row r="35" spans="1:12">
      <c r="A35" s="4" t="s">
        <v>683</v>
      </c>
    </row>
    <row r="36" spans="1:12">
      <c r="A36" s="3" t="s">
        <v>695</v>
      </c>
      <c r="J36" s="3" t="s">
        <v>701</v>
      </c>
    </row>
    <row r="37" spans="1:12">
      <c r="A37" s="3" t="s">
        <v>698</v>
      </c>
      <c r="K37" s="5" t="n">
        <v>623679</v>
      </c>
    </row>
    <row r="38" spans="1:12">
      <c r="A38" s="3" t="s">
        <v>699</v>
      </c>
      <c r="C38" s="3" t="s">
        <v>453</v>
      </c>
    </row>
    <row r="39" spans="1:12">
      <c r="A39" s="3" t="s">
        <v>702</v>
      </c>
    </row>
    <row r="40" spans="1:12">
      <c r="A40" s="4" t="s">
        <v>683</v>
      </c>
    </row>
    <row r="41" spans="1:12">
      <c r="A41" s="3" t="s">
        <v>695</v>
      </c>
      <c r="J41" s="3" t="s">
        <v>703</v>
      </c>
    </row>
    <row r="42" spans="1:12">
      <c r="A42" s="3" t="s">
        <v>698</v>
      </c>
      <c r="K42" s="6" t="n">
        <v>135312</v>
      </c>
    </row>
    <row r="43" spans="1:12">
      <c r="A43" s="3" t="s">
        <v>699</v>
      </c>
      <c r="B43" s="3" t="s">
        <v>453</v>
      </c>
    </row>
    <row r="44" spans="1:12">
      <c r="A44" s="3" t="s">
        <v>704</v>
      </c>
    </row>
    <row r="45" spans="1:12">
      <c r="A45" s="4" t="s">
        <v>683</v>
      </c>
    </row>
    <row r="46" spans="1:12">
      <c r="A46" s="3" t="s">
        <v>699</v>
      </c>
      <c r="J46" s="3" t="s">
        <v>705</v>
      </c>
    </row>
    <row r="47" spans="1:12">
      <c r="A47" s="3" t="s">
        <v>706</v>
      </c>
    </row>
    <row r="48" spans="1:12">
      <c r="A48" s="4" t="s">
        <v>683</v>
      </c>
    </row>
    <row r="49" spans="1:12">
      <c r="A49" s="3" t="s">
        <v>707</v>
      </c>
      <c r="D49" s="3" t="s">
        <v>708</v>
      </c>
    </row>
    <row r="50" spans="1:12">
      <c r="A50" s="3" t="s">
        <v>684</v>
      </c>
      <c r="D50" s="6" t="n">
        <v>33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0"/>
    <col customWidth="1" max="5" min="5" width="80"/>
    <col customWidth="1" max="6" min="6" width="80"/>
    <col customWidth="1" max="7" min="7" width="21"/>
    <col customWidth="1" max="8" min="8" width="24"/>
    <col customWidth="1" max="9" min="9" width="21"/>
    <col customWidth="1" max="10" min="10" width="30"/>
    <col customWidth="1" max="11" min="11" width="20"/>
    <col customWidth="1" max="12" min="12" width="20"/>
    <col customWidth="1" max="13" min="13" width="30"/>
    <col customWidth="1" max="14" min="14" width="30"/>
  </cols>
  <sheetData>
    <row r="1" spans="1:14">
      <c r="A1" s="1" t="s">
        <v>709</v>
      </c>
      <c r="B1" s="2" t="s">
        <v>198</v>
      </c>
      <c r="E1" s="2" t="s">
        <v>1</v>
      </c>
    </row>
    <row r="2" spans="1:14">
      <c r="B2" s="2" t="s">
        <v>710</v>
      </c>
      <c r="C2" s="2" t="s">
        <v>711</v>
      </c>
      <c r="D2" s="2" t="s">
        <v>712</v>
      </c>
      <c r="E2" s="2" t="s">
        <v>85</v>
      </c>
      <c r="F2" s="2" t="s">
        <v>713</v>
      </c>
      <c r="G2" s="2" t="s">
        <v>39</v>
      </c>
      <c r="H2" s="2" t="s">
        <v>714</v>
      </c>
      <c r="I2" s="2" t="s">
        <v>715</v>
      </c>
      <c r="J2" s="2" t="s">
        <v>716</v>
      </c>
      <c r="K2" s="2" t="s">
        <v>717</v>
      </c>
      <c r="L2" s="2" t="s">
        <v>718</v>
      </c>
      <c r="M2" s="2" t="s">
        <v>90</v>
      </c>
      <c r="N2" s="2" t="s">
        <v>91</v>
      </c>
    </row>
    <row r="3" spans="1:14">
      <c r="A3" s="4" t="s">
        <v>719</v>
      </c>
    </row>
    <row r="4" spans="1:14">
      <c r="A4" s="3" t="s">
        <v>100</v>
      </c>
      <c r="E4" s="5" t="n">
        <v>1000000000</v>
      </c>
      <c r="J4" s="5" t="n">
        <v>1000000000</v>
      </c>
      <c r="M4" s="5" t="n">
        <v>1000000000</v>
      </c>
      <c r="N4" s="5" t="n">
        <v>1000000000</v>
      </c>
    </row>
    <row r="5" spans="1:14">
      <c r="A5" s="3" t="s">
        <v>99</v>
      </c>
      <c r="H5" s="8" t="n">
        <v>5e-05</v>
      </c>
      <c r="J5" s="8" t="n">
        <v>5e-05</v>
      </c>
      <c r="M5" s="8" t="n">
        <v>5e-05</v>
      </c>
      <c r="N5" s="9" t="n">
        <v>0.0003</v>
      </c>
    </row>
    <row r="6" spans="1:14">
      <c r="A6" s="3" t="s">
        <v>101</v>
      </c>
      <c r="J6" s="5" t="n">
        <v>4329000</v>
      </c>
      <c r="M6" s="5" t="n">
        <v>1</v>
      </c>
      <c r="N6" s="5" t="n">
        <v>1</v>
      </c>
    </row>
    <row r="7" spans="1:14">
      <c r="A7" s="3" t="s">
        <v>720</v>
      </c>
      <c r="E7" s="3" t="s">
        <v>721</v>
      </c>
      <c r="F7" s="3" t="s">
        <v>721</v>
      </c>
    </row>
    <row r="8" spans="1:14">
      <c r="A8" s="3" t="s">
        <v>722</v>
      </c>
      <c r="C8" s="14" t="n">
        <v>0.5</v>
      </c>
    </row>
    <row r="9" spans="1:14">
      <c r="A9" s="3" t="s">
        <v>228</v>
      </c>
      <c r="B9" s="6" t="n">
        <v>1109517</v>
      </c>
      <c r="E9" s="6" t="n">
        <v>1109517</v>
      </c>
      <c r="F9" s="7" t="n">
        <v>161373000</v>
      </c>
    </row>
    <row r="10" spans="1:14">
      <c r="A10" s="3" t="s">
        <v>723</v>
      </c>
      <c r="B10" s="6" t="n">
        <v>80128</v>
      </c>
      <c r="E10" s="6" t="n">
        <v>80128</v>
      </c>
      <c r="G10" s="6" t="n">
        <v>80128</v>
      </c>
    </row>
    <row r="11" spans="1:14">
      <c r="A11" s="3" t="s">
        <v>102</v>
      </c>
      <c r="B11" s="5" t="n">
        <v>4329000</v>
      </c>
      <c r="J11" s="5" t="n">
        <v>4329000</v>
      </c>
    </row>
    <row r="12" spans="1:14">
      <c r="A12" s="3" t="s">
        <v>724</v>
      </c>
    </row>
    <row r="13" spans="1:14">
      <c r="A13" s="4" t="s">
        <v>719</v>
      </c>
    </row>
    <row r="14" spans="1:14">
      <c r="A14" s="3" t="s">
        <v>725</v>
      </c>
      <c r="B14" s="5" t="n">
        <v>16478275</v>
      </c>
    </row>
    <row r="15" spans="1:14">
      <c r="A15" s="3" t="s">
        <v>726</v>
      </c>
      <c r="E15" s="5" t="n">
        <v>1127055</v>
      </c>
      <c r="F15" s="5" t="n">
        <v>1127055</v>
      </c>
    </row>
    <row r="16" spans="1:14">
      <c r="A16" s="3" t="s">
        <v>32</v>
      </c>
    </row>
    <row r="17" spans="1:14">
      <c r="A17" s="4" t="s">
        <v>719</v>
      </c>
    </row>
    <row r="18" spans="1:14">
      <c r="A18" s="3" t="s">
        <v>100</v>
      </c>
      <c r="E18" s="5" t="n">
        <v>796062195</v>
      </c>
      <c r="J18" s="5" t="n">
        <v>796062195</v>
      </c>
    </row>
    <row r="19" spans="1:14">
      <c r="A19" s="3" t="s">
        <v>103</v>
      </c>
      <c r="H19" s="10" t="n">
        <v>5e-05</v>
      </c>
      <c r="J19" s="8" t="n">
        <v>5e-05</v>
      </c>
    </row>
    <row r="20" spans="1:14">
      <c r="A20" s="3" t="s">
        <v>101</v>
      </c>
      <c r="E20" s="5" t="n">
        <v>1818383</v>
      </c>
    </row>
    <row r="21" spans="1:14">
      <c r="A21" s="3" t="s">
        <v>725</v>
      </c>
      <c r="B21" s="5" t="n">
        <v>659131</v>
      </c>
      <c r="E21" s="5" t="n">
        <v>659131</v>
      </c>
      <c r="F21" s="5" t="n">
        <v>659131</v>
      </c>
    </row>
    <row r="22" spans="1:14">
      <c r="A22" s="3" t="s">
        <v>727</v>
      </c>
      <c r="E22" s="3" t="s">
        <v>728</v>
      </c>
      <c r="F22" s="3" t="s">
        <v>728</v>
      </c>
    </row>
    <row r="23" spans="1:14">
      <c r="A23" s="3" t="s">
        <v>729</v>
      </c>
      <c r="B23" s="5" t="n">
        <v>1</v>
      </c>
    </row>
    <row r="24" spans="1:14">
      <c r="A24" s="3" t="s">
        <v>102</v>
      </c>
      <c r="B24" s="5" t="n">
        <v>63714</v>
      </c>
      <c r="E24" s="5" t="n">
        <v>1773301</v>
      </c>
    </row>
    <row r="25" spans="1:14">
      <c r="A25" s="3" t="s">
        <v>730</v>
      </c>
      <c r="I25" s="7" t="n">
        <v>50000</v>
      </c>
    </row>
    <row r="26" spans="1:14">
      <c r="A26" s="3" t="s">
        <v>726</v>
      </c>
      <c r="E26" s="5" t="n">
        <v>45082</v>
      </c>
      <c r="F26" s="5" t="n">
        <v>45082</v>
      </c>
    </row>
    <row r="27" spans="1:14">
      <c r="A27" s="3" t="s">
        <v>731</v>
      </c>
      <c r="E27" s="6" t="n">
        <v>34828</v>
      </c>
    </row>
    <row r="28" spans="1:14">
      <c r="A28" s="3" t="s">
        <v>34</v>
      </c>
    </row>
    <row r="29" spans="1:14">
      <c r="A29" s="4" t="s">
        <v>719</v>
      </c>
    </row>
    <row r="30" spans="1:14">
      <c r="A30" s="3" t="s">
        <v>100</v>
      </c>
      <c r="E30" s="5" t="n">
        <v>826389</v>
      </c>
      <c r="J30" s="5" t="n">
        <v>826389</v>
      </c>
    </row>
    <row r="31" spans="1:14">
      <c r="A31" s="3" t="s">
        <v>103</v>
      </c>
      <c r="H31" s="10" t="n">
        <v>5e-05</v>
      </c>
      <c r="J31" s="8" t="n">
        <v>5e-05</v>
      </c>
    </row>
    <row r="32" spans="1:14">
      <c r="A32" s="3" t="s">
        <v>101</v>
      </c>
      <c r="E32" s="5" t="n">
        <v>826389</v>
      </c>
    </row>
    <row r="33" spans="1:14">
      <c r="A33" s="3" t="s">
        <v>727</v>
      </c>
      <c r="E33" s="3" t="s">
        <v>732</v>
      </c>
      <c r="F33" s="3" t="s">
        <v>732</v>
      </c>
    </row>
    <row r="34" spans="1:14">
      <c r="A34" s="3" t="s">
        <v>729</v>
      </c>
      <c r="B34" s="5" t="n">
        <v>7</v>
      </c>
    </row>
    <row r="35" spans="1:14">
      <c r="A35" s="3" t="s">
        <v>733</v>
      </c>
      <c r="B35" s="5" t="n">
        <v>1</v>
      </c>
    </row>
    <row r="36" spans="1:14">
      <c r="A36" s="3" t="s">
        <v>102</v>
      </c>
      <c r="E36" s="5" t="n">
        <v>826389</v>
      </c>
    </row>
    <row r="37" spans="1:14">
      <c r="A37" s="3" t="s">
        <v>35</v>
      </c>
    </row>
    <row r="38" spans="1:14">
      <c r="A38" s="4" t="s">
        <v>719</v>
      </c>
    </row>
    <row r="39" spans="1:14">
      <c r="A39" s="3" t="s">
        <v>100</v>
      </c>
      <c r="E39" s="5" t="n">
        <v>203111416</v>
      </c>
      <c r="J39" s="5" t="n">
        <v>203111416</v>
      </c>
    </row>
    <row r="40" spans="1:14">
      <c r="A40" s="3" t="s">
        <v>103</v>
      </c>
      <c r="H40" s="8" t="n">
        <v>5e-05</v>
      </c>
      <c r="J40" s="8" t="n">
        <v>5e-05</v>
      </c>
    </row>
    <row r="41" spans="1:14">
      <c r="A41" s="3" t="s">
        <v>101</v>
      </c>
      <c r="E41" s="5" t="n">
        <v>4265286</v>
      </c>
    </row>
    <row r="42" spans="1:14">
      <c r="A42" s="3" t="s">
        <v>727</v>
      </c>
      <c r="E42" s="3" t="s">
        <v>734</v>
      </c>
      <c r="F42" s="3" t="s">
        <v>734</v>
      </c>
    </row>
    <row r="43" spans="1:14">
      <c r="A43" s="3" t="s">
        <v>729</v>
      </c>
      <c r="B43" s="5" t="n">
        <v>10</v>
      </c>
    </row>
    <row r="44" spans="1:14">
      <c r="A44" s="3" t="s">
        <v>733</v>
      </c>
      <c r="B44" s="5" t="n">
        <v>1</v>
      </c>
    </row>
    <row r="45" spans="1:14">
      <c r="A45" s="3" t="s">
        <v>102</v>
      </c>
      <c r="B45" s="5" t="n">
        <v>4265286</v>
      </c>
      <c r="E45" s="5" t="n">
        <v>4265286</v>
      </c>
    </row>
    <row r="46" spans="1:14">
      <c r="A46" s="3" t="s">
        <v>735</v>
      </c>
    </row>
    <row r="47" spans="1:14">
      <c r="A47" s="4" t="s">
        <v>719</v>
      </c>
    </row>
    <row r="48" spans="1:14">
      <c r="A48" s="3" t="s">
        <v>102</v>
      </c>
      <c r="J48" s="5" t="n">
        <v>4329000</v>
      </c>
      <c r="K48" s="5" t="n">
        <v>3818618</v>
      </c>
      <c r="L48" s="5" t="n">
        <v>3818618</v>
      </c>
    </row>
    <row r="49" spans="1:14">
      <c r="A49" s="3" t="s">
        <v>736</v>
      </c>
    </row>
    <row r="50" spans="1:14">
      <c r="A50" s="4" t="s">
        <v>719</v>
      </c>
    </row>
    <row r="51" spans="1:14">
      <c r="A51" s="3" t="s">
        <v>737</v>
      </c>
      <c r="D51" s="5" t="n">
        <v>146930</v>
      </c>
    </row>
    <row r="52" spans="1:14">
      <c r="A52" s="3" t="s">
        <v>738</v>
      </c>
    </row>
    <row r="53" spans="1:14">
      <c r="A53" s="4" t="s">
        <v>719</v>
      </c>
    </row>
    <row r="54" spans="1:14">
      <c r="A54" s="3" t="s">
        <v>725</v>
      </c>
      <c r="D54" s="5" t="n">
        <v>1909309</v>
      </c>
    </row>
  </sheetData>
  <mergeCells count="4">
    <mergeCell ref="A1:A2"/>
    <mergeCell ref="B1:D1"/>
    <mergeCell ref="E1:G1"/>
    <mergeCell ref="M1:N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30"/>
    <col customWidth="1" max="3" min="3" width="40"/>
    <col customWidth="1" max="4" min="4" width="21"/>
    <col customWidth="1" max="5" min="5" width="27"/>
    <col customWidth="1" max="6" min="6" width="25"/>
    <col customWidth="1" max="7" min="7" width="27"/>
    <col customWidth="1" max="8" min="8" width="20"/>
    <col customWidth="1" max="9" min="9" width="20"/>
    <col customWidth="1" max="10" min="10" width="24"/>
  </cols>
  <sheetData>
    <row r="1" spans="1:10">
      <c r="A1" s="1" t="s">
        <v>739</v>
      </c>
      <c r="B1" s="2" t="s">
        <v>740</v>
      </c>
      <c r="C1" s="2" t="s">
        <v>741</v>
      </c>
      <c r="D1" s="2" t="s">
        <v>742</v>
      </c>
      <c r="E1" s="2" t="s">
        <v>681</v>
      </c>
      <c r="F1" s="2" t="s">
        <v>37</v>
      </c>
      <c r="G1" s="2" t="s">
        <v>88</v>
      </c>
      <c r="H1" s="2" t="s">
        <v>743</v>
      </c>
      <c r="I1" s="2" t="s">
        <v>744</v>
      </c>
      <c r="J1" s="2" t="s">
        <v>745</v>
      </c>
    </row>
    <row r="2" spans="1:10">
      <c r="A2" s="4" t="s">
        <v>746</v>
      </c>
    </row>
    <row r="3" spans="1:10">
      <c r="A3" s="3" t="s">
        <v>747</v>
      </c>
      <c r="F3" s="6" t="n">
        <v>3851000</v>
      </c>
      <c r="G3" s="6" t="n">
        <v>288763000</v>
      </c>
    </row>
    <row r="4" spans="1:10">
      <c r="A4" s="3" t="s">
        <v>748</v>
      </c>
      <c r="F4" s="3" t="s">
        <v>749</v>
      </c>
    </row>
    <row r="5" spans="1:10">
      <c r="A5" s="3" t="s">
        <v>750</v>
      </c>
      <c r="F5" s="6" t="n">
        <v>14083000</v>
      </c>
    </row>
    <row r="6" spans="1:10">
      <c r="A6" s="3" t="s">
        <v>751</v>
      </c>
      <c r="F6" s="3" t="s">
        <v>752</v>
      </c>
    </row>
    <row r="7" spans="1:10">
      <c r="A7" s="3" t="s">
        <v>753</v>
      </c>
    </row>
    <row r="8" spans="1:10">
      <c r="A8" s="4" t="s">
        <v>746</v>
      </c>
    </row>
    <row r="9" spans="1:10">
      <c r="A9" s="3" t="s">
        <v>754</v>
      </c>
      <c r="E9" s="6" t="n">
        <v>83133000</v>
      </c>
    </row>
    <row r="10" spans="1:10">
      <c r="A10" s="3" t="s">
        <v>736</v>
      </c>
    </row>
    <row r="11" spans="1:10">
      <c r="A11" s="4" t="s">
        <v>746</v>
      </c>
    </row>
    <row r="12" spans="1:10">
      <c r="A12" s="3" t="s">
        <v>755</v>
      </c>
      <c r="E12" s="5" t="n">
        <v>146930</v>
      </c>
    </row>
    <row r="13" spans="1:10">
      <c r="A13" s="3" t="s">
        <v>756</v>
      </c>
    </row>
    <row r="14" spans="1:10">
      <c r="A14" s="4" t="s">
        <v>746</v>
      </c>
    </row>
    <row r="15" spans="1:10">
      <c r="A15" s="3" t="s">
        <v>757</v>
      </c>
      <c r="D15" s="6" t="n">
        <v>1100000</v>
      </c>
    </row>
    <row r="16" spans="1:10">
      <c r="A16" s="3" t="s">
        <v>758</v>
      </c>
    </row>
    <row r="17" spans="1:10">
      <c r="A17" s="4" t="s">
        <v>746</v>
      </c>
    </row>
    <row r="18" spans="1:10">
      <c r="A18" s="3" t="s">
        <v>759</v>
      </c>
      <c r="H18" s="5" t="n">
        <v>345503</v>
      </c>
      <c r="I18" s="5" t="n">
        <v>483846</v>
      </c>
    </row>
    <row r="19" spans="1:10">
      <c r="A19" s="3" t="s">
        <v>760</v>
      </c>
      <c r="H19" s="5" t="n">
        <v>829349</v>
      </c>
    </row>
    <row r="20" spans="1:10">
      <c r="A20" s="3" t="s">
        <v>761</v>
      </c>
    </row>
    <row r="21" spans="1:10">
      <c r="A21" s="4" t="s">
        <v>746</v>
      </c>
    </row>
    <row r="22" spans="1:10">
      <c r="A22" s="3" t="s">
        <v>762</v>
      </c>
      <c r="B22" s="5" t="n">
        <v>363452</v>
      </c>
      <c r="C22" s="5" t="n">
        <v>363452</v>
      </c>
    </row>
    <row r="23" spans="1:10">
      <c r="A23" s="3" t="s">
        <v>763</v>
      </c>
      <c r="B23" s="15" t="n">
        <v>0.0047</v>
      </c>
      <c r="C23" s="15" t="n">
        <v>0.0047</v>
      </c>
      <c r="J23" s="9" t="n">
        <v>0.0312</v>
      </c>
    </row>
    <row r="24" spans="1:10">
      <c r="A24" s="3" t="s">
        <v>764</v>
      </c>
      <c r="G24" s="5" t="n">
        <v>363452</v>
      </c>
    </row>
    <row r="25" spans="1:10">
      <c r="A25" s="3" t="s">
        <v>747</v>
      </c>
      <c r="G25" s="6" t="n">
        <v>205630000</v>
      </c>
    </row>
    <row r="26" spans="1:10">
      <c r="A26" s="3" t="s">
        <v>765</v>
      </c>
    </row>
    <row r="27" spans="1:10">
      <c r="A27" s="4" t="s">
        <v>746</v>
      </c>
    </row>
    <row r="28" spans="1:10">
      <c r="A28" s="3" t="s">
        <v>762</v>
      </c>
      <c r="B28" s="5" t="n">
        <v>66053</v>
      </c>
      <c r="C28" s="5" t="n">
        <v>66053</v>
      </c>
    </row>
    <row r="29" spans="1:10">
      <c r="A29" s="3" t="s">
        <v>747</v>
      </c>
      <c r="F29" s="6" t="n">
        <v>2751000</v>
      </c>
      <c r="G29" s="6" t="n">
        <v>0</v>
      </c>
    </row>
    <row r="30" spans="1:10">
      <c r="A30" s="3" t="s">
        <v>763</v>
      </c>
      <c r="B30" s="12" t="n">
        <v>84.75</v>
      </c>
      <c r="C30" s="12" t="n">
        <v>560.95</v>
      </c>
    </row>
    <row r="31" spans="1:10">
      <c r="A31" s="3" t="s">
        <v>766</v>
      </c>
    </row>
    <row r="32" spans="1:10">
      <c r="A32" s="4" t="s">
        <v>746</v>
      </c>
    </row>
    <row r="33" spans="1:10">
      <c r="A33" s="3" t="s">
        <v>767</v>
      </c>
      <c r="F33" s="3" t="s">
        <v>453</v>
      </c>
    </row>
    <row r="34" spans="1:10">
      <c r="A34" s="3" t="s">
        <v>768</v>
      </c>
    </row>
    <row r="35" spans="1:10">
      <c r="A35" s="4" t="s">
        <v>746</v>
      </c>
    </row>
    <row r="36" spans="1:10">
      <c r="A36" s="3" t="s">
        <v>767</v>
      </c>
      <c r="F36" s="3" t="s">
        <v>769</v>
      </c>
    </row>
    <row r="37" spans="1:10">
      <c r="A37" s="3" t="s">
        <v>770</v>
      </c>
    </row>
    <row r="38" spans="1:10">
      <c r="A38" s="4" t="s">
        <v>746</v>
      </c>
    </row>
    <row r="39" spans="1:10">
      <c r="A39" s="3" t="s">
        <v>767</v>
      </c>
      <c r="F39" s="3" t="s">
        <v>771</v>
      </c>
    </row>
    <row r="40" spans="1:10">
      <c r="A40" s="3" t="s">
        <v>772</v>
      </c>
    </row>
    <row r="41" spans="1:10">
      <c r="A41" s="4" t="s">
        <v>746</v>
      </c>
    </row>
    <row r="42" spans="1:10">
      <c r="A42" s="3" t="s">
        <v>767</v>
      </c>
      <c r="F42" s="3" t="s">
        <v>7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98</v>
      </c>
    </row>
    <row r="2" spans="1:2">
      <c r="B2" s="2" t="s">
        <v>199</v>
      </c>
    </row>
    <row r="3" spans="1:2">
      <c r="A3" s="3" t="s">
        <v>200</v>
      </c>
    </row>
    <row r="4" spans="1:2">
      <c r="A4" s="3" t="s">
        <v>201</v>
      </c>
      <c r="B4" s="6" t="n">
        <v>71303</v>
      </c>
    </row>
    <row r="5" spans="1:2">
      <c r="A5" s="3" t="s">
        <v>202</v>
      </c>
      <c r="B5" s="6" t="n">
        <v>300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4</v>
      </c>
      <c r="B1" s="2" t="s">
        <v>1</v>
      </c>
    </row>
    <row r="2" spans="1:3">
      <c r="B2" s="2" t="s">
        <v>140</v>
      </c>
      <c r="C2" s="2" t="s">
        <v>141</v>
      </c>
    </row>
    <row r="3" spans="1:3">
      <c r="A3" s="4" t="s">
        <v>746</v>
      </c>
    </row>
    <row r="4" spans="1:3">
      <c r="A4" s="3" t="s">
        <v>775</v>
      </c>
      <c r="B4" s="5" t="n">
        <v>62268</v>
      </c>
    </row>
    <row r="5" spans="1:3">
      <c r="A5" s="3" t="s">
        <v>776</v>
      </c>
      <c r="B5" s="5" t="n">
        <v>-10437</v>
      </c>
    </row>
    <row r="6" spans="1:3">
      <c r="A6" s="3" t="s">
        <v>777</v>
      </c>
      <c r="B6" s="5" t="n">
        <v>51831</v>
      </c>
      <c r="C6" s="5" t="n">
        <v>62268</v>
      </c>
    </row>
    <row r="7" spans="1:3">
      <c r="A7" s="3" t="s">
        <v>778</v>
      </c>
      <c r="B7" s="11" t="n">
        <v>560.95</v>
      </c>
    </row>
    <row r="8" spans="1:3">
      <c r="A8" s="3" t="s">
        <v>779</v>
      </c>
      <c r="B8" s="16" t="n">
        <v>560.95</v>
      </c>
    </row>
    <row r="9" spans="1:3">
      <c r="A9" s="3" t="s">
        <v>780</v>
      </c>
      <c r="B9" s="11" t="n">
        <v>560.95</v>
      </c>
      <c r="C9" s="11" t="n">
        <v>560.95</v>
      </c>
    </row>
    <row r="10" spans="1:3">
      <c r="A10" s="3" t="s">
        <v>781</v>
      </c>
      <c r="B10" s="3" t="s">
        <v>782</v>
      </c>
      <c r="C10" s="3" t="s">
        <v>783</v>
      </c>
    </row>
    <row r="11" spans="1:3">
      <c r="A11" s="3" t="s">
        <v>784</v>
      </c>
      <c r="B11" s="6" t="n">
        <v>302</v>
      </c>
    </row>
    <row r="12" spans="1:3">
      <c r="A12" s="3" t="s">
        <v>785</v>
      </c>
      <c r="C12" s="6" t="n">
        <v>302</v>
      </c>
    </row>
    <row r="13" spans="1:3">
      <c r="A13" s="3" t="s">
        <v>786</v>
      </c>
      <c r="B13" s="11" t="n">
        <v>271.9</v>
      </c>
    </row>
    <row r="14" spans="1:3">
      <c r="A14" s="3" t="s">
        <v>787</v>
      </c>
      <c r="B14" s="16" t="n">
        <v>271.9</v>
      </c>
    </row>
    <row r="15" spans="1:3">
      <c r="A15" s="3" t="s">
        <v>788</v>
      </c>
      <c r="B15" s="11" t="n">
        <v>271.9</v>
      </c>
      <c r="C15" s="11" t="n">
        <v>271.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789</v>
      </c>
      <c r="B1" s="2" t="s">
        <v>745</v>
      </c>
    </row>
    <row r="2" spans="1:2">
      <c r="A2" s="4" t="s">
        <v>746</v>
      </c>
    </row>
    <row r="3" spans="1:2">
      <c r="A3" s="3" t="s">
        <v>790</v>
      </c>
      <c r="B3" s="3" t="s">
        <v>791</v>
      </c>
    </row>
    <row r="4" spans="1:2">
      <c r="A4" s="3" t="s">
        <v>792</v>
      </c>
      <c r="B4" s="3" t="s">
        <v>793</v>
      </c>
    </row>
    <row r="5" spans="1:2">
      <c r="A5" s="3" t="s">
        <v>794</v>
      </c>
      <c r="B5" s="3" t="s">
        <v>795</v>
      </c>
    </row>
    <row r="6" spans="1:2">
      <c r="A6" s="3" t="s">
        <v>796</v>
      </c>
      <c r="B6" s="3" t="s">
        <v>797</v>
      </c>
    </row>
    <row r="7" spans="1:2">
      <c r="A7" s="3" t="s">
        <v>798</v>
      </c>
      <c r="B7" s="3" t="s">
        <v>749</v>
      </c>
    </row>
    <row r="8" spans="1:2">
      <c r="A8" s="3" t="s">
        <v>799</v>
      </c>
      <c r="B8" s="11" t="n">
        <v>565.8</v>
      </c>
    </row>
    <row r="9" spans="1:2">
      <c r="A9" s="3" t="s">
        <v>527</v>
      </c>
    </row>
    <row r="10" spans="1:2">
      <c r="A10" s="4" t="s">
        <v>746</v>
      </c>
    </row>
    <row r="11" spans="1:2">
      <c r="A11" s="3" t="s">
        <v>800</v>
      </c>
      <c r="B11" s="14" t="n">
        <v>2.2</v>
      </c>
    </row>
    <row r="12" spans="1:2">
      <c r="A12" s="3" t="s">
        <v>801</v>
      </c>
      <c r="B12" s="9" t="n">
        <v>0.0312</v>
      </c>
    </row>
    <row r="13" spans="1:2">
      <c r="A13" s="3" t="s">
        <v>802</v>
      </c>
      <c r="B13" s="3" t="s">
        <v>803</v>
      </c>
    </row>
    <row r="14" spans="1:2">
      <c r="A14" s="3" t="s">
        <v>520</v>
      </c>
    </row>
    <row r="15" spans="1:2">
      <c r="A15" s="4" t="s">
        <v>746</v>
      </c>
    </row>
    <row r="16" spans="1:2">
      <c r="A16" s="3" t="s">
        <v>800</v>
      </c>
      <c r="B16" s="14" t="n">
        <v>2.8</v>
      </c>
    </row>
    <row r="17" spans="1:2">
      <c r="A17" s="3" t="s">
        <v>801</v>
      </c>
      <c r="B17" s="11" t="n">
        <v>560.95</v>
      </c>
    </row>
    <row r="18" spans="1:2">
      <c r="A18" s="3" t="s">
        <v>802</v>
      </c>
      <c r="B18" s="3" t="s">
        <v>8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140</v>
      </c>
      <c r="C2" s="2" t="s">
        <v>141</v>
      </c>
      <c r="D2" s="2" t="s">
        <v>142</v>
      </c>
    </row>
    <row r="3" spans="1:4">
      <c r="A3" s="4" t="s">
        <v>806</v>
      </c>
    </row>
    <row r="4" spans="1:4">
      <c r="A4" s="3" t="s">
        <v>143</v>
      </c>
      <c r="B4" s="6" t="n">
        <v>3851</v>
      </c>
      <c r="C4" s="6" t="n">
        <v>288763</v>
      </c>
    </row>
    <row r="5" spans="1:4">
      <c r="A5" s="3" t="s">
        <v>144</v>
      </c>
    </row>
    <row r="6" spans="1:4">
      <c r="A6" s="4" t="s">
        <v>806</v>
      </c>
    </row>
    <row r="7" spans="1:4">
      <c r="A7" s="3" t="s">
        <v>143</v>
      </c>
      <c r="B7" s="5" t="n">
        <v>314</v>
      </c>
      <c r="C7" s="5" t="n">
        <v>19244</v>
      </c>
      <c r="D7" s="6" t="n">
        <v>0</v>
      </c>
    </row>
    <row r="8" spans="1:4">
      <c r="A8" s="3" t="s">
        <v>145</v>
      </c>
    </row>
    <row r="9" spans="1:4">
      <c r="A9" s="4" t="s">
        <v>806</v>
      </c>
    </row>
    <row r="10" spans="1:4">
      <c r="A10" s="3" t="s">
        <v>143</v>
      </c>
      <c r="B10" s="5" t="n">
        <v>773</v>
      </c>
      <c r="C10" s="5" t="n">
        <v>75237</v>
      </c>
      <c r="D10" s="5" t="n">
        <v>0</v>
      </c>
    </row>
    <row r="11" spans="1:4">
      <c r="A11" s="3" t="s">
        <v>146</v>
      </c>
    </row>
    <row r="12" spans="1:4">
      <c r="A12" s="4" t="s">
        <v>806</v>
      </c>
    </row>
    <row r="13" spans="1:4">
      <c r="A13" s="3" t="s">
        <v>143</v>
      </c>
      <c r="B13" s="6" t="n">
        <v>2764</v>
      </c>
      <c r="C13" s="6" t="n">
        <v>194282</v>
      </c>
      <c r="D13"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807</v>
      </c>
      <c r="B1" s="2" t="s">
        <v>1</v>
      </c>
    </row>
    <row r="2" spans="1:5">
      <c r="B2" s="2" t="s">
        <v>37</v>
      </c>
      <c r="C2" s="2" t="s">
        <v>38</v>
      </c>
      <c r="D2" s="2" t="s">
        <v>39</v>
      </c>
      <c r="E2" s="2" t="s">
        <v>148</v>
      </c>
    </row>
    <row r="3" spans="1:5">
      <c r="A3" s="4" t="s">
        <v>808</v>
      </c>
    </row>
    <row r="4" spans="1:5">
      <c r="A4" s="3" t="s">
        <v>809</v>
      </c>
      <c r="B4" s="3" t="s">
        <v>810</v>
      </c>
      <c r="C4" s="3" t="s">
        <v>810</v>
      </c>
      <c r="D4" s="3" t="s">
        <v>810</v>
      </c>
      <c r="E4" s="3" t="s">
        <v>810</v>
      </c>
    </row>
    <row r="5" spans="1:5">
      <c r="A5" s="3" t="s">
        <v>128</v>
      </c>
      <c r="B5" s="6" t="n">
        <v>0</v>
      </c>
      <c r="C5" s="7" t="n">
        <v>0</v>
      </c>
      <c r="D5" s="6" t="n">
        <v>0</v>
      </c>
      <c r="E5" s="6" t="n">
        <v>0</v>
      </c>
    </row>
    <row r="6" spans="1:5">
      <c r="A6" s="3" t="s">
        <v>811</v>
      </c>
      <c r="B6" s="5" t="n">
        <v>0</v>
      </c>
    </row>
    <row r="7" spans="1:5">
      <c r="A7" s="3" t="s">
        <v>812</v>
      </c>
      <c r="B7" s="6" t="n">
        <v>0</v>
      </c>
      <c r="D7" s="5" t="n">
        <v>0</v>
      </c>
      <c r="E7" s="5" t="n">
        <v>0</v>
      </c>
    </row>
    <row r="8" spans="1:5">
      <c r="A8" s="3" t="s">
        <v>813</v>
      </c>
      <c r="B8" s="3" t="s">
        <v>810</v>
      </c>
      <c r="C8" s="3" t="s">
        <v>810</v>
      </c>
    </row>
    <row r="9" spans="1:5">
      <c r="A9" s="3" t="s">
        <v>814</v>
      </c>
    </row>
    <row r="10" spans="1:5">
      <c r="A10" s="4" t="s">
        <v>808</v>
      </c>
    </row>
    <row r="11" spans="1:5">
      <c r="A11" s="3" t="s">
        <v>128</v>
      </c>
      <c r="B11" s="6" t="n">
        <v>0</v>
      </c>
      <c r="D11" s="6" t="n">
        <v>0</v>
      </c>
      <c r="E11" s="6" t="n">
        <v>0</v>
      </c>
    </row>
    <row r="12" spans="1:5">
      <c r="A12" s="3" t="s">
        <v>815</v>
      </c>
    </row>
    <row r="13" spans="1:5">
      <c r="A13" s="4" t="s">
        <v>808</v>
      </c>
    </row>
    <row r="14" spans="1:5">
      <c r="A14" s="3" t="s">
        <v>809</v>
      </c>
      <c r="B14" s="3" t="s">
        <v>816</v>
      </c>
      <c r="C14" s="3" t="s">
        <v>816</v>
      </c>
    </row>
    <row r="15" spans="1:5">
      <c r="A15" s="3" t="s">
        <v>817</v>
      </c>
    </row>
    <row r="16" spans="1:5">
      <c r="A16" s="4" t="s">
        <v>808</v>
      </c>
    </row>
    <row r="17" spans="1:5">
      <c r="A17" s="3" t="s">
        <v>809</v>
      </c>
      <c r="B17" s="3" t="s">
        <v>818</v>
      </c>
      <c r="C17" s="3" t="s">
        <v>818</v>
      </c>
    </row>
    <row r="18" spans="1:5">
      <c r="A18" s="3" t="s">
        <v>819</v>
      </c>
    </row>
    <row r="19" spans="1:5">
      <c r="A19" s="4" t="s">
        <v>808</v>
      </c>
    </row>
    <row r="20" spans="1:5">
      <c r="A20" s="3" t="s">
        <v>809</v>
      </c>
      <c r="B20" s="3" t="s">
        <v>810</v>
      </c>
      <c r="C20" s="3" t="s">
        <v>810</v>
      </c>
    </row>
    <row r="21" spans="1:5">
      <c r="A21" s="3" t="s">
        <v>820</v>
      </c>
      <c r="B21" s="6" t="n">
        <v>0</v>
      </c>
    </row>
    <row r="22" spans="1:5">
      <c r="A22" s="3" t="s">
        <v>821</v>
      </c>
    </row>
    <row r="23" spans="1:5">
      <c r="A23" s="4" t="s">
        <v>808</v>
      </c>
    </row>
    <row r="24" spans="1:5">
      <c r="A24" s="3" t="s">
        <v>809</v>
      </c>
      <c r="B24" s="3" t="s">
        <v>810</v>
      </c>
      <c r="C24" s="3" t="s">
        <v>810</v>
      </c>
    </row>
    <row r="25" spans="1:5">
      <c r="A25" s="3" t="s">
        <v>822</v>
      </c>
      <c r="B25" s="6" t="n">
        <v>1677243</v>
      </c>
    </row>
    <row r="26" spans="1:5">
      <c r="A26" s="3" t="s">
        <v>823</v>
      </c>
      <c r="B26" s="3" t="s">
        <v>824</v>
      </c>
      <c r="C26" s="3" t="s">
        <v>824</v>
      </c>
    </row>
    <row r="27" spans="1:5">
      <c r="A27" s="3" t="s">
        <v>825</v>
      </c>
      <c r="B27" s="3" t="s">
        <v>826</v>
      </c>
      <c r="C27" s="3" t="s">
        <v>826</v>
      </c>
    </row>
    <row r="28" spans="1:5">
      <c r="A28" s="3" t="s">
        <v>827</v>
      </c>
    </row>
    <row r="29" spans="1:5">
      <c r="A29" s="4" t="s">
        <v>808</v>
      </c>
    </row>
    <row r="30" spans="1:5">
      <c r="A30" s="3" t="s">
        <v>828</v>
      </c>
      <c r="B30" s="3" t="s">
        <v>829</v>
      </c>
      <c r="C30" s="3" t="s">
        <v>829</v>
      </c>
    </row>
    <row r="31" spans="1:5">
      <c r="A31" s="3" t="s">
        <v>830</v>
      </c>
      <c r="B31" s="3" t="s">
        <v>831</v>
      </c>
      <c r="C31" s="3" t="s">
        <v>831</v>
      </c>
    </row>
    <row r="32" spans="1:5">
      <c r="A32" s="3" t="s">
        <v>832</v>
      </c>
      <c r="B32" s="3" t="s">
        <v>833</v>
      </c>
      <c r="C32" s="3" t="s">
        <v>833</v>
      </c>
    </row>
    <row r="33" spans="1:5">
      <c r="A33" s="3" t="s">
        <v>834</v>
      </c>
      <c r="B33" s="3" t="s">
        <v>835</v>
      </c>
      <c r="C33" s="3" t="s">
        <v>835</v>
      </c>
    </row>
    <row r="34" spans="1:5">
      <c r="A34" s="3" t="s">
        <v>836</v>
      </c>
    </row>
    <row r="35" spans="1:5">
      <c r="A35" s="4" t="s">
        <v>808</v>
      </c>
    </row>
    <row r="36" spans="1:5">
      <c r="A36" s="3" t="s">
        <v>828</v>
      </c>
      <c r="B36" s="3" t="s">
        <v>837</v>
      </c>
      <c r="C36" s="3" t="s">
        <v>837</v>
      </c>
    </row>
    <row r="37" spans="1:5">
      <c r="A37" s="3" t="s">
        <v>830</v>
      </c>
      <c r="B37" s="3" t="s">
        <v>831</v>
      </c>
      <c r="C37" s="3" t="s">
        <v>831</v>
      </c>
    </row>
    <row r="38" spans="1:5">
      <c r="A38" s="3" t="s">
        <v>832</v>
      </c>
      <c r="B38" s="3" t="s">
        <v>838</v>
      </c>
      <c r="C38" s="3" t="s">
        <v>838</v>
      </c>
    </row>
    <row r="39" spans="1:5">
      <c r="A39" s="3" t="s">
        <v>834</v>
      </c>
      <c r="B39" s="3" t="s">
        <v>10</v>
      </c>
      <c r="C39" s="3" t="s">
        <v>1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9</v>
      </c>
      <c r="B1" s="2" t="s">
        <v>1</v>
      </c>
    </row>
    <row r="2" spans="1:5">
      <c r="B2" s="2" t="s">
        <v>37</v>
      </c>
      <c r="C2" s="2" t="s">
        <v>38</v>
      </c>
      <c r="D2" s="2" t="s">
        <v>39</v>
      </c>
      <c r="E2" s="2" t="s">
        <v>148</v>
      </c>
    </row>
    <row r="3" spans="1:5">
      <c r="A3" s="4" t="s">
        <v>294</v>
      </c>
    </row>
    <row r="4" spans="1:5">
      <c r="A4" s="3" t="s">
        <v>127</v>
      </c>
      <c r="B4" s="6" t="n">
        <v>-928660</v>
      </c>
      <c r="D4" s="6" t="n">
        <v>-913824</v>
      </c>
      <c r="E4" s="6" t="n">
        <v>-253567</v>
      </c>
    </row>
    <row r="5" spans="1:5">
      <c r="A5" s="3" t="s">
        <v>840</v>
      </c>
      <c r="B5" s="5" t="n">
        <v>-232165</v>
      </c>
      <c r="D5" s="5" t="n">
        <v>-228456</v>
      </c>
      <c r="E5" s="5" t="n">
        <v>-63392</v>
      </c>
    </row>
    <row r="6" spans="1:5">
      <c r="A6" s="3" t="s">
        <v>841</v>
      </c>
      <c r="B6" s="5" t="n">
        <v>-8013</v>
      </c>
      <c r="D6" s="5" t="n">
        <v>-3490</v>
      </c>
      <c r="E6" s="5" t="n">
        <v>2477</v>
      </c>
    </row>
    <row r="7" spans="1:5">
      <c r="A7" s="3" t="s">
        <v>842</v>
      </c>
      <c r="B7" s="5" t="n">
        <v>64029</v>
      </c>
      <c r="D7" s="5" t="n">
        <v>130296</v>
      </c>
      <c r="E7" s="5" t="n">
        <v>24808</v>
      </c>
    </row>
    <row r="8" spans="1:5">
      <c r="A8" s="3" t="s">
        <v>843</v>
      </c>
      <c r="B8" s="5" t="n">
        <v>176149</v>
      </c>
      <c r="D8" s="5" t="n">
        <v>101650</v>
      </c>
      <c r="E8" s="5" t="n">
        <v>36107</v>
      </c>
    </row>
    <row r="9" spans="1:5">
      <c r="A9" s="3" t="s">
        <v>128</v>
      </c>
      <c r="B9" s="6" t="n">
        <v>0</v>
      </c>
      <c r="C9" s="7" t="n">
        <v>0</v>
      </c>
      <c r="D9" s="6" t="n">
        <v>0</v>
      </c>
      <c r="E9" s="6" t="n">
        <v>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140</v>
      </c>
      <c r="C2" s="2" t="s">
        <v>141</v>
      </c>
      <c r="D2" s="2" t="s">
        <v>142</v>
      </c>
    </row>
    <row r="3" spans="1:4">
      <c r="A3" s="4" t="s">
        <v>294</v>
      </c>
    </row>
    <row r="4" spans="1:4">
      <c r="A4" s="3" t="s">
        <v>809</v>
      </c>
      <c r="B4" s="3" t="s">
        <v>810</v>
      </c>
      <c r="C4" s="3" t="s">
        <v>810</v>
      </c>
      <c r="D4" s="3" t="s">
        <v>8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140</v>
      </c>
      <c r="C1" s="2" t="s">
        <v>141</v>
      </c>
    </row>
    <row r="2" spans="1:3">
      <c r="A2" s="4" t="s">
        <v>846</v>
      </c>
    </row>
    <row r="3" spans="1:3">
      <c r="A3" s="3" t="s">
        <v>847</v>
      </c>
      <c r="B3" s="6" t="n">
        <v>13270</v>
      </c>
      <c r="C3" s="6" t="n">
        <v>5108</v>
      </c>
    </row>
    <row r="4" spans="1:3">
      <c r="A4" s="3" t="s">
        <v>848</v>
      </c>
      <c r="B4" s="5" t="n">
        <v>87600</v>
      </c>
      <c r="C4" s="5" t="n">
        <v>87600</v>
      </c>
    </row>
    <row r="5" spans="1:3">
      <c r="A5" s="3" t="s">
        <v>849</v>
      </c>
      <c r="B5" s="5" t="n">
        <v>285018</v>
      </c>
      <c r="C5" s="5" t="n">
        <v>117031</v>
      </c>
    </row>
    <row r="6" spans="1:3">
      <c r="A6" s="3" t="s">
        <v>850</v>
      </c>
      <c r="B6" s="5" t="n">
        <v>385888</v>
      </c>
      <c r="C6" s="5" t="n">
        <v>209739</v>
      </c>
    </row>
    <row r="7" spans="1:3">
      <c r="A7" s="3" t="s">
        <v>851</v>
      </c>
      <c r="B7" s="5" t="n">
        <v>-385888</v>
      </c>
      <c r="C7" s="5" t="n">
        <v>-209739</v>
      </c>
    </row>
    <row r="8" spans="1:3">
      <c r="A8" s="3" t="s">
        <v>852</v>
      </c>
      <c r="B8" s="5" t="n">
        <v>0</v>
      </c>
      <c r="C8" s="5" t="n">
        <v>0</v>
      </c>
    </row>
    <row r="9" spans="1:3">
      <c r="A9" s="3" t="s">
        <v>853</v>
      </c>
      <c r="B9" s="6" t="n">
        <v>0</v>
      </c>
      <c r="C9"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854</v>
      </c>
      <c r="C1" s="2" t="s">
        <v>1</v>
      </c>
    </row>
    <row r="2" spans="1:6">
      <c r="C2" s="2" t="s">
        <v>111</v>
      </c>
      <c r="D2" s="2" t="s">
        <v>86</v>
      </c>
      <c r="E2" s="2" t="s">
        <v>112</v>
      </c>
      <c r="F2" s="2" t="s">
        <v>113</v>
      </c>
    </row>
    <row r="3" spans="1:6">
      <c r="A3" s="4" t="s">
        <v>855</v>
      </c>
    </row>
    <row r="4" spans="1:6">
      <c r="A4" s="3" t="s">
        <v>856</v>
      </c>
      <c r="C4" s="6" t="n">
        <v>-927022</v>
      </c>
      <c r="D4" s="7" t="n">
        <v>-134830</v>
      </c>
      <c r="E4" s="6" t="n">
        <v>-918578</v>
      </c>
      <c r="F4" s="6" t="n">
        <v>-253567</v>
      </c>
    </row>
    <row r="5" spans="1:6">
      <c r="A5" s="4" t="s">
        <v>857</v>
      </c>
    </row>
    <row r="6" spans="1:6">
      <c r="A6" s="3" t="s">
        <v>858</v>
      </c>
      <c r="B6" s="3" t="s">
        <v>137</v>
      </c>
      <c r="C6" s="5" t="n">
        <v>6294870</v>
      </c>
      <c r="D6" s="5" t="n">
        <v>6294870</v>
      </c>
      <c r="E6" s="5" t="n">
        <v>3945864</v>
      </c>
      <c r="F6" s="5" t="n">
        <v>3818618</v>
      </c>
    </row>
    <row r="7" spans="1:6">
      <c r="A7" s="4" t="s">
        <v>358</v>
      </c>
    </row>
    <row r="8" spans="1:6">
      <c r="A8" s="3" t="s">
        <v>134</v>
      </c>
      <c r="C8" s="11" t="n">
        <v>-147.27</v>
      </c>
      <c r="D8" s="12" t="n">
        <v>-21.42</v>
      </c>
      <c r="E8" s="11" t="n">
        <v>-232.8</v>
      </c>
      <c r="F8" s="11" t="n">
        <v>-66.40000000000001</v>
      </c>
    </row>
    <row r="9" spans="1:6"/>
    <row r="10" spans="1:6">
      <c r="A10" s="3" t="s">
        <v>137</v>
      </c>
      <c r="B10" s="3" t="s">
        <v>138</v>
      </c>
    </row>
  </sheetData>
  <mergeCells count="4">
    <mergeCell ref="A1:B2"/>
    <mergeCell ref="C1:F1"/>
    <mergeCell ref="A9:E9"/>
    <mergeCell ref="B10:E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140</v>
      </c>
      <c r="C2" s="2" t="s">
        <v>141</v>
      </c>
      <c r="D2" s="2" t="s">
        <v>142</v>
      </c>
    </row>
    <row r="3" spans="1:4">
      <c r="A3" s="3" t="s">
        <v>860</v>
      </c>
    </row>
    <row r="4" spans="1:4">
      <c r="A4" s="4" t="s">
        <v>861</v>
      </c>
    </row>
    <row r="5" spans="1:4">
      <c r="A5" s="3" t="s">
        <v>862</v>
      </c>
      <c r="B5" s="5" t="n">
        <v>51831</v>
      </c>
    </row>
    <row r="6" spans="1:4">
      <c r="A6" s="3" t="s">
        <v>694</v>
      </c>
    </row>
    <row r="7" spans="1:4">
      <c r="A7" s="4" t="s">
        <v>861</v>
      </c>
    </row>
    <row r="8" spans="1:4">
      <c r="A8" s="3" t="s">
        <v>862</v>
      </c>
      <c r="C8" s="5" t="n">
        <v>954274</v>
      </c>
      <c r="D8" s="5" t="n">
        <v>520161</v>
      </c>
    </row>
    <row r="9" spans="1:4">
      <c r="A9" s="3" t="s">
        <v>700</v>
      </c>
    </row>
    <row r="10" spans="1:4">
      <c r="A10" s="4" t="s">
        <v>861</v>
      </c>
    </row>
    <row r="11" spans="1:4">
      <c r="A11" s="3" t="s">
        <v>862</v>
      </c>
      <c r="C11" s="5" t="n">
        <v>826389</v>
      </c>
    </row>
    <row r="12" spans="1:4">
      <c r="A12" s="3" t="s">
        <v>702</v>
      </c>
    </row>
    <row r="13" spans="1:4">
      <c r="A13" s="4" t="s">
        <v>861</v>
      </c>
    </row>
    <row r="14" spans="1:4">
      <c r="A14" s="3" t="s">
        <v>862</v>
      </c>
      <c r="C14" s="5" t="n">
        <v>1412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39</v>
      </c>
    </row>
    <row r="2" spans="1:2">
      <c r="A2" s="4" t="s">
        <v>300</v>
      </c>
    </row>
    <row r="3" spans="1:2">
      <c r="A3" s="3" t="s">
        <v>864</v>
      </c>
      <c r="B3" s="6" t="n">
        <v>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3</v>
      </c>
      <c r="B1" s="2" t="s">
        <v>1</v>
      </c>
    </row>
    <row r="2" spans="1:5">
      <c r="B2" s="2" t="s">
        <v>37</v>
      </c>
      <c r="C2" s="2" t="s">
        <v>38</v>
      </c>
      <c r="D2" s="2" t="s">
        <v>39</v>
      </c>
      <c r="E2" s="2" t="s">
        <v>148</v>
      </c>
    </row>
    <row r="3" spans="1:5">
      <c r="A3" s="4" t="s">
        <v>204</v>
      </c>
    </row>
    <row r="4" spans="1:5">
      <c r="A4" s="3" t="s">
        <v>130</v>
      </c>
      <c r="B4" s="6" t="n">
        <v>-926950</v>
      </c>
      <c r="C4" s="7" t="n">
        <v>-134820</v>
      </c>
      <c r="D4" s="6" t="n">
        <v>-918714</v>
      </c>
      <c r="E4" s="6" t="n">
        <v>-253567</v>
      </c>
    </row>
    <row r="5" spans="1:5">
      <c r="A5" s="4" t="s">
        <v>205</v>
      </c>
    </row>
    <row r="6" spans="1:5">
      <c r="A6" s="3" t="s">
        <v>184</v>
      </c>
      <c r="B6" s="5" t="n">
        <v>3851</v>
      </c>
      <c r="C6" s="5" t="n">
        <v>560</v>
      </c>
      <c r="D6" s="5" t="n">
        <v>288763</v>
      </c>
    </row>
    <row r="7" spans="1:5">
      <c r="A7" s="3" t="s">
        <v>206</v>
      </c>
      <c r="B7" s="5" t="n">
        <v>25778</v>
      </c>
      <c r="C7" s="5" t="n">
        <v>3749</v>
      </c>
      <c r="D7" s="5" t="n">
        <v>8109</v>
      </c>
      <c r="E7" s="5" t="n">
        <v>5470</v>
      </c>
    </row>
    <row r="8" spans="1:5">
      <c r="A8" s="3" t="s">
        <v>207</v>
      </c>
      <c r="D8" s="5" t="n">
        <v>120</v>
      </c>
    </row>
    <row r="9" spans="1:5">
      <c r="A9" s="3" t="s">
        <v>208</v>
      </c>
      <c r="B9" s="5" t="n">
        <v>-1710</v>
      </c>
      <c r="C9" s="5" t="n">
        <v>-249</v>
      </c>
      <c r="D9" s="5" t="n">
        <v>4890</v>
      </c>
    </row>
    <row r="10" spans="1:5">
      <c r="A10" s="4" t="s">
        <v>209</v>
      </c>
    </row>
    <row r="11" spans="1:5">
      <c r="A11" s="3" t="s">
        <v>43</v>
      </c>
      <c r="B11" s="5" t="n">
        <v>-92291</v>
      </c>
      <c r="C11" s="5" t="n">
        <v>-13420</v>
      </c>
      <c r="D11" s="5" t="n">
        <v>-30222</v>
      </c>
      <c r="E11" s="5" t="n">
        <v>3139</v>
      </c>
    </row>
    <row r="12" spans="1:5">
      <c r="A12" s="3" t="s">
        <v>210</v>
      </c>
      <c r="B12" s="5" t="n">
        <v>-229007</v>
      </c>
      <c r="C12" s="5" t="n">
        <v>-33308</v>
      </c>
      <c r="D12" s="5" t="n">
        <v>-73032</v>
      </c>
      <c r="E12" s="5" t="n">
        <v>-14058</v>
      </c>
    </row>
    <row r="13" spans="1:5">
      <c r="A13" s="3" t="s">
        <v>52</v>
      </c>
      <c r="B13" s="5" t="n">
        <v>-4286</v>
      </c>
      <c r="C13" s="5" t="n">
        <v>-623</v>
      </c>
      <c r="D13" s="5" t="n">
        <v>-7480</v>
      </c>
      <c r="E13" s="5" t="n">
        <v>-914</v>
      </c>
    </row>
    <row r="14" spans="1:5">
      <c r="A14" s="3" t="s">
        <v>92</v>
      </c>
      <c r="B14" s="5" t="n">
        <v>214697</v>
      </c>
      <c r="C14" s="5" t="n">
        <v>31226</v>
      </c>
      <c r="D14" s="5" t="n">
        <v>164245</v>
      </c>
      <c r="E14" s="5" t="n">
        <v>35710</v>
      </c>
    </row>
    <row r="15" spans="1:5">
      <c r="A15" s="3" t="s">
        <v>211</v>
      </c>
      <c r="B15" s="5" t="n">
        <v>1175597</v>
      </c>
      <c r="C15" s="5" t="n">
        <v>170983</v>
      </c>
      <c r="D15" s="5" t="n">
        <v>1382859</v>
      </c>
      <c r="E15" s="5" t="n">
        <v>313492</v>
      </c>
    </row>
    <row r="16" spans="1:5">
      <c r="A16" s="3" t="s">
        <v>97</v>
      </c>
      <c r="B16" s="5" t="n">
        <v>14864</v>
      </c>
      <c r="C16" s="5" t="n">
        <v>2162</v>
      </c>
    </row>
    <row r="17" spans="1:5">
      <c r="A17" s="3" t="s">
        <v>212</v>
      </c>
      <c r="B17" s="5" t="n">
        <v>180543</v>
      </c>
      <c r="C17" s="5" t="n">
        <v>26260</v>
      </c>
      <c r="D17" s="5" t="n">
        <v>819538</v>
      </c>
      <c r="E17" s="5" t="n">
        <v>89272</v>
      </c>
    </row>
    <row r="18" spans="1:5">
      <c r="A18" s="4" t="s">
        <v>213</v>
      </c>
    </row>
    <row r="19" spans="1:5">
      <c r="A19" s="3" t="s">
        <v>214</v>
      </c>
      <c r="B19" s="5" t="n">
        <v>-4352103</v>
      </c>
      <c r="C19" s="5" t="n">
        <v>-632987</v>
      </c>
      <c r="D19" s="5" t="n">
        <v>-2139097</v>
      </c>
      <c r="E19" s="5" t="n">
        <v>-858500</v>
      </c>
    </row>
    <row r="20" spans="1:5">
      <c r="A20" s="3" t="s">
        <v>215</v>
      </c>
      <c r="B20" s="5" t="n">
        <v>3708810</v>
      </c>
      <c r="C20" s="5" t="n">
        <v>539424</v>
      </c>
      <c r="D20" s="5" t="n">
        <v>1931027</v>
      </c>
      <c r="E20" s="5" t="n">
        <v>757500</v>
      </c>
    </row>
    <row r="21" spans="1:5">
      <c r="A21" s="3" t="s">
        <v>216</v>
      </c>
      <c r="B21" s="5" t="n">
        <v>-517763</v>
      </c>
      <c r="C21" s="5" t="n">
        <v>-75306</v>
      </c>
      <c r="D21" s="5" t="n">
        <v>-398190</v>
      </c>
      <c r="E21" s="5" t="n">
        <v>-15871</v>
      </c>
    </row>
    <row r="22" spans="1:5">
      <c r="A22" s="3" t="s">
        <v>217</v>
      </c>
      <c r="B22" s="5" t="n">
        <v>-665</v>
      </c>
      <c r="C22" s="5" t="n">
        <v>-97</v>
      </c>
      <c r="D22" s="5" t="n">
        <v>-746</v>
      </c>
      <c r="E22" s="5" t="n">
        <v>-824</v>
      </c>
    </row>
    <row r="23" spans="1:5">
      <c r="A23" s="3" t="s">
        <v>218</v>
      </c>
      <c r="D23" s="5" t="n">
        <v>-699</v>
      </c>
    </row>
    <row r="24" spans="1:5">
      <c r="A24" s="3" t="s">
        <v>219</v>
      </c>
      <c r="B24" s="5" t="n">
        <v>-25000</v>
      </c>
      <c r="C24" s="5" t="n">
        <v>-3636</v>
      </c>
      <c r="D24" s="5" t="n">
        <v>-8190</v>
      </c>
    </row>
    <row r="25" spans="1:5">
      <c r="A25" s="3" t="s">
        <v>220</v>
      </c>
      <c r="B25" s="5" t="n">
        <v>-1186721</v>
      </c>
      <c r="C25" s="5" t="n">
        <v>-172602</v>
      </c>
      <c r="D25" s="5" t="n">
        <v>-615895</v>
      </c>
      <c r="E25" s="5" t="n">
        <v>-117695</v>
      </c>
    </row>
    <row r="26" spans="1:5">
      <c r="A26" s="4" t="s">
        <v>221</v>
      </c>
    </row>
    <row r="27" spans="1:5">
      <c r="A27" s="3" t="s">
        <v>44</v>
      </c>
      <c r="B27" s="5" t="n">
        <v>253672</v>
      </c>
      <c r="C27" s="5" t="n">
        <v>36895</v>
      </c>
      <c r="D27" s="5" t="n">
        <v>7944</v>
      </c>
      <c r="E27" s="5" t="n">
        <v>-276</v>
      </c>
    </row>
    <row r="28" spans="1:5">
      <c r="A28" s="3" t="s">
        <v>222</v>
      </c>
      <c r="E28" s="5" t="n">
        <v>-24000</v>
      </c>
    </row>
    <row r="29" spans="1:5">
      <c r="A29" s="3" t="s">
        <v>223</v>
      </c>
      <c r="D29" s="5" t="n">
        <v>732709</v>
      </c>
    </row>
    <row r="30" spans="1:5">
      <c r="A30" s="3" t="s">
        <v>180</v>
      </c>
      <c r="D30" s="5" t="n">
        <v>200</v>
      </c>
    </row>
    <row r="31" spans="1:5">
      <c r="A31" s="3" t="s">
        <v>224</v>
      </c>
      <c r="E31" s="5" t="n">
        <v>-293644</v>
      </c>
    </row>
    <row r="32" spans="1:5">
      <c r="A32" s="3" t="s">
        <v>225</v>
      </c>
      <c r="D32" s="5" t="n">
        <v>-285078</v>
      </c>
      <c r="E32" s="5" t="n">
        <v>335000</v>
      </c>
    </row>
    <row r="33" spans="1:5">
      <c r="A33" s="3" t="s">
        <v>226</v>
      </c>
      <c r="D33" s="5" t="n">
        <v>-30000</v>
      </c>
      <c r="E33" s="5" t="n">
        <v>30000</v>
      </c>
    </row>
    <row r="34" spans="1:5">
      <c r="A34" s="3" t="s">
        <v>181</v>
      </c>
      <c r="D34" s="5" t="n">
        <v>-41303</v>
      </c>
    </row>
    <row r="35" spans="1:5">
      <c r="A35" s="3" t="s">
        <v>227</v>
      </c>
      <c r="D35" s="5" t="n">
        <v>-43000</v>
      </c>
    </row>
    <row r="36" spans="1:5">
      <c r="A36" s="3" t="s">
        <v>228</v>
      </c>
      <c r="B36" s="5" t="n">
        <v>1109517</v>
      </c>
      <c r="C36" s="5" t="n">
        <v>161373</v>
      </c>
    </row>
    <row r="37" spans="1:5">
      <c r="A37" s="3" t="s">
        <v>229</v>
      </c>
      <c r="B37" s="5" t="n">
        <v>-33971</v>
      </c>
      <c r="C37" s="5" t="n">
        <v>-4941</v>
      </c>
    </row>
    <row r="38" spans="1:5">
      <c r="A38" s="3" t="s">
        <v>230</v>
      </c>
      <c r="B38" s="5" t="n">
        <v>260000</v>
      </c>
      <c r="C38" s="5" t="n">
        <v>37815</v>
      </c>
    </row>
    <row r="39" spans="1:5">
      <c r="A39" s="3" t="s">
        <v>231</v>
      </c>
      <c r="B39" s="5" t="n">
        <v>-1875</v>
      </c>
      <c r="C39" s="5" t="n">
        <v>-273</v>
      </c>
    </row>
    <row r="40" spans="1:5">
      <c r="A40" s="3" t="s">
        <v>232</v>
      </c>
      <c r="B40" s="5" t="n">
        <v>1587343</v>
      </c>
      <c r="C40" s="5" t="n">
        <v>230869</v>
      </c>
      <c r="D40" s="5" t="n">
        <v>341472</v>
      </c>
      <c r="E40" s="5" t="n">
        <v>47080</v>
      </c>
    </row>
    <row r="41" spans="1:5">
      <c r="A41" s="3" t="s">
        <v>233</v>
      </c>
      <c r="B41" s="5" t="n">
        <v>108186</v>
      </c>
      <c r="C41" s="5" t="n">
        <v>15735</v>
      </c>
      <c r="D41" s="5" t="n">
        <v>-8759</v>
      </c>
    </row>
    <row r="42" spans="1:5">
      <c r="A42" s="3" t="s">
        <v>234</v>
      </c>
      <c r="B42" s="5" t="n">
        <v>689351</v>
      </c>
      <c r="C42" s="5" t="n">
        <v>100262</v>
      </c>
      <c r="D42" s="5" t="n">
        <v>536356</v>
      </c>
      <c r="E42" s="5" t="n">
        <v>18657</v>
      </c>
    </row>
    <row r="43" spans="1:5">
      <c r="A43" s="3" t="s">
        <v>235</v>
      </c>
      <c r="B43" s="5" t="n">
        <v>559459</v>
      </c>
      <c r="C43" s="5" t="n">
        <v>81370</v>
      </c>
      <c r="D43" s="5" t="n">
        <v>23103</v>
      </c>
      <c r="E43" s="5" t="n">
        <v>4446</v>
      </c>
    </row>
    <row r="44" spans="1:5">
      <c r="A44" s="3" t="s">
        <v>236</v>
      </c>
      <c r="B44" s="5" t="n">
        <v>1248810</v>
      </c>
      <c r="C44" s="5" t="n">
        <v>181632</v>
      </c>
      <c r="D44" s="5" t="n">
        <v>559459</v>
      </c>
      <c r="E44" s="5" t="n">
        <v>23103</v>
      </c>
    </row>
    <row r="45" spans="1:5">
      <c r="A45" s="4" t="s">
        <v>237</v>
      </c>
    </row>
    <row r="46" spans="1:5">
      <c r="A46" s="3" t="s">
        <v>238</v>
      </c>
      <c r="B46" s="5" t="n">
        <v>7194</v>
      </c>
      <c r="C46" s="5" t="n">
        <v>1046</v>
      </c>
      <c r="D46" s="5" t="n">
        <v>2180</v>
      </c>
      <c r="E46" s="6" t="n">
        <v>1902</v>
      </c>
    </row>
    <row r="47" spans="1:5">
      <c r="A47" s="3" t="s">
        <v>94</v>
      </c>
      <c r="B47" s="5" t="n">
        <v>61540</v>
      </c>
      <c r="C47" s="5" t="n">
        <v>8951</v>
      </c>
      <c r="D47" s="6" t="n">
        <v>240390</v>
      </c>
    </row>
    <row r="48" spans="1:5">
      <c r="A48" s="4" t="s">
        <v>239</v>
      </c>
    </row>
    <row r="49" spans="1:5">
      <c r="A49" s="3" t="s">
        <v>240</v>
      </c>
      <c r="B49" s="6" t="n">
        <v>1099</v>
      </c>
      <c r="C49" s="7" t="n">
        <v>160</v>
      </c>
    </row>
  </sheetData>
  <mergeCells count="2">
    <mergeCell ref="A1:A2"/>
    <mergeCell ref="B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141</v>
      </c>
      <c r="C2" s="2" t="s">
        <v>711</v>
      </c>
    </row>
    <row r="3" spans="1:3">
      <c r="A3" s="4" t="s">
        <v>866</v>
      </c>
    </row>
    <row r="4" spans="1:3">
      <c r="A4" s="3" t="s">
        <v>864</v>
      </c>
      <c r="B4" s="6" t="n">
        <v>1000</v>
      </c>
    </row>
    <row r="5" spans="1:3">
      <c r="A5" s="3" t="s">
        <v>867</v>
      </c>
    </row>
    <row r="6" spans="1:3">
      <c r="A6" s="4" t="s">
        <v>866</v>
      </c>
    </row>
    <row r="7" spans="1:3">
      <c r="A7" s="3" t="s">
        <v>864</v>
      </c>
      <c r="B7" s="5" t="n">
        <v>1000</v>
      </c>
      <c r="C7" s="6" t="n">
        <v>1000</v>
      </c>
    </row>
    <row r="8" spans="1:3">
      <c r="A8" s="3" t="s">
        <v>868</v>
      </c>
      <c r="B8" s="6" t="n">
        <v>17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69</v>
      </c>
      <c r="B1" s="2" t="s">
        <v>39</v>
      </c>
    </row>
    <row r="2" spans="1:3">
      <c r="A2" s="4" t="s">
        <v>866</v>
      </c>
    </row>
    <row r="3" spans="1:3">
      <c r="A3" s="3" t="s">
        <v>44</v>
      </c>
      <c r="B3" s="6" t="n">
        <v>250096</v>
      </c>
    </row>
    <row r="4" spans="1:3">
      <c r="A4" s="3" t="s">
        <v>867</v>
      </c>
    </row>
    <row r="5" spans="1:3">
      <c r="A5" s="4" t="s">
        <v>866</v>
      </c>
    </row>
    <row r="6" spans="1:3">
      <c r="A6" s="3" t="s">
        <v>44</v>
      </c>
      <c r="B6" s="5" t="n">
        <v>8018</v>
      </c>
      <c r="C6" s="3" t="s">
        <v>137</v>
      </c>
    </row>
    <row r="7" spans="1:3">
      <c r="A7" s="3" t="s">
        <v>870</v>
      </c>
    </row>
    <row r="8" spans="1:3">
      <c r="A8" s="4" t="s">
        <v>866</v>
      </c>
    </row>
    <row r="9" spans="1:3">
      <c r="A9" s="3" t="s">
        <v>44</v>
      </c>
      <c r="B9" s="5" t="n">
        <v>162000</v>
      </c>
      <c r="C9" s="3" t="s">
        <v>569</v>
      </c>
    </row>
    <row r="10" spans="1:3">
      <c r="A10" s="3" t="s">
        <v>871</v>
      </c>
    </row>
    <row r="11" spans="1:3">
      <c r="A11" s="4" t="s">
        <v>866</v>
      </c>
    </row>
    <row r="12" spans="1:3">
      <c r="A12" s="3" t="s">
        <v>44</v>
      </c>
      <c r="B12" s="5" t="n">
        <v>80000</v>
      </c>
      <c r="C12" s="3" t="s">
        <v>569</v>
      </c>
    </row>
    <row r="13" spans="1:3">
      <c r="A13" s="3" t="s">
        <v>872</v>
      </c>
    </row>
    <row r="14" spans="1:3">
      <c r="A14" s="4" t="s">
        <v>866</v>
      </c>
    </row>
    <row r="15" spans="1:3">
      <c r="A15" s="3" t="s">
        <v>44</v>
      </c>
      <c r="B15" s="6" t="n">
        <v>78</v>
      </c>
      <c r="C15" s="3" t="s">
        <v>569</v>
      </c>
    </row>
    <row r="16" spans="1:3"/>
    <row r="17" spans="1:3">
      <c r="A17" s="3" t="s">
        <v>137</v>
      </c>
      <c r="B17" s="3" t="s">
        <v>873</v>
      </c>
    </row>
    <row r="18" spans="1:3">
      <c r="A18" s="3" t="s">
        <v>569</v>
      </c>
      <c r="B18" s="3" t="s">
        <v>874</v>
      </c>
    </row>
  </sheetData>
  <mergeCells count="4">
    <mergeCell ref="B1:C1"/>
    <mergeCell ref="A16:C16"/>
    <mergeCell ref="B17:C17"/>
    <mergeCell ref="B18:C1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140</v>
      </c>
      <c r="C1" s="2" t="s">
        <v>141</v>
      </c>
      <c r="D1" s="2" t="s">
        <v>711</v>
      </c>
    </row>
    <row r="2" spans="1:4">
      <c r="A2" s="4" t="s">
        <v>866</v>
      </c>
    </row>
    <row r="3" spans="1:4">
      <c r="A3" s="3" t="s">
        <v>864</v>
      </c>
      <c r="C3" s="6" t="n">
        <v>1000000</v>
      </c>
    </row>
    <row r="4" spans="1:4">
      <c r="A4" s="3" t="s">
        <v>876</v>
      </c>
      <c r="B4" s="6" t="n">
        <v>0</v>
      </c>
      <c r="C4" s="5" t="n">
        <v>0</v>
      </c>
    </row>
    <row r="5" spans="1:4">
      <c r="A5" s="3" t="s">
        <v>877</v>
      </c>
    </row>
    <row r="6" spans="1:4">
      <c r="A6" s="4" t="s">
        <v>866</v>
      </c>
    </row>
    <row r="7" spans="1:4">
      <c r="A7" s="3" t="s">
        <v>878</v>
      </c>
      <c r="C7" s="5" t="n">
        <v>242078000</v>
      </c>
    </row>
    <row r="8" spans="1:4">
      <c r="A8" s="3" t="s">
        <v>867</v>
      </c>
    </row>
    <row r="9" spans="1:4">
      <c r="A9" s="4" t="s">
        <v>866</v>
      </c>
    </row>
    <row r="10" spans="1:4">
      <c r="A10" s="3" t="s">
        <v>864</v>
      </c>
      <c r="C10" s="5" t="n">
        <v>1000000</v>
      </c>
      <c r="D10" s="6" t="n">
        <v>1000000</v>
      </c>
    </row>
    <row r="11" spans="1:4">
      <c r="A11" s="3" t="s">
        <v>879</v>
      </c>
      <c r="C11" s="6" t="n">
        <v>7018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37</v>
      </c>
    </row>
    <row r="2" spans="1:2">
      <c r="A2" s="4" t="s">
        <v>303</v>
      </c>
    </row>
    <row r="3" spans="1:2">
      <c r="A3" s="3" t="s">
        <v>610</v>
      </c>
      <c r="B3" s="6" t="n">
        <v>110796</v>
      </c>
    </row>
    <row r="4" spans="1:2">
      <c r="A4" s="3" t="s">
        <v>611</v>
      </c>
      <c r="B4" s="5" t="n">
        <v>97949</v>
      </c>
    </row>
    <row r="5" spans="1:2">
      <c r="A5" s="3" t="s">
        <v>612</v>
      </c>
      <c r="B5" s="5" t="n">
        <v>90347</v>
      </c>
    </row>
    <row r="6" spans="1:2">
      <c r="A6" s="3" t="s">
        <v>881</v>
      </c>
      <c r="B6" s="5" t="n">
        <v>83251</v>
      </c>
    </row>
    <row r="7" spans="1:2">
      <c r="A7" s="3" t="s">
        <v>882</v>
      </c>
      <c r="B7" s="5" t="n">
        <v>698995</v>
      </c>
    </row>
    <row r="8" spans="1:2">
      <c r="A8" s="3" t="s">
        <v>883</v>
      </c>
      <c r="B8" s="6" t="n">
        <v>10813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140</v>
      </c>
      <c r="C2" s="2" t="s">
        <v>141</v>
      </c>
      <c r="D2" s="2" t="s">
        <v>142</v>
      </c>
    </row>
    <row r="3" spans="1:4">
      <c r="A3" s="4" t="s">
        <v>885</v>
      </c>
    </row>
    <row r="4" spans="1:4">
      <c r="A4" s="3" t="s">
        <v>886</v>
      </c>
      <c r="B4" s="6" t="n">
        <v>107331</v>
      </c>
      <c r="C4" s="6" t="n">
        <v>65214</v>
      </c>
      <c r="D4" s="6" t="n">
        <v>53714</v>
      </c>
    </row>
    <row r="5" spans="1:4">
      <c r="A5" s="3" t="s">
        <v>621</v>
      </c>
    </row>
    <row r="6" spans="1:4">
      <c r="A6" s="4" t="s">
        <v>885</v>
      </c>
    </row>
    <row r="7" spans="1:4">
      <c r="A7" s="3" t="s">
        <v>622</v>
      </c>
      <c r="B7" s="6" t="n">
        <v>25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87</v>
      </c>
      <c r="B1" s="2" t="s">
        <v>1</v>
      </c>
    </row>
    <row r="2" spans="1:4">
      <c r="B2" s="2" t="s">
        <v>140</v>
      </c>
      <c r="C2" s="2" t="s">
        <v>141</v>
      </c>
      <c r="D2" s="2" t="s">
        <v>142</v>
      </c>
    </row>
    <row r="3" spans="1:4">
      <c r="A3" s="4" t="s">
        <v>306</v>
      </c>
    </row>
    <row r="4" spans="1:4">
      <c r="A4" s="3" t="s">
        <v>888</v>
      </c>
      <c r="B4" s="5" t="n">
        <v>1</v>
      </c>
      <c r="C4" s="5" t="n">
        <v>1</v>
      </c>
      <c r="D4" s="5"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140</v>
      </c>
      <c r="C2" s="2" t="s">
        <v>141</v>
      </c>
      <c r="D2" s="2" t="s">
        <v>142</v>
      </c>
    </row>
    <row r="3" spans="1:4">
      <c r="A3" s="4" t="s">
        <v>309</v>
      </c>
    </row>
    <row r="4" spans="1:4">
      <c r="A4" s="3" t="s">
        <v>890</v>
      </c>
      <c r="B4" s="6" t="n">
        <v>228376</v>
      </c>
      <c r="C4" s="6" t="n">
        <v>164775</v>
      </c>
      <c r="D4" s="6" t="n">
        <v>6418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1</v>
      </c>
    </row>
    <row r="2" spans="1:2">
      <c r="B2" s="2" t="s">
        <v>37</v>
      </c>
    </row>
    <row r="3" spans="1:2">
      <c r="A3" s="4" t="s">
        <v>312</v>
      </c>
    </row>
    <row r="4" spans="1:2">
      <c r="A4" s="3" t="s">
        <v>892</v>
      </c>
      <c r="B4" s="3" t="s">
        <v>453</v>
      </c>
    </row>
    <row r="5" spans="1:2">
      <c r="A5" s="3" t="s">
        <v>893</v>
      </c>
      <c r="B5" s="3" t="s">
        <v>894</v>
      </c>
    </row>
    <row r="6" spans="1:2">
      <c r="A6" s="3" t="s">
        <v>895</v>
      </c>
      <c r="B6" s="3" t="s">
        <v>453</v>
      </c>
    </row>
    <row r="7" spans="1:2">
      <c r="A7" s="3" t="s">
        <v>896</v>
      </c>
      <c r="B7" s="3" t="s">
        <v>894</v>
      </c>
    </row>
    <row r="8" spans="1:2">
      <c r="A8" s="3" t="s">
        <v>897</v>
      </c>
      <c r="B8" s="6" t="n">
        <v>198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98</v>
      </c>
      <c r="B1" s="2" t="s">
        <v>37</v>
      </c>
      <c r="C1" s="2" t="s">
        <v>38</v>
      </c>
      <c r="D1" s="2" t="s">
        <v>39</v>
      </c>
      <c r="E1" s="2" t="s">
        <v>148</v>
      </c>
      <c r="F1" s="2" t="s">
        <v>899</v>
      </c>
    </row>
    <row r="2" spans="1:6">
      <c r="A2" s="4" t="s">
        <v>900</v>
      </c>
    </row>
    <row r="3" spans="1:6">
      <c r="A3" s="3" t="s">
        <v>41</v>
      </c>
      <c r="B3" s="6" t="n">
        <v>1248810</v>
      </c>
      <c r="C3" s="7" t="n">
        <v>181632</v>
      </c>
      <c r="D3" s="6" t="n">
        <v>559459</v>
      </c>
    </row>
    <row r="4" spans="1:6">
      <c r="A4" s="3" t="s">
        <v>42</v>
      </c>
      <c r="B4" s="5" t="n">
        <v>1028564</v>
      </c>
      <c r="C4" s="5" t="n">
        <v>149598</v>
      </c>
      <c r="D4" s="5" t="n">
        <v>353070</v>
      </c>
    </row>
    <row r="5" spans="1:6">
      <c r="A5" s="3" t="s">
        <v>43</v>
      </c>
      <c r="B5" s="5" t="n">
        <v>124908</v>
      </c>
      <c r="C5" s="5" t="n">
        <v>18169</v>
      </c>
      <c r="D5" s="5" t="n">
        <v>48993</v>
      </c>
    </row>
    <row r="6" spans="1:6">
      <c r="A6" s="3" t="s">
        <v>44</v>
      </c>
      <c r="D6" s="5" t="n">
        <v>250096</v>
      </c>
    </row>
    <row r="7" spans="1:6">
      <c r="A7" s="3" t="s">
        <v>46</v>
      </c>
      <c r="B7" s="5" t="n">
        <v>2582939</v>
      </c>
      <c r="C7" s="5" t="n">
        <v>375674</v>
      </c>
      <c r="D7" s="5" t="n">
        <v>1266691</v>
      </c>
    </row>
    <row r="8" spans="1:6">
      <c r="A8" s="3" t="s">
        <v>54</v>
      </c>
      <c r="B8" s="5" t="n">
        <v>3739138</v>
      </c>
      <c r="C8" s="5" t="n">
        <v>543836</v>
      </c>
      <c r="D8" s="5" t="n">
        <v>1969659</v>
      </c>
    </row>
    <row r="9" spans="1:6">
      <c r="A9" s="4" t="s">
        <v>55</v>
      </c>
    </row>
    <row r="10" spans="1:6">
      <c r="A10" s="3" t="s">
        <v>92</v>
      </c>
      <c r="B10" s="5" t="n">
        <v>455284</v>
      </c>
      <c r="C10" s="5" t="n">
        <v>66218</v>
      </c>
      <c r="D10" s="5" t="n">
        <v>235900</v>
      </c>
    </row>
    <row r="11" spans="1:6">
      <c r="A11" s="3" t="s">
        <v>60</v>
      </c>
      <c r="B11" s="5" t="n">
        <v>2314409</v>
      </c>
      <c r="C11" s="5" t="n">
        <v>336617</v>
      </c>
      <c r="D11" s="5" t="n">
        <v>1802244</v>
      </c>
    </row>
    <row r="12" spans="1:6">
      <c r="A12" s="4" t="s">
        <v>61</v>
      </c>
    </row>
    <row r="13" spans="1:6">
      <c r="A13" s="3" t="s">
        <v>97</v>
      </c>
      <c r="B13" s="5" t="n">
        <v>17147</v>
      </c>
      <c r="C13" s="5" t="n">
        <v>2494</v>
      </c>
    </row>
    <row r="14" spans="1:6">
      <c r="A14" s="3" t="s">
        <v>65</v>
      </c>
      <c r="B14" s="5" t="n">
        <v>1763712</v>
      </c>
      <c r="C14" s="5" t="n">
        <v>256522</v>
      </c>
      <c r="D14" s="5" t="n">
        <v>784474</v>
      </c>
    </row>
    <row r="15" spans="1:6">
      <c r="A15" s="3" t="s">
        <v>66</v>
      </c>
      <c r="B15" s="5" t="n">
        <v>4078121</v>
      </c>
      <c r="C15" s="5" t="n">
        <v>593139</v>
      </c>
      <c r="D15" s="5" t="n">
        <v>2586718</v>
      </c>
    </row>
    <row r="16" spans="1:6">
      <c r="A16" s="4" t="s">
        <v>67</v>
      </c>
    </row>
    <row r="17" spans="1:6">
      <c r="A17" s="3" t="s">
        <v>68</v>
      </c>
      <c r="D17" s="5" t="n">
        <v>1024709</v>
      </c>
    </row>
    <row r="18" spans="1:6">
      <c r="A18" s="4" t="s">
        <v>71</v>
      </c>
    </row>
    <row r="19" spans="1:6">
      <c r="A19" s="3" t="s">
        <v>72</v>
      </c>
      <c r="D19" s="5" t="n">
        <v>1</v>
      </c>
    </row>
    <row r="20" spans="1:6">
      <c r="A20" s="3" t="s">
        <v>74</v>
      </c>
      <c r="B20" s="5" t="n">
        <v>2391822</v>
      </c>
      <c r="C20" s="5" t="n">
        <v>347876</v>
      </c>
      <c r="D20" s="5" t="n">
        <v>289674</v>
      </c>
    </row>
    <row r="21" spans="1:6">
      <c r="A21" s="3" t="s">
        <v>75</v>
      </c>
      <c r="B21" s="5" t="n">
        <v>118827</v>
      </c>
      <c r="C21" s="5" t="n">
        <v>17283</v>
      </c>
      <c r="D21" s="5" t="n">
        <v>-8759</v>
      </c>
    </row>
    <row r="22" spans="1:6">
      <c r="A22" s="3" t="s">
        <v>76</v>
      </c>
      <c r="B22" s="5" t="n">
        <v>-2849770</v>
      </c>
      <c r="C22" s="5" t="n">
        <v>-414482</v>
      </c>
      <c r="D22" s="5" t="n">
        <v>-1922748</v>
      </c>
    </row>
    <row r="23" spans="1:6">
      <c r="A23" s="3" t="s">
        <v>79</v>
      </c>
      <c r="B23" s="5" t="n">
        <v>-338983</v>
      </c>
      <c r="C23" s="5" t="n">
        <v>-49303</v>
      </c>
      <c r="D23" s="5" t="n">
        <v>-1641768</v>
      </c>
      <c r="E23" s="6" t="n">
        <v>-888955</v>
      </c>
      <c r="F23" s="6" t="n">
        <v>-371744</v>
      </c>
    </row>
    <row r="24" spans="1:6">
      <c r="A24" s="3" t="s">
        <v>80</v>
      </c>
      <c r="B24" s="5" t="n">
        <v>3739138</v>
      </c>
      <c r="C24" s="5" t="n">
        <v>543836</v>
      </c>
      <c r="D24" s="5" t="n">
        <v>1969659</v>
      </c>
    </row>
    <row r="25" spans="1:6">
      <c r="A25" s="3" t="s">
        <v>81</v>
      </c>
    </row>
    <row r="26" spans="1:6">
      <c r="A26" s="4" t="s">
        <v>67</v>
      </c>
    </row>
    <row r="27" spans="1:6">
      <c r="A27" s="3" t="s">
        <v>68</v>
      </c>
      <c r="D27" s="5" t="n">
        <v>292000</v>
      </c>
    </row>
    <row r="28" spans="1:6">
      <c r="A28" s="3" t="s">
        <v>82</v>
      </c>
    </row>
    <row r="29" spans="1:6">
      <c r="A29" s="4" t="s">
        <v>67</v>
      </c>
    </row>
    <row r="30" spans="1:6">
      <c r="A30" s="3" t="s">
        <v>68</v>
      </c>
      <c r="D30" s="5" t="n">
        <v>601605</v>
      </c>
    </row>
    <row r="31" spans="1:6">
      <c r="A31" s="3" t="s">
        <v>83</v>
      </c>
    </row>
    <row r="32" spans="1:6">
      <c r="A32" s="4" t="s">
        <v>67</v>
      </c>
    </row>
    <row r="33" spans="1:6">
      <c r="A33" s="3" t="s">
        <v>68</v>
      </c>
      <c r="D33" s="5" t="n">
        <v>131104</v>
      </c>
    </row>
    <row r="34" spans="1:6">
      <c r="A34" s="3" t="s">
        <v>32</v>
      </c>
    </row>
    <row r="35" spans="1:6">
      <c r="A35" s="4" t="s">
        <v>71</v>
      </c>
    </row>
    <row r="36" spans="1:6">
      <c r="A36" s="3" t="s">
        <v>72</v>
      </c>
      <c r="B36" s="5" t="n">
        <v>1</v>
      </c>
    </row>
    <row r="37" spans="1:6">
      <c r="A37" s="3" t="s">
        <v>73</v>
      </c>
      <c r="B37" s="5" t="n">
        <v>-34828</v>
      </c>
    </row>
    <row r="38" spans="1:6">
      <c r="A38" s="3" t="s">
        <v>79</v>
      </c>
      <c r="B38" s="5" t="n">
        <v>1</v>
      </c>
    </row>
    <row r="39" spans="1:6">
      <c r="A39" s="3" t="s">
        <v>34</v>
      </c>
    </row>
    <row r="40" spans="1:6">
      <c r="A40" s="4" t="s">
        <v>71</v>
      </c>
    </row>
    <row r="41" spans="1:6">
      <c r="A41" s="3" t="s">
        <v>72</v>
      </c>
      <c r="B41" s="5" t="n">
        <v>0</v>
      </c>
      <c r="C41" s="5" t="n">
        <v>0</v>
      </c>
      <c r="D41" s="5" t="n">
        <v>0</v>
      </c>
    </row>
    <row r="42" spans="1:6">
      <c r="A42" s="3" t="s">
        <v>35</v>
      </c>
    </row>
    <row r="43" spans="1:6">
      <c r="A43" s="4" t="s">
        <v>71</v>
      </c>
    </row>
    <row r="44" spans="1:6">
      <c r="A44" s="3" t="s">
        <v>72</v>
      </c>
      <c r="B44" s="5" t="n">
        <v>1</v>
      </c>
    </row>
    <row r="45" spans="1:6">
      <c r="A45" s="3" t="s">
        <v>79</v>
      </c>
      <c r="B45" s="5" t="n">
        <v>1</v>
      </c>
    </row>
    <row r="46" spans="1:6">
      <c r="A46" s="3" t="s">
        <v>901</v>
      </c>
    </row>
    <row r="47" spans="1:6">
      <c r="A47" s="4" t="s">
        <v>900</v>
      </c>
    </row>
    <row r="48" spans="1:6">
      <c r="A48" s="3" t="s">
        <v>41</v>
      </c>
      <c r="B48" s="5" t="n">
        <v>1086521</v>
      </c>
      <c r="C48" s="5" t="n">
        <v>158028</v>
      </c>
      <c r="D48" s="5" t="n">
        <v>155652</v>
      </c>
    </row>
    <row r="49" spans="1:6">
      <c r="A49" s="3" t="s">
        <v>42</v>
      </c>
      <c r="B49" s="5" t="n">
        <v>441513</v>
      </c>
      <c r="C49" s="5" t="n">
        <v>64215</v>
      </c>
      <c r="D49" s="5" t="n">
        <v>0</v>
      </c>
    </row>
    <row r="50" spans="1:6">
      <c r="A50" s="3" t="s">
        <v>43</v>
      </c>
      <c r="B50" s="5" t="n">
        <v>11950</v>
      </c>
      <c r="C50" s="5" t="n">
        <v>1738</v>
      </c>
      <c r="D50" s="5" t="n">
        <v>0</v>
      </c>
    </row>
    <row r="51" spans="1:6">
      <c r="A51" s="3" t="s">
        <v>902</v>
      </c>
      <c r="B51" s="5" t="n">
        <v>695194</v>
      </c>
      <c r="C51" s="5" t="n">
        <v>101112</v>
      </c>
      <c r="D51" s="5" t="n">
        <v>509657</v>
      </c>
    </row>
    <row r="52" spans="1:6">
      <c r="A52" s="3" t="s">
        <v>44</v>
      </c>
      <c r="B52" s="5" t="n">
        <v>0</v>
      </c>
      <c r="C52" s="5" t="n">
        <v>0</v>
      </c>
      <c r="D52" s="5" t="n">
        <v>242078</v>
      </c>
    </row>
    <row r="53" spans="1:6">
      <c r="A53" s="3" t="s">
        <v>46</v>
      </c>
      <c r="B53" s="5" t="n">
        <v>2235178</v>
      </c>
      <c r="C53" s="5" t="n">
        <v>325093</v>
      </c>
      <c r="D53" s="5" t="n">
        <v>907387</v>
      </c>
    </row>
    <row r="54" spans="1:6">
      <c r="A54" s="3" t="s">
        <v>54</v>
      </c>
      <c r="B54" s="5" t="n">
        <v>2235178</v>
      </c>
      <c r="C54" s="5" t="n">
        <v>325093</v>
      </c>
      <c r="D54" s="5" t="n">
        <v>907387</v>
      </c>
    </row>
    <row r="55" spans="1:6">
      <c r="A55" s="4" t="s">
        <v>55</v>
      </c>
    </row>
    <row r="56" spans="1:6">
      <c r="A56" s="3" t="s">
        <v>92</v>
      </c>
      <c r="B56" s="5" t="n">
        <v>6268</v>
      </c>
      <c r="C56" s="5" t="n">
        <v>912</v>
      </c>
      <c r="D56" s="5" t="n">
        <v>81</v>
      </c>
    </row>
    <row r="57" spans="1:6">
      <c r="A57" s="3" t="s">
        <v>60</v>
      </c>
      <c r="B57" s="5" t="n">
        <v>6268</v>
      </c>
      <c r="C57" s="5" t="n">
        <v>912</v>
      </c>
      <c r="D57" s="5" t="n">
        <v>81</v>
      </c>
    </row>
    <row r="58" spans="1:6">
      <c r="A58" s="4" t="s">
        <v>61</v>
      </c>
    </row>
    <row r="59" spans="1:6">
      <c r="A59" s="3" t="s">
        <v>903</v>
      </c>
      <c r="B59" s="5" t="n">
        <v>2556801</v>
      </c>
      <c r="C59" s="5" t="n">
        <v>371871</v>
      </c>
      <c r="D59" s="5" t="n">
        <v>1524565</v>
      </c>
    </row>
    <row r="60" spans="1:6">
      <c r="A60" s="3" t="s">
        <v>97</v>
      </c>
      <c r="B60" s="5" t="n">
        <v>11228</v>
      </c>
      <c r="C60" s="5" t="n">
        <v>1633</v>
      </c>
      <c r="D60" s="5" t="n">
        <v>0</v>
      </c>
    </row>
    <row r="61" spans="1:6">
      <c r="A61" s="3" t="s">
        <v>65</v>
      </c>
      <c r="B61" s="5" t="n">
        <v>2568029</v>
      </c>
      <c r="C61" s="5" t="n">
        <v>373504</v>
      </c>
      <c r="D61" s="5" t="n">
        <v>1524565</v>
      </c>
    </row>
    <row r="62" spans="1:6">
      <c r="A62" s="3" t="s">
        <v>66</v>
      </c>
      <c r="B62" s="5" t="n">
        <v>2574297</v>
      </c>
      <c r="C62" s="5" t="n">
        <v>374416</v>
      </c>
      <c r="D62" s="5" t="n">
        <v>1524646</v>
      </c>
    </row>
    <row r="63" spans="1:6">
      <c r="A63" s="4" t="s">
        <v>67</v>
      </c>
    </row>
    <row r="64" spans="1:6">
      <c r="A64" s="3" t="s">
        <v>68</v>
      </c>
      <c r="B64" s="5" t="n">
        <v>0</v>
      </c>
      <c r="C64" s="5" t="n">
        <v>0</v>
      </c>
      <c r="D64" s="5" t="n">
        <v>1024709</v>
      </c>
    </row>
    <row r="65" spans="1:6">
      <c r="A65" s="4" t="s">
        <v>71</v>
      </c>
    </row>
    <row r="66" spans="1:6">
      <c r="A66" s="3" t="s">
        <v>72</v>
      </c>
      <c r="B66" s="5" t="n">
        <v>0</v>
      </c>
      <c r="C66" s="5" t="n">
        <v>0</v>
      </c>
      <c r="D66" s="5" t="n">
        <v>1</v>
      </c>
    </row>
    <row r="67" spans="1:6">
      <c r="A67" s="3" t="s">
        <v>73</v>
      </c>
      <c r="B67" s="5" t="n">
        <v>0</v>
      </c>
      <c r="C67" s="5" t="n">
        <v>0</v>
      </c>
      <c r="D67" s="5" t="n">
        <v>0</v>
      </c>
    </row>
    <row r="68" spans="1:6">
      <c r="A68" s="3" t="s">
        <v>74</v>
      </c>
      <c r="B68" s="5" t="n">
        <v>2391822</v>
      </c>
      <c r="C68" s="5" t="n">
        <v>347876</v>
      </c>
      <c r="D68" s="5" t="n">
        <v>289674</v>
      </c>
    </row>
    <row r="69" spans="1:6">
      <c r="A69" s="3" t="s">
        <v>75</v>
      </c>
      <c r="B69" s="5" t="n">
        <v>118827</v>
      </c>
      <c r="C69" s="5" t="n">
        <v>17283</v>
      </c>
      <c r="D69" s="5" t="n">
        <v>-8759</v>
      </c>
    </row>
    <row r="70" spans="1:6">
      <c r="A70" s="3" t="s">
        <v>76</v>
      </c>
      <c r="B70" s="5" t="n">
        <v>-2849770</v>
      </c>
      <c r="C70" s="5" t="n">
        <v>-414482</v>
      </c>
      <c r="D70" s="5" t="n">
        <v>-1922884</v>
      </c>
    </row>
    <row r="71" spans="1:6">
      <c r="A71" s="3" t="s">
        <v>79</v>
      </c>
      <c r="B71" s="5" t="n">
        <v>-339119</v>
      </c>
      <c r="C71" s="5" t="n">
        <v>-49323</v>
      </c>
      <c r="D71" s="5" t="n">
        <v>-1641968</v>
      </c>
      <c r="E71" s="6" t="n">
        <v>-888955</v>
      </c>
      <c r="F71" s="6" t="n">
        <v>-371744</v>
      </c>
    </row>
    <row r="72" spans="1:6">
      <c r="A72" s="3" t="s">
        <v>80</v>
      </c>
      <c r="B72" s="5" t="n">
        <v>2235178</v>
      </c>
      <c r="C72" s="5" t="n">
        <v>325093</v>
      </c>
      <c r="D72" s="5" t="n">
        <v>907387</v>
      </c>
    </row>
    <row r="73" spans="1:6">
      <c r="A73" s="3" t="s">
        <v>904</v>
      </c>
    </row>
    <row r="74" spans="1:6">
      <c r="A74" s="4" t="s">
        <v>67</v>
      </c>
    </row>
    <row r="75" spans="1:6">
      <c r="A75" s="3" t="s">
        <v>68</v>
      </c>
      <c r="B75" s="5" t="n">
        <v>0</v>
      </c>
      <c r="C75" s="5" t="n">
        <v>0</v>
      </c>
      <c r="D75" s="5" t="n">
        <v>292000</v>
      </c>
    </row>
    <row r="76" spans="1:6">
      <c r="A76" s="3" t="s">
        <v>905</v>
      </c>
    </row>
    <row r="77" spans="1:6">
      <c r="A77" s="4" t="s">
        <v>67</v>
      </c>
    </row>
    <row r="78" spans="1:6">
      <c r="A78" s="3" t="s">
        <v>68</v>
      </c>
      <c r="B78" s="5" t="n">
        <v>0</v>
      </c>
      <c r="C78" s="5" t="n">
        <v>0</v>
      </c>
      <c r="D78" s="5" t="n">
        <v>601605</v>
      </c>
    </row>
    <row r="79" spans="1:6">
      <c r="A79" s="3" t="s">
        <v>906</v>
      </c>
    </row>
    <row r="80" spans="1:6">
      <c r="A80" s="4" t="s">
        <v>67</v>
      </c>
    </row>
    <row r="81" spans="1:6">
      <c r="A81" s="3" t="s">
        <v>68</v>
      </c>
      <c r="B81" s="5" t="n">
        <v>0</v>
      </c>
      <c r="C81" s="5" t="n">
        <v>0</v>
      </c>
      <c r="D81" s="5" t="n">
        <v>131104</v>
      </c>
    </row>
    <row r="82" spans="1:6">
      <c r="A82" s="3" t="s">
        <v>907</v>
      </c>
    </row>
    <row r="83" spans="1:6">
      <c r="A83" s="4" t="s">
        <v>71</v>
      </c>
    </row>
    <row r="84" spans="1:6">
      <c r="A84" s="3" t="s">
        <v>72</v>
      </c>
      <c r="B84" s="5" t="n">
        <v>1</v>
      </c>
      <c r="C84" s="5" t="n">
        <v>0</v>
      </c>
      <c r="D84" s="5" t="n">
        <v>0</v>
      </c>
    </row>
    <row r="85" spans="1:6">
      <c r="A85" s="3" t="s">
        <v>79</v>
      </c>
      <c r="B85" s="5" t="n">
        <v>1</v>
      </c>
    </row>
    <row r="86" spans="1:6">
      <c r="A86" s="3" t="s">
        <v>908</v>
      </c>
    </row>
    <row r="87" spans="1:6">
      <c r="A87" s="4" t="s">
        <v>71</v>
      </c>
    </row>
    <row r="88" spans="1:6">
      <c r="A88" s="3" t="s">
        <v>72</v>
      </c>
      <c r="B88" s="5" t="n">
        <v>0</v>
      </c>
      <c r="C88" s="5" t="n">
        <v>0</v>
      </c>
      <c r="D88" s="5" t="n">
        <v>0</v>
      </c>
    </row>
    <row r="89" spans="1:6">
      <c r="A89" s="3" t="s">
        <v>909</v>
      </c>
    </row>
    <row r="90" spans="1:6">
      <c r="A90" s="4" t="s">
        <v>71</v>
      </c>
    </row>
    <row r="91" spans="1:6">
      <c r="A91" s="3" t="s">
        <v>72</v>
      </c>
      <c r="B91" s="5" t="n">
        <v>1</v>
      </c>
      <c r="C91" s="7" t="n">
        <v>0</v>
      </c>
      <c r="D91" s="6" t="n">
        <v>0</v>
      </c>
    </row>
    <row r="92" spans="1:6">
      <c r="A92" s="3" t="s">
        <v>79</v>
      </c>
      <c r="B92" s="6" t="n">
        <v>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30"/>
    <col customWidth="1" max="6" min="6" width="30"/>
  </cols>
  <sheetData>
    <row r="1" spans="1:6">
      <c r="A1" s="1" t="s">
        <v>910</v>
      </c>
      <c r="B1" s="2" t="s">
        <v>911</v>
      </c>
      <c r="C1" s="2" t="s">
        <v>87</v>
      </c>
      <c r="D1" s="2" t="s">
        <v>716</v>
      </c>
      <c r="E1" s="2" t="s">
        <v>90</v>
      </c>
      <c r="F1" s="2" t="s">
        <v>91</v>
      </c>
    </row>
    <row r="2" spans="1:6">
      <c r="A2" s="4" t="s">
        <v>912</v>
      </c>
    </row>
    <row r="3" spans="1:6">
      <c r="A3" s="3" t="s">
        <v>99</v>
      </c>
      <c r="B3" s="8" t="n">
        <v>5e-05</v>
      </c>
      <c r="D3" s="8" t="n">
        <v>5e-05</v>
      </c>
      <c r="E3" s="8" t="n">
        <v>5e-05</v>
      </c>
      <c r="F3" s="9" t="n">
        <v>0.0003</v>
      </c>
    </row>
    <row r="4" spans="1:6">
      <c r="A4" s="3" t="s">
        <v>100</v>
      </c>
      <c r="B4" s="5" t="n">
        <v>1000000000</v>
      </c>
      <c r="D4" s="5" t="n">
        <v>1000000000</v>
      </c>
      <c r="E4" s="5" t="n">
        <v>1000000000</v>
      </c>
      <c r="F4" s="5" t="n">
        <v>1000000000</v>
      </c>
    </row>
    <row r="5" spans="1:6">
      <c r="A5" s="3" t="s">
        <v>101</v>
      </c>
      <c r="D5" s="5" t="n">
        <v>4329000</v>
      </c>
      <c r="E5" s="5" t="n">
        <v>1</v>
      </c>
      <c r="F5" s="5" t="n">
        <v>1</v>
      </c>
    </row>
    <row r="6" spans="1:6">
      <c r="A6" s="3" t="s">
        <v>102</v>
      </c>
      <c r="C6" s="5" t="n">
        <v>4329000</v>
      </c>
      <c r="D6" s="5" t="n">
        <v>4329000</v>
      </c>
    </row>
    <row r="7" spans="1:6">
      <c r="A7" s="3" t="s">
        <v>32</v>
      </c>
    </row>
    <row r="8" spans="1:6">
      <c r="A8" s="4" t="s">
        <v>912</v>
      </c>
    </row>
    <row r="9" spans="1:6">
      <c r="A9" s="3" t="s">
        <v>103</v>
      </c>
      <c r="B9" s="8" t="n">
        <v>5e-05</v>
      </c>
      <c r="D9" s="8" t="n">
        <v>5e-05</v>
      </c>
    </row>
    <row r="10" spans="1:6">
      <c r="A10" s="3" t="s">
        <v>100</v>
      </c>
      <c r="B10" s="5" t="n">
        <v>796062195</v>
      </c>
      <c r="D10" s="5" t="n">
        <v>796062195</v>
      </c>
    </row>
    <row r="11" spans="1:6">
      <c r="A11" s="3" t="s">
        <v>101</v>
      </c>
      <c r="B11" s="5" t="n">
        <v>1818383</v>
      </c>
    </row>
    <row r="12" spans="1:6">
      <c r="A12" s="3" t="s">
        <v>102</v>
      </c>
      <c r="B12" s="5" t="n">
        <v>1773301</v>
      </c>
      <c r="C12" s="5" t="n">
        <v>63714</v>
      </c>
    </row>
    <row r="13" spans="1:6">
      <c r="A13" s="3" t="s">
        <v>34</v>
      </c>
    </row>
    <row r="14" spans="1:6">
      <c r="A14" s="4" t="s">
        <v>912</v>
      </c>
    </row>
    <row r="15" spans="1:6">
      <c r="A15" s="3" t="s">
        <v>103</v>
      </c>
      <c r="B15" s="8" t="n">
        <v>5e-05</v>
      </c>
      <c r="D15" s="8" t="n">
        <v>5e-05</v>
      </c>
    </row>
    <row r="16" spans="1:6">
      <c r="A16" s="3" t="s">
        <v>100</v>
      </c>
      <c r="B16" s="5" t="n">
        <v>826389</v>
      </c>
      <c r="D16" s="5" t="n">
        <v>826389</v>
      </c>
    </row>
    <row r="17" spans="1:6">
      <c r="A17" s="3" t="s">
        <v>101</v>
      </c>
      <c r="B17" s="5" t="n">
        <v>826389</v>
      </c>
    </row>
    <row r="18" spans="1:6">
      <c r="A18" s="3" t="s">
        <v>102</v>
      </c>
      <c r="B18" s="5" t="n">
        <v>826389</v>
      </c>
    </row>
    <row r="19" spans="1:6">
      <c r="A19" s="3" t="s">
        <v>35</v>
      </c>
    </row>
    <row r="20" spans="1:6">
      <c r="A20" s="4" t="s">
        <v>912</v>
      </c>
    </row>
    <row r="21" spans="1:6">
      <c r="A21" s="3" t="s">
        <v>103</v>
      </c>
      <c r="B21" s="8" t="n">
        <v>5e-05</v>
      </c>
      <c r="D21" s="8" t="n">
        <v>5e-05</v>
      </c>
    </row>
    <row r="22" spans="1:6">
      <c r="A22" s="3" t="s">
        <v>100</v>
      </c>
      <c r="B22" s="5" t="n">
        <v>203111416</v>
      </c>
      <c r="D22" s="5" t="n">
        <v>203111416</v>
      </c>
    </row>
    <row r="23" spans="1:6">
      <c r="A23" s="3" t="s">
        <v>101</v>
      </c>
      <c r="B23" s="5" t="n">
        <v>4265286</v>
      </c>
    </row>
    <row r="24" spans="1:6">
      <c r="A24" s="3" t="s">
        <v>102</v>
      </c>
      <c r="B24" s="5" t="n">
        <v>4265286</v>
      </c>
      <c r="C24" s="5" t="n">
        <v>4265286</v>
      </c>
    </row>
    <row r="25" spans="1:6">
      <c r="A25" s="3" t="s">
        <v>901</v>
      </c>
    </row>
    <row r="26" spans="1:6">
      <c r="A26" s="4" t="s">
        <v>912</v>
      </c>
    </row>
    <row r="27" spans="1:6">
      <c r="A27" s="3" t="s">
        <v>103</v>
      </c>
      <c r="B27" s="8" t="n">
        <v>5e-05</v>
      </c>
      <c r="D27" s="8" t="n">
        <v>5e-05</v>
      </c>
    </row>
    <row r="28" spans="1:6">
      <c r="A28" s="3" t="s">
        <v>100</v>
      </c>
      <c r="B28" s="5" t="n">
        <v>1000000000</v>
      </c>
      <c r="D28" s="5" t="n">
        <v>1000000000</v>
      </c>
    </row>
    <row r="29" spans="1:6">
      <c r="A29" s="3" t="s">
        <v>101</v>
      </c>
      <c r="B29" s="5" t="n">
        <v>0</v>
      </c>
      <c r="D29" s="5" t="n">
        <v>4329000</v>
      </c>
    </row>
    <row r="30" spans="1:6">
      <c r="A30" s="3" t="s">
        <v>102</v>
      </c>
      <c r="B30" s="5" t="n">
        <v>0</v>
      </c>
      <c r="D30" s="5" t="n">
        <v>4329000</v>
      </c>
    </row>
    <row r="31" spans="1:6">
      <c r="A31" s="3" t="s">
        <v>907</v>
      </c>
    </row>
    <row r="32" spans="1:6">
      <c r="A32" s="4" t="s">
        <v>912</v>
      </c>
    </row>
    <row r="33" spans="1:6">
      <c r="A33" s="3" t="s">
        <v>103</v>
      </c>
      <c r="B33" s="8" t="n">
        <v>5e-05</v>
      </c>
      <c r="D33" s="8" t="n">
        <v>5e-05</v>
      </c>
    </row>
    <row r="34" spans="1:6">
      <c r="A34" s="3" t="s">
        <v>100</v>
      </c>
      <c r="B34" s="5" t="n">
        <v>796062195</v>
      </c>
      <c r="D34" s="5" t="n">
        <v>796062195</v>
      </c>
    </row>
    <row r="35" spans="1:6">
      <c r="A35" s="3" t="s">
        <v>101</v>
      </c>
      <c r="B35" s="5" t="n">
        <v>1818383</v>
      </c>
      <c r="D35" s="5" t="n">
        <v>0</v>
      </c>
    </row>
    <row r="36" spans="1:6">
      <c r="A36" s="3" t="s">
        <v>102</v>
      </c>
      <c r="B36" s="5" t="n">
        <v>1773301</v>
      </c>
      <c r="D36" s="5" t="n">
        <v>0</v>
      </c>
    </row>
    <row r="37" spans="1:6">
      <c r="A37" s="3" t="s">
        <v>908</v>
      </c>
    </row>
    <row r="38" spans="1:6">
      <c r="A38" s="4" t="s">
        <v>912</v>
      </c>
    </row>
    <row r="39" spans="1:6">
      <c r="A39" s="3" t="s">
        <v>103</v>
      </c>
      <c r="B39" s="8" t="n">
        <v>5e-05</v>
      </c>
      <c r="D39" s="8" t="n">
        <v>5e-05</v>
      </c>
    </row>
    <row r="40" spans="1:6">
      <c r="A40" s="3" t="s">
        <v>100</v>
      </c>
      <c r="B40" s="5" t="n">
        <v>826389</v>
      </c>
      <c r="D40" s="5" t="n">
        <v>826389</v>
      </c>
    </row>
    <row r="41" spans="1:6">
      <c r="A41" s="3" t="s">
        <v>101</v>
      </c>
      <c r="B41" s="5" t="n">
        <v>826389</v>
      </c>
      <c r="D41" s="5" t="n">
        <v>0</v>
      </c>
    </row>
    <row r="42" spans="1:6">
      <c r="A42" s="3" t="s">
        <v>102</v>
      </c>
      <c r="B42" s="5" t="n">
        <v>826389</v>
      </c>
      <c r="D42" s="5" t="n">
        <v>0</v>
      </c>
    </row>
    <row r="43" spans="1:6">
      <c r="A43" s="3" t="s">
        <v>909</v>
      </c>
    </row>
    <row r="44" spans="1:6">
      <c r="A44" s="4" t="s">
        <v>912</v>
      </c>
    </row>
    <row r="45" spans="1:6">
      <c r="A45" s="3" t="s">
        <v>103</v>
      </c>
      <c r="B45" s="8" t="n">
        <v>5e-05</v>
      </c>
      <c r="D45" s="8" t="n">
        <v>5e-05</v>
      </c>
    </row>
    <row r="46" spans="1:6">
      <c r="A46" s="3" t="s">
        <v>100</v>
      </c>
      <c r="B46" s="5" t="n">
        <v>203111416</v>
      </c>
      <c r="D46" s="5" t="n">
        <v>203111416</v>
      </c>
    </row>
    <row r="47" spans="1:6">
      <c r="A47" s="3" t="s">
        <v>101</v>
      </c>
      <c r="B47" s="5" t="n">
        <v>4265286</v>
      </c>
      <c r="D47" s="5" t="n">
        <v>0</v>
      </c>
    </row>
    <row r="48" spans="1:6">
      <c r="A48" s="3" t="s">
        <v>102</v>
      </c>
      <c r="B48" s="5" t="n">
        <v>4265286</v>
      </c>
      <c r="D48"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08:05:54Z</dcterms:created>
  <dcterms:modified xmlns:dcterms="http://purl.org/dc/terms/" xmlns:xsi="http://www.w3.org/2001/XMLSchema-instance" xsi:type="dcterms:W3CDTF">2019-04-26T08:05:54Z</dcterms:modified>
</cp:coreProperties>
</file>